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LONG-LIVED ASSETS" sheetId="10" state="visible" r:id="rId10"/>
    <sheet xmlns:r="http://schemas.openxmlformats.org/officeDocument/2006/relationships" name="ACCRUED EXPENSES AND OTHER LIAB" sheetId="11" state="visible" r:id="rId11"/>
    <sheet xmlns:r="http://schemas.openxmlformats.org/officeDocument/2006/relationships" name="NOTES PAYABLE" sheetId="12" state="visible" r:id="rId12"/>
    <sheet xmlns:r="http://schemas.openxmlformats.org/officeDocument/2006/relationships" name="STOCKHOLDERS' DEFICIT" sheetId="13" state="visible" r:id="rId13"/>
    <sheet xmlns:r="http://schemas.openxmlformats.org/officeDocument/2006/relationships" name="STOCK OPTIONS AND WARRANTS" sheetId="14" state="visible" r:id="rId14"/>
    <sheet xmlns:r="http://schemas.openxmlformats.org/officeDocument/2006/relationships" name="ACQUISITION AND DISPOSITION OF "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ONG-LIVED ASSETS (Tables)" sheetId="23" state="visible" r:id="rId23"/>
    <sheet xmlns:r="http://schemas.openxmlformats.org/officeDocument/2006/relationships" name="ACCRUED EXPENSES AND OTHER LI_2" sheetId="24" state="visible" r:id="rId24"/>
    <sheet xmlns:r="http://schemas.openxmlformats.org/officeDocument/2006/relationships" name="NOTES PAYABLE (Tables)" sheetId="25" state="visible" r:id="rId25"/>
    <sheet xmlns:r="http://schemas.openxmlformats.org/officeDocument/2006/relationships" name="STOCK OPTIONS AND WARRANTS (Tab" sheetId="26" state="visible" r:id="rId26"/>
    <sheet xmlns:r="http://schemas.openxmlformats.org/officeDocument/2006/relationships" name="ACQUISITION AND DISPOSITION O_2"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LONG-LIVED ASSETS (Details)" sheetId="35" state="visible" r:id="rId35"/>
    <sheet xmlns:r="http://schemas.openxmlformats.org/officeDocument/2006/relationships" name="LONG-LIVED ASSETS - Additional " sheetId="36" state="visible" r:id="rId36"/>
    <sheet xmlns:r="http://schemas.openxmlformats.org/officeDocument/2006/relationships" name="ACCRUED EXPENSES AND OTHER LI_3" sheetId="37" state="visible" r:id="rId37"/>
    <sheet xmlns:r="http://schemas.openxmlformats.org/officeDocument/2006/relationships" name="NOTES PAYABLE (Details)" sheetId="38" state="visible" r:id="rId38"/>
    <sheet xmlns:r="http://schemas.openxmlformats.org/officeDocument/2006/relationships" name="NOTES PAYABLE - Unsecured notes" sheetId="39" state="visible" r:id="rId39"/>
    <sheet xmlns:r="http://schemas.openxmlformats.org/officeDocument/2006/relationships" name="NOTES PAYABLE - Future maturiti" sheetId="40" state="visible" r:id="rId40"/>
    <sheet xmlns:r="http://schemas.openxmlformats.org/officeDocument/2006/relationships" name="NOTES PAYABLE - Additional Info" sheetId="41" state="visible" r:id="rId41"/>
    <sheet xmlns:r="http://schemas.openxmlformats.org/officeDocument/2006/relationships" name="STOCKHOLDERS' DEFICIT (Details)" sheetId="42" state="visible" r:id="rId42"/>
    <sheet xmlns:r="http://schemas.openxmlformats.org/officeDocument/2006/relationships" name="STOCKHOLDERS' DEFICIT - Preferr" sheetId="43" state="visible" r:id="rId43"/>
    <sheet xmlns:r="http://schemas.openxmlformats.org/officeDocument/2006/relationships" name="STOCK OPTIONS AND WARRANTS (Det" sheetId="44" state="visible" r:id="rId44"/>
    <sheet xmlns:r="http://schemas.openxmlformats.org/officeDocument/2006/relationships" name="STOCK OPTIONS AND WARRANTS - St" sheetId="45" state="visible" r:id="rId45"/>
    <sheet xmlns:r="http://schemas.openxmlformats.org/officeDocument/2006/relationships" name="STOCK OPTIONS AND WARRANTS - Ad" sheetId="46" state="visible" r:id="rId46"/>
    <sheet xmlns:r="http://schemas.openxmlformats.org/officeDocument/2006/relationships" name="ACQUISITION AND DISPOSITION O_3" sheetId="47" state="visible" r:id="rId47"/>
    <sheet xmlns:r="http://schemas.openxmlformats.org/officeDocument/2006/relationships" name="ACQUISITION AND DISPOSITION O_4" sheetId="48" state="visible" r:id="rId48"/>
    <sheet xmlns:r="http://schemas.openxmlformats.org/officeDocument/2006/relationships" name="ACQUISITION AND DISPOSITION O_5" sheetId="49" state="visible" r:id="rId49"/>
    <sheet xmlns:r="http://schemas.openxmlformats.org/officeDocument/2006/relationships" name="ACQUISITION AND DISPOSITION O_6" sheetId="50" state="visible" r:id="rId50"/>
    <sheet xmlns:r="http://schemas.openxmlformats.org/officeDocument/2006/relationships" name="ACQUISITION AND DISPOSITION O_7" sheetId="51" state="visible" r:id="rId51"/>
    <sheet xmlns:r="http://schemas.openxmlformats.org/officeDocument/2006/relationships" name="COMMITMENTS AND CONTINGENCIES -" sheetId="52" state="visible" r:id="rId52"/>
    <sheet xmlns:r="http://schemas.openxmlformats.org/officeDocument/2006/relationships" name="LEASES (Details)" sheetId="53" state="visible" r:id="rId53"/>
    <sheet xmlns:r="http://schemas.openxmlformats.org/officeDocument/2006/relationships" name="LEASES - Supplemental cash flow" sheetId="54" state="visible" r:id="rId54"/>
    <sheet xmlns:r="http://schemas.openxmlformats.org/officeDocument/2006/relationships" name="LEASES - Lease-related assets a" sheetId="55" state="visible" r:id="rId55"/>
    <sheet xmlns:r="http://schemas.openxmlformats.org/officeDocument/2006/relationships" name="LEASES - Other information (Det" sheetId="56" state="visible" r:id="rId56"/>
    <sheet xmlns:r="http://schemas.openxmlformats.org/officeDocument/2006/relationships" name="LEASES - Maturities of lease li" sheetId="57" state="visible" r:id="rId57"/>
    <sheet xmlns:r="http://schemas.openxmlformats.org/officeDocument/2006/relationships" name="LEASES - Additional Information" sheetId="58" state="visible" r:id="rId58"/>
    <sheet xmlns:r="http://schemas.openxmlformats.org/officeDocument/2006/relationships" name="RELATED PARTY TRANSACTIONS (Det" sheetId="59" state="visible" r:id="rId59"/>
    <sheet xmlns:r="http://schemas.openxmlformats.org/officeDocument/2006/relationships" name="INCOME TAXES (Details)" sheetId="60" state="visible" r:id="rId60"/>
    <sheet xmlns:r="http://schemas.openxmlformats.org/officeDocument/2006/relationships" name="INCOME TAXES - Components of de" sheetId="61" state="visible" r:id="rId61"/>
    <sheet xmlns:r="http://schemas.openxmlformats.org/officeDocument/2006/relationships" name="INCOME TAXES - Additional infor"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9, 2021</t>
        </is>
      </c>
      <c r="D2" s="2" t="inlineStr">
        <is>
          <t>Jun. 30, 2020</t>
        </is>
      </c>
    </row>
    <row r="3">
      <c r="A3" s="3" t="inlineStr">
        <is>
          <t>Document and Entity Information</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SMG Industries Inc.</t>
        </is>
      </c>
    </row>
    <row r="10">
      <c r="A10" s="4" t="inlineStr">
        <is>
          <t>Entity Central Index Key</t>
        </is>
      </c>
      <c r="B10" s="4" t="inlineStr">
        <is>
          <t>0001426506</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Interactive Data Current</t>
        </is>
      </c>
      <c r="B14" s="4" t="inlineStr">
        <is>
          <t>Yes</t>
        </is>
      </c>
    </row>
    <row r="15">
      <c r="A15" s="4" t="inlineStr">
        <is>
          <t>Entity Current Reporting Status</t>
        </is>
      </c>
      <c r="B15" s="4" t="inlineStr">
        <is>
          <t>Yes</t>
        </is>
      </c>
    </row>
    <row r="16">
      <c r="A16" s="4" t="inlineStr">
        <is>
          <t>Entity Filer Category</t>
        </is>
      </c>
      <c r="B16" s="4" t="inlineStr">
        <is>
          <t>Non-accelerated Filer</t>
        </is>
      </c>
    </row>
    <row r="17">
      <c r="A17" s="4" t="inlineStr">
        <is>
          <t>Entity Public Float</t>
        </is>
      </c>
      <c r="D17" s="5" t="n">
        <v>839761</v>
      </c>
    </row>
    <row r="18">
      <c r="A18" s="4" t="inlineStr">
        <is>
          <t>Trading Symbol</t>
        </is>
      </c>
      <c r="B18" s="4" t="inlineStr">
        <is>
          <t>SMGI</t>
        </is>
      </c>
    </row>
    <row r="19">
      <c r="A19" s="4" t="inlineStr">
        <is>
          <t>Title of 12(b) Security</t>
        </is>
      </c>
      <c r="B19" s="4" t="inlineStr">
        <is>
          <t>None</t>
        </is>
      </c>
    </row>
    <row r="20">
      <c r="A20" s="4" t="inlineStr">
        <is>
          <t>Entity Common Stock, Shares Outstanding</t>
        </is>
      </c>
      <c r="C20" s="6" t="n">
        <v>19671258</v>
      </c>
    </row>
    <row r="21">
      <c r="A21" s="4" t="inlineStr">
        <is>
          <t>Entity Shell Company</t>
        </is>
      </c>
      <c r="B21" s="4" t="inlineStr">
        <is>
          <t>false</t>
        </is>
      </c>
    </row>
    <row r="22">
      <c r="A22" s="4" t="inlineStr">
        <is>
          <t>Entity Emerging Growth Company</t>
        </is>
      </c>
      <c r="B22" s="4" t="inlineStr">
        <is>
          <t>false</t>
        </is>
      </c>
    </row>
    <row r="23">
      <c r="A23" s="4" t="inlineStr">
        <is>
          <t>Entity Small Business</t>
        </is>
      </c>
      <c r="B2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NG-LIVED ASSETS</t>
        </is>
      </c>
      <c r="B1" s="2" t="inlineStr">
        <is>
          <t>12 Months Ended</t>
        </is>
      </c>
    </row>
    <row r="2">
      <c r="B2" s="2" t="inlineStr">
        <is>
          <t>Dec. 31, 2020</t>
        </is>
      </c>
    </row>
    <row r="3">
      <c r="A3" s="3" t="inlineStr">
        <is>
          <t>LONG-LIVED ASSETS</t>
        </is>
      </c>
    </row>
    <row r="4">
      <c r="A4" s="4" t="inlineStr">
        <is>
          <t>LONG-LIVED ASSETS</t>
        </is>
      </c>
      <c r="B4" s="4" t="inlineStr">
        <is>
          <t>NOTE 4 – LONG-LIVED ASSETS
Property and equipment
Property and equipment at December 31, 2020 and 2019 consisted of the following:
December 31, 2020
December 31, 2019
Equipment
$
8,549,824
$
1,030,296
Trucks and Trailers
11,062,588
—
Downhole oil tools
659,873
671,888
Vehicles
1,550,335
56,859
Buildings
493,626
—
Furniture, fixtures and other
13,240
4,143
Property and equipment, gross
22,329,486
1,763,186
Less: accumulated depreciation
(5,991,572)
(451,195)
Property and equipment, net
$
16,337,914
$
1,311,991
Depreciation expense for the years ended December 31, 2020 and 2019 was $4,901,689 and $221,305, respectively.
During the years ended December 31, 2020 and 2019, the Company evaluated long lived assets for impairment and recorded impairment losses for continuing operations of $1,084,671 and $565,466, respectively, and $983,660 and $12,300 for discontinued operations, respectively.
Goodwill
During the year ended December 31, 2019, the Company fully impaired its goodwill of $185,751 related to the acquisition of Momentum Water Transfer Services LLC on December 7, 2018. At December 31, 2020 and 2019, the Company had no recorded goodwi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ACCRUED EXPENSES AND OTHER LIABILITIES</t>
        </is>
      </c>
    </row>
    <row r="4">
      <c r="A4" s="4" t="inlineStr">
        <is>
          <t>ACCRUED EXPENSES AND OTHER LIABILITIES</t>
        </is>
      </c>
      <c r="B4" s="4" t="inlineStr">
        <is>
          <t>NOTE 5 – ACCRUED EXPENSES AND OTHER LIABILITIES
Accrued expenses as of December 31, 2020 and 2019 included the following:
December 31, 2020
December 31, 2019
Payroll and payroll taxes payable
$
490,033
$
118,653
Sales tax payable
1,627
1,680
State income tax payable
144,800
—
Interest payable
839,240
97,292
Credit cards payable
31,422
—
Accrued operational expenses
664,710
—
Accrued general and administrative expenses
79,067
—
Accrued dividend
107,658
30,740
Other
14,500
10,178
Total Accrued Expenses
$
2,373,057
$
258,5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S PAYABLE</t>
        </is>
      </c>
      <c r="B4" s="4" t="inlineStr">
        <is>
          <t>NOTE 6 – NOTES PAYABLE
Notes payable included the following as of December 31, 2020 and 2019:
December 31,
December 31,
2020
2019
Secured notes payable:
Secured note payable issued January 2, 2018, bearing interest of 6.29% per year, due in monthly installments ending January 2023.
22,293
28,000
Secured note payable issued to a shareholder who controls approximately 9.7% of votes issued December 7, 2018, bearing interest of 10% per year, due one year after issuance. On March 6, 2020, the note was extended to June 30, 2020. Note is currently past due. If a default notice is received the interest rate will be 14%. Principal balance $100,000, net of deferred financing costs of $0.
100,000
100,000
Secured note payable issued to a shareholder who controls approximately 6.0% of votes issued December 7, 2018, bearing interest of 10% per year, due one year after issuance. On March 6, 2020, the note was extended to June 30, 2020. Note is currently past due. If a default notice is received the interest rate will be 14%. Principal balance $100,000, net of deferred financing costs of $0.
100,000
100,000
Secured note payable issued December 7, 2018, bearing interest of 10% per year, due one year after issuance, principal balance $100,000. Note is currently past due. If a default notice is received, the interest rate will be 14%.
100,000
100,000
Secured note payable issued on December 7, 2018 related to the acquisition of Momentum Water Transfer Services LLC, bearing interest of 6% per year and due in monthly installments of $7,500, with a maturity date of December 8, 2023.
792,470
792,470
Secured note payable issued to a shareholder who controls approximately 9.7% of votes issued May 1, 2019, bearing interest of 10% per year, due July 1, 2019, principal balance $100,000, net of deferred financing costs of $7,125. Note was extended to March 30, 2020. Note is currently past due. If a default notice is received the interest rate will be 14%.
100,000
100,000
Secured note payable issued to a shareholder who controls approximately 9.7% of votes May 1, 2019, bearing interest of 10% per year, due June 30, 2020. Note is currently past due. If a default notice is received, the interest rate will be 14%.
80,000
80,000
Secured note payable issued to a shareholder who controls approximately 9.7% of votes December 12, 2019, bearing interest of 12% per year, due June 3, 2020. Note is currently past due. If a default notice is received the interest rate will be 14%.
25,000
50,000
Secured note payable issued July 26, 2019, bearing interest of 7% per year, due in monthly installments ending July 2020. Note is currently past due. If a default notice is received the interest rate will be 10%.
123,818
123,818
Secured note payable issued on February 27, 2020 in connection with the 5J acquisition to a shareholder who owns 100% of Series B convertible preferred stock, bearing interest of 10% per year, due February 1, 2023. In October 2020, note holder was named as a board member
2,000,000
—
Various notes payable secured by equipment of 5J Trucking, LLC, bearing interest ranging from 5.32% to 5.5% maturing from January 2023 through March 2023.
568,589
—
Secured note payable issued on February 27, 2020, bearing interest of 10.0% per year, due March 1, 2023. The note holder, owns approximately 12.2% of common shares and has an officer on the Board of Directors of the Company. Deferred financing costs associated with this agreement were $3,504 as of December 31, 2020
1,012,237
—
Secured Master Lease Agreement refinanced substantially all of the 5J Entities equipment in the aggregate amount of $11,950,000 which amount was financed based on 75% of the net forced liquidation value of the equipment. Deferred financing costs associated with this agreement were $361,831 as of December 31, 2020.
11,708,919
—
Secured promissory notes with Small Business Administration Economic Injury Disaster Loans, bearing interest 3.75% annually and matures in June, August and September 2050.
390,000
—
Secured promissory note issued on June 20, 2020. The note is due and payable in thirty-six monthly installments of $45,585 commencing on July 20, 2020 and the final installment is due on July 1, 2023. Deferred financing costs associated with this agreement were $279,572 as of December 31, 2020
1,570,617
—
18,693,943
1,474,288
Less discounts and deferred finance costs
(644,907)
(29,083)
Less current maturities
(4,010,627)
(717,504)
Long term secured notes payable, net of current maturities and discounts
$
14,038,409
$
727,701
On January 2, 2018, we financed a truck with a note to a bank. The $41,481 note has an interest rate of 6.29% and payments of principal and interest are paid monthly. The note is secured by the truck purchased. This note matures in January 2023.
On December 7, 2018, the Company issued and sold secured promissory notes in the aggregate principal amount of $300,000 to three separate purchasers. In addition to the issuance of the Notes an aggregate of 500,000 warrants (“Warrants”) were issued to the purchasers of the Notes. The Warrants are exercisable for a period of five years and are exercisable at $0.40 per share. Interest on the Notes shall be paid to the purchasers at a rate of 10.0% per annum, paid on a quarterly basis, and the maturity date of the Note is one year after the issuance date. The Notes are secured by all of the assets of the Company and the assets of MWTS, subject to prior liens and security interests. The warrants were valued at $203,337 and recorded as a discount to the notes payable. The discount will be amortized over the life of the notes payable.
On December 7, 2018 the Company issued a 6% note to the MWTS Member in the amount of $800,000 as part of the purchase price for MWTS. The note requires monthly payment of $7,500, matures December 8, 2023 and is secured by all the assets of the Company subject to prior security interests.
On January 11, 2019 the Company issued a 10% note in the amount of $100,000 to a shareholder with ownership interest of 13.9%. The note matured on December 7, 2019 and is secured by a junior lien against the Company assets. In April 2019, the Company issued 511,370 shares of its restricted common stock with a fair value of $203,525 to settle this $100,000 note payable and $2,274 of accrued interest in full. The transaction resulted in a loss on settlement of $101,251 during the year ended December 31, 2019.
In May 2019, the Company issued a secured promissory note in the amount of $100,000 with a maturity date of July 1, 2019 to an individual investor. The Company issued a five-year warrant to purchase 100,000 shares of the Company’s common stock at a fixed price of $0.30. The warrants were valued $44,091 and recorded as a debt discount that was fully amortized as of December 31, 2019. On June 18, 2019, the Company issued 150,000 warrants with an exercise price of $0.30 and a term of ten years in exchange for an extension of the maturity date of the note through September 30, 2019. The warrants were valued at $67,223 and will be amortized over the extension period of the note. On October 1, 2019, the Company issued 120,000 warrants with an exercise price of $0.15 and a term of ten years in exchange for a second extension of the maturity date of the note through March 30, 2020 and is currently past due. If a default notice is received, the interest rate will be 14%. The warrants were valued at $14,330 and which was amortized over the extension period of the note.
In June 2019, the Company issued a 10% secured promissory note in the amount of $80,000 to an individual investor. The Company issued a ten-year warrant to purchase 120,000 shares of the Company’s common stock at a fixed price of $0.30 per share. The warrants were valued at $53,780 and recorded as a debt discount. As of September 30, 2019, $53,780 was amortized leaving a discount balance of $0. On October 2, 2019, the Company issued 100,000 warrants with an exercise price of $0.15 and a term of ten years in exchange for a second extension of the maturity date of the note through March 30, 2020 and is currently past due. If a default notice is received, the interest rate will be 14%. The warrants were valued at $11,942 and was amortized over the extension period of the note.
On July 26, 2019, the Company paid a vendor payable that totaled $247,637, by issuing a secured promissory note in the name of its frac water company Jake Oilfield Solutions LLC for $123,819. The interest rate was 7% with principal and interest due at maturity July 25, 2020. The remaining balance of $123,818 was converted into 353,766 shares of SMG’s restricted common stock in July 2019.
On September 20, 2019, the Company issued a $200,000 12% promissory note. The note is due and payable in three monthly installments, the first two installments are interest only and the third and final installment for the balance of the principal and accrued interest . Note was refinanced in January 2020.
On October 4, 2019, we sold for $30,000 property categorized on our balance sheet as an asset held for sale. This vacant property acquired by MG Cleaners years earlier is located in Carthage, Texas and not a part of our current operations. The original MG Cleaners seller note was secured by this property and received the proceeds of this sale of approximately $30,000. The seller note had a balance of $147,608 at the time of the sale of property. The remainder of the note was retired and paid in full by issuing 400,000 restricted shares of our common stock. See Note 7 – Stockholders’ Deficit.
On December 12, 2019, the Company issued a $50,000 12% secured promissory note. The note is due and payable in monthly installments of the principal and accrued interest with the first payment of $25,000 due on or before December 19, 2019. The remaining balance shall be paid in $5,000 monthly installments until maturity on June 3, 2020. On December 12, 2019, the Company issued 75,000 warrants with an exercise price of $0.15 and a term of ten years in exchange for a second extension of the maturity date of the note through June 3, 2020 and is currently past due. If a default notice is received, the interest rate will be 14%. The warrants were valued at $17,947 which was amortized over the extension period of the note.
On February 27, 2020, the 5J Entities entered into a Master Lease Agreement with Utica Leaseco LLC ("Utica") pursuant to which Utica refinanced substantially all of the 5J Entities equipment in the aggregate amount of $11,950,000 which amount was financed based on 75% of the net forced liquidation value of the equipment. Pursuant to the terms of the Utica Financing, the 5J Entities will pay a monthly fee to Utica for a period of 51 months, with a cash payment due at the end of the lease term in the amount of $831,880. The 5J Entities own all of the assets financed pursuant to the Utica Financing, subject to Utica's security interest in all of the equipment of the 5J Entities pursuant to the terms of the security agreement. Each of the Company and Matthew Flemming, its CEO, have entered into guaranty agreements with Utica, whereby they have guaranteed all of the obligations of the 5J Entities under the Utica Master Lease Agreement, pursuant to the guaranty.
On May 19, 2020 the Company entered into its first amendment to Lease Documents with Utica, whereby for a six month period effective April 27, 2020 the Company's payments were amended to $150,000 per month.
On August 31, 2020 the Company entered into its second amendment to Lease Documents with Utica, whereby for a two month period effective October 27, 2020 the Company's payments were amended to $150,000 per month. Starting December 27, 2020, at the end of the modification period, the Company's payment will resume at $379,400 through the maturity date of May 27, 2024. This amendment was accounted for as a modification of the debt. The Utica financing has an effective interest rate of approximately 18.6% following the amendments discussed above.
On June 17, 2020, our wholly-owned subsidiary, Momentum Water Transfer Services LLC, executed a note with the SBA for $90,000 in connection with the SBA's EIDL program. The note has a thirty year term, an annual interest rate of 3.75% and payments of $439 are due monthly beginning twelve months from the date of the Note. The Note grants the SBA a general security interest in Momentum’s collateral and has no penalty of prepayment.
On July 20, 2020, the 5J Specialized, LLC issued a secured promissory note for $1,641,060, which includes precomputed interest of $287,560. The precomputed interest is being accounted for as a debt discount and amortized through the maturity date of the note. The note is due and payable in thirty-six monthly installments of $45,585 commencing on July 20, 2020 and the final installment is due on July 1, 2023. The note is secured by machinery and equipment owned by SMG.
On August 30, 2020, SMG, executed a note with the SBA for $150,000 in connection with the SBA's EIDL program. The note has a thirty year term, an annual interest rate of 3.75% and payments of $731 are due monthly beginning twelve months from the date of the note. The note grants the SBA a general security interest in SMG's collateral and has no penalty of prepayment.
On September 2, 2020, our wholly-owned subsidiary, 5J Trucking, LLC, executed a note with the SBA for $150,000 in connection with the SBA's EIDL program. The note has a thirty year term, an annual interest rate of 3.75% and payments of $731 are due monthly beginning twelve months from the date of the note. The note grants the SBA a general security interest in 5J Trucking, LLC's collateral and has no penalty of prepayment.
Notes Payable - Discontinued Operations
On January 23, 2020, the Trinity Services issued a secured promissory note for $1,272,780, which includes precomputed interest of $210,018. The note is due and payable in thirty-six monthly installments of $35,355 commencing on March 25, 2020 and the final installment is due on February 25, 2023. The note is secured by machinery and equipment owned by SMG. The balance of this note payable is included in Current Liabilities-Discontinued Operations on the Company's Consolidated
On May 27, 2020, our wholly-owned subsidiaries, Trinity Services, LLC and MG Cleaners, LLC each executed notes with the SBA for $150,000 in connection with the SBA's economic injury disaster loan ("EIDL") program. The notes have a thirty year term, an annual interest rate of 3.75% and payments of $731 are due monthly beginning twelve months from the date of the note. The notes grant the SBA a general security interest in Trinity Services' and MG Cleaners' collateral and has no penalty of prepayment.
Future maturities of debt as of December 31, 2020 are as follows:
2021
$
12,481,982
2022
7,099,344
2023
7,235,338
2024
2,590,578
2025
354,811
Total
$
29,762,053
Notes Payable – Unsecured
December 31,
December 31,
2020
2019
Unsecured promissory notes with Small Business Administration Paycheck Protection Program, bearing interest 1.00% annually and matures in April 2022.
$
3,148,100
$
—
Unsecured note payable with a shareholder who controls approximately 6.0% of votes. Note issued on August 10, 2018 for $40.000, due December 30, 2018 (extended to June 30, 2020) and 10% interest per year, balance of payable is due on demand. Additional $25,000 advanced and due on demand Note is currently past due. If a default notice is received, the interest rate will be 15%.
44,559
44,559
Unsecured advances from the sellers of Momentum Water Transfer Services LLC, non-interest bearing and due on demand
35,000
35,000
Notes payable – unsecured
3,227,659
79,559
Less discount
—
(3,185)
3,227,659
76,374
Less current portion
(2,187,436)
(76,374)
Notes payable - unsecured, net of current portion
$
1,040,223
$
—
On October 1, 2019, we entered into a second amendment to an unsecured promissory note to extend the maturity of the secured note held by a stockholder to June 30, 2020 and capitalizing the accrued interest of $4,559 where the total principal of the promissory note is now $44,559. All other terms of the note remained. In connection with this amendment, we issued a new common stock purchase warrant for 40,000 shares, with a ten-year term and a fixed exercise price of $0.15 per share and customary other provisions. The warrants were valued at $4,777 and which was amortized over the extension period of the note. This note is currently past due.
In April 2020, 5J Oilfield Services LLC was informed by Hancock Whitney Bank, its lender, that they received approval from the U.S. Small Business Administration ("SBA") to fund 5J's request for a loan under the SBA's Paycheck Protection Program ("PPP Loan") created as part of the recently enacted Coronavirus Aid, Relief, and Economic Security Act ("CARES Act") administered by the SBA. In connection with the PPP Loan, 5J has entered into a two-year promissory note. Per the terms of the PPP Loan, 5J will return $10,000 of the SBA advance and receive net cash proceeds of $3,148,100 from the Hancock Whitney Bank. In accordance with the requirements of the CARES Act, 5J intends to use the proceeds from the PPP Loan primarily for payroll costs. The PPP Loan is scheduled to mature on August 22, 2022, has a 1.00% interest rate, and is subject to the terms and conditions applicable to all loans made pursuant to the Paycheck Protection Program as administered by the SBA under the CARES Act.
In April and May 2020, SMG., Trinity, and Jake, (collectively the "Companies") were informed by their lender, Prosperity Bank (the "Bank"), that the Bank received approval from the U.S. Small Business Administration ("SBA") to fund the Companies' request for loans under the SBA's Paycheck Protection Program ("PPP Loan") created as part of the recently enacted Coronavirus Aid, Relief, and Economic Security Act ("CARES Act") administered by the SBA. In connection with the PPP Loans, the Companies have entered into two-year promissory notes. Per the terms of the PPP Loans, SMG received total proceeds of $72,500, Trinity received total proceeds of $195,000, and Jake received total proceeds of $21,200 from the Bank. In accordance with the requirements of the CARES Act, the Companies intend to use the proceeds from the PPP Loans primarily for payroll costs. The PPP Loans are scheduled to mature on August 20, 2022 for SMG, August 28, 2020 for Trinity and September 1, 2022 for Jake. The loans have a 1.00% interest rate and are subject to the terms and conditions applicable to all loans made pursuant to the Paycheck Protection Program as administered by the SBA under the CARES Act.
Accounts Receivable Financing Facility (Secured Line of Credit)
On June 19, 2019,Jake Oilfield Solutions LLC (“Jake”), each of which is a wholly-owned subsidiary of the Company, entered into separate revolving accounts receivable financing facilities (collectively the “AR Facility”) with Catalyst Finance L.P. (“Catalyst”). The AR Facility was funded on June 27, 2019. The new AR Facility with Catalyst was used to pay off the Crestmark facility in full. The AR Facility provides for the Company, through Trinity and Jake, to have access to up to 90% of the net amount of eligible receivables (as defined in the financing agreement). The AR Facility is paid for by the assignment of the accounts receivable of Jake to Catalyst and is secured by all instruments and proceeds related thereto. The AR Facility has an interest rate of 2.25% in excess of the prime rate reported by the Wall Street Journal per annum, plus a financing fee equal to 0.20% of the receivable balance every 15 days, with a maximum cumulative rate of 1.6%. There are no origination fees, monitoring or early termination fees. The AR Facility can be terminated by the Company with thirty days written notice. The Company is a guarantor of the financing facility and our subsidiaries as borrowers have cross-collateralized their accounts receivable with this facility. This arrangement was terminated in May 2020.
On February 27, 2020, the 5J Entities entered into a Revolving Accounts Receivable Assignment and Term Loan Financing and Security Agreement with Amerisource Funding Inc. ("Amerisource") in the aggregate amount of $10,000,000 ("Amerisource Financing").The Amerisource Financing provides for: (i) an equipment loan in the principal amount of $1,401,559 ("Amerisource Equipment Loan"), (ii) a bridge term facility in the amount of $550,690 ("Bridge Facility"), and (iii) an accounts receivable revolving line of credit up to $10,000,000 ("AR Facility"). The Company recorded deferred financing costs of $223,558 recognized on the date of incurrence as a discount. During the year ended December 31, 2020, $82,349 of debt discount was amortized to interest expense, and unamortized discount was $144,890 as of December 31, 2020. Amerisource is a related party of the Company due to its holdings of common stock and convertible debt of the Company and has an officer on the Board of Directors of the Company.
The AR Facility has been issued in an amount not to exceed $10,000,000, with the maximum availability limited to 85% of the eligible accounts receivable (as defined in the financing agreement). The AR Facility is paid for by the assignment of the accounts receivable of each of the 5J Entities and is secured by all instruments and proceeds related thereto. The AR Facility has an interest rate of 4.5% in excess of the prime rate per annum, an initial collateral management fee of 0.75% of the maximum account limit per annum, a non-usage fee of 0.35% assessed on a quarterly basis on the difference between the maximum availability under the AR Facility and the average daily revolving loan balance outstanding, and a one time commitment fee equal to $100,000 paid at closing. The AR Facility can be terminated by the 5J Entities with 60 days written notice. There is an early termination fee equal to two percent (2.0)% of the then maximum account limit if there are more than twelve (12) months remaining in term of the AR Facility, or one percent (1.0)% of the then maximum account limit if there twelve months or less remaining in the term of the AR Facility. The Company is a guarantor of the Amerisource Financing.
The balances under the above lines of credit was $4,046,256 and $10,204 as of December 31, 2020 and 2019, respectively.
Convertible Notes Payable
On September 28, 2018, the Company entered into a secured note purchase agreement with an individual investor for the purchase and sale of a convertible promissory note (“Convertible Note”) in the principal amount of $250,000. The Convertible Note is convertible at any time after the date of issuance into shares of the Company’s common stock at a conversion price of $0.50 per share. Interest on the Note shall be paid to the investor at a rate of 8.5% per annum, paid on a quarterly basis, and the maturity date of the Convertible Note is two years after the issuance date. The Convertible Note is secured by all of the assets of the Company, subject to prior liens and security interests. The Company evaluated the Convertible Note and determined is a conventional convertible instrument. As a result, a beneficial conversion feature was calculated as $100,000 at the time of issuance and recorded as a discount. During the year ended December 31, 2020, $39,075 of the discount was fully amortized. On February 27, 2020, the principal amount of $250,000 was converted into the Amerisource Stretch Note and is convertible into the Company's common stock at a fixed exercise price of $0.25 per share anytime while the note is outstanding.
In April 2019, the Company issued a convertible promissory note in the amount of $50,000 to an individual investor. The note bears an interest rate of 8.50%, payable in cash quarterly, matures in two years and is convertible at any time into shares of the Company’s common stock at a fixed conversion price of $0.50 (fifty cents) per share.
On February 27, 2020, the Company entered into a loan agreement with Amerisource Leasing Corporation, which has an equity ownership of 12.2% and is considered a related party, for the sale of a 10% convertible promissory note in the principal amount of $1,600,000 ("Amerisource Stretch Note"). The Amerisource Stretch Note matures on February 27, 2023 and is convertible into shares of the Company's common stock at a conversion price of $0.25 per share. The interest rate on the Amerisource Stretch Note increases to 11% per annum on February 27, 2021 and to 12% per annum on February 27, 2022. Interest shall be paid on a quarterly basis. In addition, 2,498,736 shares of the Company's common stock with a fair value of $419,788 were issued to the noteholder in connection with the sale of the Amerisource Note. The Company recorded deferred financing costs of $419,788 recognized on the date of incurrence as a discount and will be amortized over the life of the loan. During the year ended December 31, 2020, $116,608 of debt discount was amortized to interest expense, and there was $303,180 of unamortized discount as of December 31, 2020. The Amerisource Stretch Note may be prepaid at any time by the Company on 10 days-notice to the noteholder without penalty.
During the year ended December 31, 2020, the Company entered into secured note purchase agreements with nine individual investors for the purchase and sale of convertible promissory notes ("Convertible Notes") in the principal amount of $2,019,000. The Convertible Notes are convertible at any time after the date of issuance into shares of the Company's common stock at a conversion price of $0.10 per share. Interest on the Convertible Notes shall be paid to the investors at a rate of 10.0% per annum, paid on a quarterly basis, and the maturity date of the Convertible Notes is two years after the issuance date. The Convertible Notes are secured by all of the assets of the Company, subject to prior liens and security interests. The Company also issued a total of 3,028,500 shares of common stock to the investors. The Company recognized a debt discount of $1,057,710 which is equivalent to the relative fair value of the 3,028,500 common shares and the beneficial conversion feature on the Convertible Notes. During the year ended December 31, 2020, $158,930 of the discount was amortized. Of the $2,019,000 principal amount, $1,669,000 of the convertible notes are held by investors who are considered related parties, primarily existing debt holders. As of December 31, 2020, there was $898,780 of unamortized discount remaining.
As of December 31, 2020, the convertible notes, net balance was $2,467,335 which long term convertible notes payable of $2,417,335 and current portion of convertible notes of $50,000. As of December 31, 2019, the convertible notes balance was $260,9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STOCKHOLDERS' DEFICIT</t>
        </is>
      </c>
    </row>
    <row r="4">
      <c r="A4" s="4" t="inlineStr">
        <is>
          <t>STOCKHOLDERS' DEFICIT</t>
        </is>
      </c>
      <c r="B4" s="4" t="inlineStr">
        <is>
          <t>NOTE 7 – STOCKHOLDERS’ DEFICIT
Year ended December 31, 2020
During the year ended December 31, 2020, the Company issued 2,498,736 shares of the common stock to the noteholders in connection with the sale of the Amerisource Stretch Note. Amerisource serves as agent for the note holders, beneficially owns approximately 33.8% of common shares including potential shares issuable upon conversion of debt, and has an officer on the Board of Directors of the Company.
In July 2020, the Company issued 445,926 shares of its common stock for the settlement of $15,000 of accounts payable and $29,593 of accrued interest. The fair value of the common stock issued was $66,000 resulting in a loss on settlement of $21,407.
On November 10, 2020, the Company filed an amendment to its certificate of incorporation with the Secretary of State of the State of Delaware, increasing its authorized number of shares of common stock to 250,000,000 in connection with our Definitive 14C information statement filed with the SEC on September 28, 2020, pursuant to which a majority of our stockholders entitled to vote thereon approved such action.
Year ended December 31, 2019
During the year ended December 31, 2018, the Company issued a total of 80,000 common shares to three consultants for services.
During the year ended December 31, 2019, the Company recognized expense of $31,896 related to these services. In May 2019, the Company issued a total of 200,000 common shares to consultants for services. During the year ended December 31, 2019, the Company recognized expense of $246,099 related to these services.
During the year ended December 31, 2019, the Company issued 393,312 shares of its restricted common stock in settlement of $138,012 of liabilities. The fair value of the common stock issued was $124,688 resulting in a gain on settlement of $13,328.
During the year ended December 31, 2019, the Company issued 1,436,000 shares of its restricted common stock for proceeds of $359,000 from accredited investors.
In April 2019, the Company issued 511,370 shares of its restricted common stock with a fair value of $203,525 to settle $100,000 note payable and $2,274 accrued interest in full. The transaction resulted in a loss on settlement of $101,251.
On October 1, 2019, we entered into a second amendment to a secured promissory note to extend the maturity of the secured note held by a stockholder to June 30, 2020 and capitalizing the accrued interest of $4,559 where the total principal of the promissory note is now $44,559. All other terms of the note remained. In connection with this amendment, we issued a new common stock purchase warrant for 40,000 shares, with a ten-year term and a fixed exercise price of $0.15 per share and customary other provisions.
On October 4, 2019, we sold property categorized on our balance sheet as an asset held for sale for $30,000 of cash proceeds. This vacant property acquired by MG Cleaners years earlier is located in Carthage, Texas and not a part of our current operations. The original MG Cleaners seller note was secured by this property and the sellers of MG Cleaners received the proceeds of this sale of approximately $30,000. The seller note had a balance of $147,608 at the time of the sale of property. The remainder of the note was retired and paid in full by issuing 400,000 restricted shares of our common stock with a fair value of $99,200. The Company recognized a $18,408 gain on the settlement of note payable.
On October 17, 2019, we issued 30,000 shares of our restricted common stock with a fair value of $6,000 in settlement of accounts payable. No gain or loss was recognized on the settlement of accounts payable.
Preferred Stock – Series A Convertible Preferred stock
On June 4, 2019 the Company filed a Certificate of Designation of Preferences, Rights and Limitations of 3% Series “A” Convertible Preferred Stock to create a new class of stock in connection with its pending acquisition. This Series A Convertible Preferred stock has designated 2,000 shares, has a stated value of $1,000 per share and was delivered to the seller of Trinity Services LLC at closing. As of December 31, 2019, the Company has accrued $30,740 in dividends for the Series A preferred stock.
The Series A Preferred Stock shall, with respect to dividend distributions and distributions upon liquidation, winding up or dissolution of the Corporation, rank senior to all classes of Common Stock and to each other class of Capital Stock of the Corporation or series of Preferred Stock of the Corporation existing or hereafter created. The Series A Preferred Stock shall pay a three percent (3%) annual dividend on the outstanding Series A Preferred Stock, all of which shall be accrued until the Series A Preferred Stock has been converted.
At any time from issuance, the stated value of each outstanding share of Series A Preferred Stock, plus accrued dividends thereon, shall be convertible (in whole or in part), at the option of the Holder into shares of the Company’s Common Stock at a fixed conversion price of $0.50 per share on the date on which the Holder notices a conversion.
All outstanding shares of Series A Preferred Stock shall automatically convert into shares of the Company’s Common Stock upon the earlier to occur of: (i) twelve months after the date of issuance of the Series A Preferred Stock; or (ii) six months after the date of issuance of the Series A Preferred Stock, provided that (a) all shares of the Company’s Common Stock issued upon conversion may be sold under Rule 144 or pursuant to an effective registration statement without a restriction on resale, and (b) the average closing price of the Company’s Common Stock has been at least of $0.60 per share during the twenty (20) trading days prior to the date of conversion.
On July 20, 2020, in connection with the sole holder of the Series A Convertible Preferred stock signing a personal guarantee on a 5J equipment note, the Company agreed and filed an amendment the Series A certificate of designation and terms to increase the coupon rate from 3% to 5% for the remainder of the term and to extend the term prior to non redeemable conversion from June 4, 2020 to July 20, 2021.
On August 5, 2020, the following terms of the Series A Preferred Stock were amended:
· The dividend was increased from 3% to 5%; and
·
All outstanding shares of the nonredeemable Series A Convertible Preferred Stock shall automatically convert into the Company’s Common Stock on July 20, 2021.
The Holders shall have the right to receive notice of any meeting of holders of Common Stock or Series A Preferred Stock and to vote upon any matter submitted to a vote of the holders of Common Stock or Series A Preferred Stock, on an as-converted basis. Except as otherwise expressly set forth in the Certificate of Incorporation (including this Certificate of Designation), the Holders shall vote on each matter submitted to them with the holders of Common Stock and all other classes and series of Capital Stock entitled to vote on such matter, taken together as a single class, if any.
Preferred Stock – Series B Convertible Preferred stock
On February 27, 2020, the Company, James E. Frye ("Frye") and 5J Oilfield Services LLC ("5J Oilfield") entered into a membership interest purchase agreement ("Purchase Agreement") pursuant to which the Company acquired 100% of the membership interests of 5J Oilfield from Frye in exchange for certain consideration, which included the issuance to Frye of 6,000 shares of the Company’s Series B Convertible Preferred Stock, with a stated value of $1,000 per share in accordance with the Certificate of Designation of Preferences, Rights and Limitations of 5% of Series B Convertible Preferred Stock dated effective January 1, 2020 ("SMGI Preferred Shares"). See Note 9 for additional information.
On December 31, 2020, the Company, Frye and 5J Oilfield entered into an Amendment and Partial Recission of Membership Interest Purchase Agreement ("Recission Agreement"), effective as of February 27, 2020 (the "Effective Date"), pursuant to which the parties agreed to rescind the issuance of the Series B Convertible Preferred Shares to Frye as of the Effective Date. There have not been any distributions, payments or other transactions effected with respect to the SMGI Preferred Shares between the issuance date and the date of the Recission Agreement. After this transaction was completed, none of the SMGI Preferred Shares are issued and outstanding, and all accrued preferred dividends previously owed to Frye were forgive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12 Months Ended</t>
        </is>
      </c>
    </row>
    <row r="2">
      <c r="B2" s="2" t="inlineStr">
        <is>
          <t>Dec. 31, 2020</t>
        </is>
      </c>
    </row>
    <row r="3">
      <c r="A3" s="3" t="inlineStr">
        <is>
          <t>STOCK OPTIONS AND WARRANTS</t>
        </is>
      </c>
    </row>
    <row r="4">
      <c r="A4" s="4" t="inlineStr">
        <is>
          <t>STOCK OPTIONS AND WARRANTS</t>
        </is>
      </c>
      <c r="B4" s="4" t="inlineStr">
        <is>
          <t>NOTE 8 – STOCK OPTIONS AND WARRANTS
Weighted
Aggregate
Aggregate
Exercise
Average
Number
Exercise Price
Price Range
Exercise Price
Outstanding, December 31, 2018
640,000
$
320,350
$0.24-2.18
$
0.50
Granted
325,000
141,250
0.25-0.79
$
0.43
Exercised
—
—
—
—
Cancelled, forfeited or expired
(120,000)
(77,850)
0.37-2.18
$
1.54
Outstanding, December 31, 2019
845,000
383,750
0.24-2.18
$
0.45
Granted
2,210,000
663,000
$
$
0.30
Exercised
—
—
—
—
Cancelled, forfeited or expired
(995,000)
(358,000)
0.30-2.00
$
0.36
Outstanding, December 31, 2020
2,060,000
$
688,750
$0.24-0.75
$
0.33
Exercisable, December 31, 2020
800,000
$
307,000
$0.24-0.75
$
0.38
Summary of stock option information is as follows:
On February 28, 2020, the Company issued 2,025,000 common stock options to 5J and SMG employees. The options vest equally over a three-year period starting on February 28, 2021. The Company valued the stock options using the Black-Scholes model with the following key assumptions: Stock price, $0.168 , Exercise price, $0.30, Term 5 years, Volatility 222.83%, Discount rate, 0.89%.
In October 2020, the Company awarded a total of 185,000 common stock options to certain employees to purchase common stock at an exercise price of $0.30 per share for a period of five years, vesting annually over three years. The Company valued the stock options using the Black-Scholes model with the following key assumptions: Stock price, $0.14, Exercise price, $0.30, Term 5 years, Volatility 222.83%, Discount rate, 0.89%.
The weighted average remaining contractual life is approximately 2.24 years for stock options outstanding on December 31, 2020. At December 31, 2020 there was no intrinsic value to the outstanding stock options.
During the year ended December 31, 2020, the Company recognized $66,566 related to outstanding stock options. At December 31, 2020, the Company had $160,756 of unrecognized expenses related to options.
On July 26, 2019 the Company issued 100,000 common stock options to each of the three independent directors with a total fair value of $87,825. The options vest immediately, have an exercise price of $0.45 and a five-year term. During the year ended December 31, 2019, the Company recognized option expense of $87,825.
On October 17, 2019, we issued 30,000 shares of our restricted common stock and 25,000 fully vested common stock options with a five-year term and exercisable at $0.25 for accounting consulting services with a fair value of $3,677. During the year ended December 31, 2019, the Company recognized option expense of $3,677.
The weighted average remaining contractual life is approximately 3.03 years for stock options outstanding on December 31, 2019. At December 31, 2019 there was no intrinsic value of outstanding stock options. During the year ended December 31, 2019 share based compensation expense of $154,003 was recognized.
Summary Stock warrant information is as follows:
Weighted
Aggregate
Aggregate
Exercise
Average
Number
Exercise Price
Price Range
Exercise Price
Outstanding, December 31, 2018
525,001
218,750
$0.40-$0.75
$
0.42
Granted
905,000
211,250
$0.15-$0.30
$
0.30
Exercised
—
—
—
—
Cancelled, forfeited or expired
—
—
—
—
Outstanding, December 31, 2019
1,430,001
430,000
$0.15-$0.75
$
0.30
Granted
333,334
66,667
$
$
0.20
Exercised
—
—
—
—
Cancelled, forfeited or expired
—
—
—
—
Outstanding, December 31, 2020
1,763,335
$
496,667
$0.15-$0.75
$
0.28
Exercisable, December 31, 2020
1,763,335
$
496,667
$0.15-$0.75
$
0.28
In March 2020, the Company granted 333,334 warrants to two debt holders with a ten-year term and an exercise price of $0.20. The warrants are fully vested at the time of issuance. The Company valued the warrants using the Black-Scholes model with the following key assumptions ranging from: Stock price, $0.18, Exercise price, $0.20, Term 10 years, Volatility 183.29%, Discount rate, 0.74%. During the year ended December 31, 2020, the fair value of $59,439 was recoded as a notes payable discount and will be amortized over the life of the notes payable.
The weighted average remaining contractual life is approximately 6.10 years for stock warrants outstanding on December 31, 2020. At December 31, 2020 there was no intrinsic value of outstanding stock warrants.
In May 2019, the Company granted 100,000 stock warrants to a debt holder with five-year terms and an exercise price of $0.30. The warrants are fully vested at the time of issuance. The Company valued the warrants using the Black-Scholes model with the following key assumptions ranging from: Stock price, $0.45, Exercise price, $0.30, Term 5 years, Volatility 199%, Discount rate, 2.3%. During the year ended December 31, 2019, the fair value of $44,091 was recoded as a note payable discount and was fully amortized over the life of the note payable.
In June 2019, the Company granted 270,000 stock warrants to a debt holder with ten-year terms and an exercise price of $0.30. The warrants are fully vested at the time of issuance. The Company valued the warrants using the Black-Scholes model with the following key assumptions ranging from: Stock price, $0.45, Exercise price, $0.30, Term 10 years, Volatility 175%, Discount rate, 2.1%. During the year ended December 31, 2019, the fair value of $121,004 was recoded as a note payable discount and was fully amortized over the life of the note payable.
In September 2019, the Company granted 200,000 stock warrants to a debt holder with five-year terms and an exercise price of $0.25. The warrants are fully vested at the time of issuance. The Company valued the warrants using the Black-Scholes model with the following key assumptions ranging from: Stock price, $0.17, Exercise price, $0.25, Term 5 years, Volatility 206%, Discount rate, 1.7%. During the year ended December 31, 2019, the fair value of $33,155 was recoded as a note payable discount and was fully amortized over the life of the note payable.
In October 2019, the Company granted 260,000 stock warrants to three debt holders with ten-year terms and an exercise price of $0.15. The warrants are fully vested at the time of issuance. The Company valued the warrants using the Black-Scholes model with the following key assumptions ranging from: Stock price, $0.12, Exercise price, $0.15, Term 10 years, Volatility 179%, Discount rate, 1.7%. During the year ended December 31, 2019, the fair value of $31,049 was recoded as a note payable discount and will be amortized over the life of the note payable.
In December 2019, the Company granted 75,000 stock warrants a debt holder with ten-year terms and an exercise price of $0.15. The warrants are fully vested at the time of issuance. The Company valued the warrants using the Black-Scholes model with the following key assumptions ranging from: Stock price, $0.24, Exercise price, $0.15, Term 10 years, Volatility 182%, Discount rate, 1.9%. During the year ended December 31, 2019, the fair value of $17,947 was recoded as a note payable discount and will be amortized over the life of the note payable.
The weighted average remaining contractual life is approximately 6.38 years for stock warrants outstanding on December 31, 2019. At December 31, 2019 there was $30,150 in intrinsic value of outstanding stock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 AND DISPOSITION OF BUSINESS</t>
        </is>
      </c>
      <c r="B1" s="2" t="inlineStr">
        <is>
          <t>12 Months Ended</t>
        </is>
      </c>
    </row>
    <row r="2">
      <c r="B2" s="2" t="inlineStr">
        <is>
          <t>Dec. 31, 2020</t>
        </is>
      </c>
    </row>
    <row r="3">
      <c r="A3" s="3" t="inlineStr">
        <is>
          <t>ACQUISITION AND DISPOSITION OF BUSINESS</t>
        </is>
      </c>
    </row>
    <row r="4">
      <c r="A4" s="4" t="inlineStr">
        <is>
          <t>ACQUISITION AND DISPOSITION OF BUSINESS</t>
        </is>
      </c>
      <c r="B4" s="4" t="inlineStr">
        <is>
          <t>NOTE 9 – ACQUISITION AND DISPOSITION OF BUSINESSES
5J Entities Acquisition
On February 27, 2020 we entered into Membership Interest Purchase Agreements for the acquisition of all of the membership interests of each of 5J Oilfield Services LLC, a Texas limited liability company ("5J Oilfield") and 5J Trucking LLC, a Texas limited liability company ("5J Trucking") (5J Oilfield and 5J Trucking shall be collectively referred to herein as the "5J Entities") (the "Transaction"). The total purchase price for the 5J Entities was $12.7 million.
Pursuant to the terms of the 5J Oilfield Membership Interest Purchase Agreement ("5J Oilfield Agreement"), we acquired 100% of the issued and outstanding membership interests from the sole member of 5J Oilfield ("5J Oilfield Member"), pursuant to which 5J Oilfield has become a wholly-owned subsidiary of SMG. Pursuant to the terms of the 5J Oilfield Agreement, we have: (i) paid the 5J Oilfield Member $6,840,000 in cash; (ii) issued 6,000 shares of our 5% Series B Convertible Preferred Stock, with a fair value of $4,380,000; and (iii) caused 5J Oilfield to issue a note ("Seller Note") to the 5J Oilfield Member in the principal amount of $2,000,000 ("5J Oilfield Purchase Price").
The Series B Convertible Preferred Stock issued in connection with the acquisition of the 5J Entities is convertible at $1.25 per share at any time after its issuance and shall automatically convert into shares of the Company's common stock, par value $.001 per share, three years from the date of issuance. The Company shall pay a quarterly dividend of 5% per annum to the holder of the Series B Convertible Preferred Stock, subject to certain conditions related to the EBITDA of the 5J Entities. In the event that the consolidated quarterly EBITDA of the 5J Entities is not in excess of the aggregate fixed monthly payments made to Amerisource and Utica, the 5J Oilfield Member will have the option of accruing the dividend, or converting such amount due into shares of the Company’s common stock at the market price at such time. The holder of the Series B Convertible Preferred Stock shall vote on all matters presented to the Company’s common stockholders on an as converted basis. All of the shares of Series B Convertible Preferred Stock, and the shares of the Company’s Common Stock underlying the Preferred Stock, issued in connection with the Transaction are restricted securities, as defined in paragraph (a) of Rule 144 under the Securities Act of 1933, as amended (the “Securities Act”). Such shares were issued pursuant to an exemption from the registration requirements of the Securities Act, under Section 4(a)(2) of the Securities Act and the rules and regulations promulgated thereunder.
The fair value of the Series B Convertible Preferred Stock was based on the Black-Scholes model with the following key assumptions ranging from: stock price $0.27, exercise price of between $0.25 and $1.25, term 3 years, dividend yield of 5%, volatility of 51% and Discount rate of 1.07%
The acquisition of the 5J Entities is being accounted for as a business combination under ASC 805. The following information summarizes the provisional purchase consideration and preliminary allocation of the fair values assigned to the assets at the purchase date:
Purchase Price:
Cash, net
$
6,320,168
Preferred Series B shares issued
4,380,000
Seller note issued
2,000,000
Total purchase consideration
$
12,700,168
Purchase Price Allocation:
Accounts receivable
8,177,713
Prepaid expense
2,318,580
Notes receivable
814,347
Other current asset
338,222
Right of use assets – operating
1,510,897
Property and equipment
19,354,189
Accounts payable and accrued expenses
(4,945,881)
Line of credit
(5,840,622)
Right of use liabilities – Operating
(1,510,897)
Notes payable
(7,516,380)
Total purchase consideration
$
12,700,168
The Company’s consolidated revenues and net loss for the year ended December 31, 2020 included the results of operations since the acquisition date of 5J Entities of $26,665,719 and net loss of $9,639,725, respectively.
Trinity Services LLC
On June 3, 2019 we entered into an Agreement and Plan of Share Exchange dated as of such date (the “Trinity Exchange Agreement”) with Trinity Services LLC, a Louisiana limited liability company (“Trinity”) and the sole member of Trinity (the “Trinity Member”). We completed the closing of the acquisition of Trinity on June 26, 2019 (“Closing Date”). On the Closing Date, pursuant to the Exchange Agreement, we acquired one hundred percent (100%) of the issued and outstanding membership interests of Trinity (“Trinity Membership Interests”) from the Trinity Member pursuant to which Trinity became our wholly owned subsidiary (“Trinity Acquisition”). In accordance with the terms of the Trinity Exchange Agreement, and in connection with the completion of the Acquisition, on the Closing Date we: (i) issued 2,000 shares of our 3% Series A Secured Convertible Preferred Stock (“Preferred Stock”), stated value $1,000 per share, (ii) paid $500,000 in cash to the Trinity Member, and (iii) assumed approximately $841,000 in notes related to equipment owned by Trinity (“Purchase Price”).
The Preferred Stock is convertible at $0.50 per share at any time after the issuance thereof and is secured by all of the unencumbered assets of Trinity. All outstanding shares of Preferred Stock shall automatically convert into shares of the Company’s common stock upon the earlier to occur of: (i) twelve months after the date of issuance of the Preferred Stock; or (ii) six months after the date of issuance of the Preferred Stock, provided that (a) all shares of the Company’s common stock issued upon conversion of the Preferred Stock may be sold under Rule 144 or pursuant to an effective registration statement without a restriction on resale, and (b) the average closing price of the Company’s common stock has been at least of $0.60 per share during the twenty (20) trading days prior to the date of conversion.
All of the shares of Preferred Stock, and the shares of the Company’s Common Stock underlying the Preferred Stock, issued in connection with the Acquisition are restricted securities, as defined in paragraph (a) of Rule 144 under the Securities Act of 1933, as amended (the “Securities Act”). Such shares were issued pursuant to an exemption from the registration requirements of the Securities Act, under Section 4(a)(2) of the Securities Act and the rules and regulations promulgated thereunder. The Preferred Stock issued has a stated value of $2,000,000. The fair value of the Preferred Stock was based on the Black-Scholes model with the following key assumptions ranging from: Stock price $0.50, Exercise price $0.42, Term 3 years, Volatility 36% and Discount rate of 1.7%.
The acquisition of Trinity was accounted for as a business combination under ASC 805. The following information summarizes the purchase consideration and allocation of the fair values assigned to the assets at the purchase date:
Purchase Price:
Cash, net
$
500,000
Preferred stock issued
1,939,000
Total purchase consideration
$
2,439,000
Purchase Price Allocation
Accounts receivable
$
1,195,534
Cost in excess of billings
31,303
Property and equipment
2,887,441
Right of use assets – operating leases
87,900
Accounts payable and accrued expenses
(834,363)
Right of use assets – operating leases
(87,900)
Notes payable
(840,915)
Total purchase consideration
$
2,439,000
In December 2020, management decided to sell or dissolve the Trinity Business. All assets and liabilities of Trinity are classified as held for sale and included within net loss from discontinued operations. The Company plans to auction the fixed assets in 2021 and recorded an impairment of $983,660 during the year ended December 31, 2020 to reflect expected proceeds from this auction. The impairment is included as part of net loss from discontinued operations on the consolidated statement of operations.
MG Cleaners LLC
On December 22, 2020, the Company, as the sole member of MG Cleaners LLC ("MG"), entered into a share exchange agreement ("Agreement") with S&amp;A Christian Investments L.L.C. ("S&amp;A") pursuant to which the Company transferred all of the membership interests of MG ("MG Interests") to S&amp;A in exchange for Stephen Christian, the control person of S&amp;A, returning 1,408,276 shares of the Company's common stock, par value $.001 per share ("Exchanged Shares") to the Company for cancellation, additional consideration received by the Company in connection with the transaction included the removal of the Company as a guarantor of certain MG debt, as further disclosed in the Agreement and Plan of Share Exchange by and among MG, the Company and S&amp;A attached hereto as Exhibit 10.19. Upon the Company's receipt of the Exchanged Shares, the Exchanged Shares will be retired and returned to treasury resulting in a decrease of 1,408,276 shares of its common stock issued and outstanding, and all 750,000 unvested incentive stock options previously granted to Mr. Christian will expire. Mr. Stephen Christian, the Company's former Executive Vice President and Secretary, is the control person of S&amp;A. As a result of the terms of the transaction, S&amp;A became the owner of all of the MG Interests. In connection with the sale of MG, Mr. Christian resigned as Executive Vice President and Secretary of the Company. The Company also agreed to pay $150,000 in cash to MG Cleaners, with $75,000 paid in December 2020.
The gain on disposal of MG is summarized below and included in the Net loss from discontinued operations as reported in the consolidated statement of operations for the year ended December 31, 2020:
Consideration paid to buyer of MG Cleaners
Cash
$
Accounts payable
Total consideration paid to buyer
$
Accounts receivable, net
$
496,492
Inventory
114,504
Prepaid expenses and other current assets
74,494
Property and equipment, net
121,801
Other assets
3,273
Right of use assets - operating lease
94,099
Intangible assets, net
122,079
Total assets
$
1,026,742
Accounts payable
$
468,788
Accrued expenses and other liabilities
321,246
Right of use liabilities - operating leases short term
76,709
Right of use liabilities - finance leases short term
12,961
Secured line of credit
188,690
Current portion of unsecured notes payable
115,772
Current portion of secured notes payable, net
295,887
Notes payable - unsecured, net of current portion
74,228
Notes payable - secured, net of current portion
148,289
Right of use liabilities - operating leases, net of current portion
34,485
Right of use liabilities - finance leases, net of current portion
12,428
Total liabilities
$
1,749,483
Gain on disposal of MG Cleaners
$
(572,741)
The decision to sell Trinity assets and the MG sale agreement qualify as discontinued operations in accordance with U.S. GAAP, as each represents a significant strategy shift of the Company’s operations that will have a major effect on the Company’s operations. As a result, the Consolidated Balance Sheets as of December 31, 2020 and 2019 present the assets and liabilities of MG and Trinity as assets and liabilities of discontinued operations. The Consolidated Statements of Operations for the years end December 31, 2020 and 2019 present the results of MG and Trinity as Net loss from discontinued operations. The Consolidated Statements of Cash Flows for the years end December 31, 2020 and 2019 present operating, investing, and financing activities of MG and Trinity as cash flows from or used in discontinued operations.
The balance sheets of Trinity and MG combined are summarized below:
December 31,
December 31,
2020
2019
Cash and cash equivalents
$
591
$
786
Accounts receivable, net
360,541
1,172,697
Cost in excess of billings
—
71,185
Inventory
—
129,959
Prepaid expenses and other current assets
76,655
197,500
Current assets of discontinued operations
437,787
1,572,127
Property and equipment, net
1,500,000
2,997,922
Other assets
1,500
17,189
Right of use assets - operating lease
67,200
219,276
Intangible assets, net
—
131,242
Other assets of discontinued operations
1,568,700
3,365,629
Total assets of discontinued operations
$
2,006,487
$
4,937,756
Accounts payable
597,266
$
1,526,346
Accrued expenses and other liabilities
198,833
333,076
Right of use liabilities - operating leases short term
38,206
84,166
Right of use liabilities - finance leases short term
—
47,382
Deferred revenue
—
6,379
Secured line of credit
278,301
834,832
Current portion of note payable - related party
—
98
Current portion of unsecured notes payable
440,331
234,505
Current portion of secured notes payable, net
690,100
975,271
Current liabilities of discontinued operations
2,243,037
4,042,055
Notes payable - secured, net of current portion
855,995
408,089
Notes payable - unsecured, net of current portion
101,374
—
Right of use liabilities - operating leases, net of current portion
50,993
147,110
Right of use liabilities - finance leases, net of current portion
—
24,315
Long term liabilities of discontinued operations
1,008,362
579,514
Total liabilities of discontinued operations
$
3,251,399
$
4,621,569
The statements of operations of Trinity and MG combined are summarized below:
December 31,
December 31,
2020
2019
Revenues
$
4,310,013
$
5,965,609
Cost of revenues
(3,501,669)
(4,564,394)
Selling, general and administrative
(1,805,556)
(1,555,230)
Impairment expense
(983,660)
(12,300)
Bad debt expense
(54,009)
(68,344)
Loss from operations
(2,034,881)
(234,659)
Gain on settlement of notes payable
—
18,408
Other income
20,000
17,791
Other expense
(7,566)
—
Loss on asset disposal
(2,806)
(2,371)
Gain on disposal of business
572,741
—
Interest expense, net
(311,320)
(324,037)
Net loss from discontinued operations
$
(1,763,832)
$
(524,868)
Unaudited Pro Forma Financial Information
The following table sets forth the pro-forma consolidated results of operations for the years ended December 31, 2020 and 2019 as if the 5J acquisition occurred on January 1, 2019, and reflect the operations of MG Cleaners and Trinity Services as discontinued operations based on their current year presentation. The pro forma results of operations are presented for informational purposes only and are not indicative of the results of operations that would have been achieved if the acquisitions had taken place on the dates noted above, or of results that may occur in the future.
For the year ended
December 31, 2020
December 31, 2019
Pro Forma
Pro Forma
Revenue
$
34,226,229
$
55,177,732
Operating loss
(9,985,480)
(7,945,341)
Net loss attributable to common shareholders
(15,958,617)
(10,548,909)
Net loss per common share
$
(0.89)
$
(0.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0 – COMMITMENTS AND CONTINGENCIES
As of December 31, 2020, the Company has an open letter of credit in the amount of $414,638 as collateral for its insurance policy.
Employment Agreements
On October 31, 2017, and made effective October 1, 2017, the Company entered into an employment agreement with Matthew Flemming, our Chief Executive Officer. The term is for three years with a monthly salary of $15,000 for the period. The terms of the agreement also include providing health care, auto allowance of $750 per month if a car is not provided by the Company, and other customary benefits. Termination without cause, as defined in the agreement, grants Mr. Flemming six months’ severance pay. The agreement automatically renews every three months after October 1 2020. In December 2020, Mr. Flemming resigned as the Company's CEO and became the Company's Chief Development Officer.
Litigation
From time to time, SMG may be subject to routine litigation, claims, or disputes in the ordinary course of business. Other than the above listed matter, in the opinion of management; no other pending or known threatened claims, actions or proceedings against SMG are expected to have a material adverse effect on SMG’s financial position, results of operations or cash flows. SMG cannot predict with certainty, however, the outcome or effect of any of the litigation or investigatory matters specifically described above or any other pending litigation or claims. There can be no assurance as to the ultimate outcome of any lawsuits and invest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11 – LEASES
The Company has operating and finance leases for sales and administrative offices, motor vehicles and certain machinery and equipment. The Company’s leases have remaining lease terms of 1 year to 4 years. For purposes of calculating operating lease liabilities, lease terms may be deemed to include options to extend the lease when it is reasonably certain that the Company will exercise those options. Some leasing arrangements require variable payments that are dependent on usage, output, or may vary for other reasons, such as insurance and tax payments. The variable lease payments are not presented as part of the initial ROU asset or lease liability. The Company’s lease agreements do not contain any material restrictive covenants.
The components of lease cost for operating and finance leases for the years ended December 31, 2020 and 2019 were as follows:
December 31, 2020
December 31, 2019
Lease Cost
Operating lease cost within cost of sales
$
387,439
$
31,438
Finance lease cost
Amortization of right-of-use assets
—
—
Interest on lease liabilities
—
—
Total finance lease cost
$
—
$
—
Short-term lease cost
$
283,873
$
336,679
Variable lease cost
—
—
Sublease income
—
—
Total lease cost
$
671,312
$
368,117
Supplemental cash flow information related to leases was as follows:
December 31, 2020
December 31, 2019
Other Lease Information
Cash paid for amounts included in the measurement of lease liabilities:
Operating cash flows from operating leases
$
136,050
$
21,790
The following table summarizes the lease-related assets and liabilities recorded in the consolidated balance sheets at December 31, 2020 and 2019:
Lease Position
December 31, 2020
December 31, 2019
Operating Leases
Operating lease right-of-use assets
$
1,270,989
$
46,882
Right of use liability operating lease current portion
$
575,517
$
29,313
Right of use liability operating lease long term
846,212
17,569
Total operating lease liabilities
$
1,421,729
$
46,882
Finance Leases – included as part of Discontinued Operations
Equipment
$
—
$
190,241
Accumulated depreciation
—
(38,691)
Net Property
$
—
$
151,550
Long-term debt due within one year
—
47,382
Long-Term Debt
—
24,315
Total finance lease liabilities
$
—
$
71,697
Assets and liabilities held for sale as of December 31, 2020 included a right of use asset balance of $67,199, a short term lease liability of $38,207 and a long term lease liability of $50,992. Assets and liabilities held for sale as of December 31, 2019 included a right of use asset balance of $219,276, a short term lease liability of $84,167 and a long term lease liability of $147,110. The Company utilizes the incremental borrowing rate in determining the present value of lease payments unless the implicit rate is readily determinable.
Lease Term and Discount Rate
December 31, 2020
December 31, 2019
Weighted-average remaining lease term (years)
Operating leases
3.6
Finance leases
—
1.6
Weighted-average discount rate
Operating leases
8.4
%
13.0
%
The following table provides the maturities of lease liabilities at December 31, 2020:
Operating
Leases
Maturity of Lease Liabilities at December 31, 2020
2021
$
592,081
2022
423,001
2023
391,501
2024
192,000
2025 and thereafter
10,750
Total future undiscounted lease payments
$
1,609,333
Less: Interest
(187,604)
Present value of lease liabilities
$
1,421,729
At December 31, 2020, the Company had no additional leases which had not yet commenced.
The Company acquired six operating leases for equipment, office and warehouse space as part of the 5J Acquisition and recognized a right of use asset and operating lease liability of $1,510,897 as part of the purchase price accounting. The remaining terms of the acquired leases range from 36 and 60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2 – RELATED PARTY TRANSACTIONS
Newton Dorsett, who received $2 million Series A Convertible Preferred Stock in connection with the sale of Trinity Services to us also owns or has control over Dorsett Properties LLC, an entity that is the lessor to a lease with the Company. The lease is for $2,000 per month from July 1, 2019 until June 1, 2024.
James Frye, who currently serves as a director on our Board and President of our 5J subsidiary, and received 6,000 shares of Series B Convertible Preferred Stock in connection with the sale of 5J to us, also owns or has control over 5J Properties LLC, an entity that is the lessor to three leases with the Company. These three leases located in Palestine, West Odessa and Floresville Texas all have similar five year terms with options for renewal. The current monthly rent for these leases totals approximately $14,250. On December 31, 2020, the Company entered into an agreement whereby James Frye returned all of his Series B Convertible Preferred Stock to the Company for no consideration and forgave all accumulated dividends. There is no Series B preferred outstanding today.
On June 15, 2020, the Company entered into an Interim Management Services Agreement with Apex Heritage Group, Inc. (the “Consultant”), of which Steven H. Madden, a related party, has sole voting and investment control over. The Consultant will provide Jeffrey Martini to serve as the Company’s Chief Financial Officer, reporting to both the Company’s Chief Executive Officer and its Board of Directors. The Company shall pay to Consultant an amount and in a form to be mutually agreed by both parties. In December 2020, Mr. Martini was also appointed as Chief Executive officer.
During the year ended December 31, 2020, the Company entered into new convertible notes payable with related parties totaling approximately $1,669,000 in principal. See Note 6.
The Company engaged the services of a Director, Mr. John Boylan, effective February 11, 2019, whereby Mr. Boylan was paid as a consultant to the Company in connection with its mergers and acquisition work, whereby Mr. Boylan provided us with mergers and acquisition support including economic analysis, financial modeling and due diligence. Mr. Boylan was paid $13,000 per month for his services. In June 2019 Mr. Flemming and Mr. Boylan were each awarded a bonus of $12,500 related to their efforts in closing the Trinity acquisition.
On July 30, 2019 the Company appointed R. Michael Villarreal to the Board of Directors filling the position left by the passing in early July 2019 of Director John Boylan. The Company appointed Mr. Boylan Board member Emeritus status in honor of his service to the Company.
On October 20, 2020 the Company expanded the Board of Directors by filling a vacant seat and adding two seats including installing Messer's Brady Crosswell, Todd Riedel and James E. Frye Jr to the board.
Mr. Martini serves as our Chief Executive Officer and Chief Financial Officer, however, we are not party to an employment agreement with Mr. Martini. Instead, APEX Heritage Group, Inc. ("Apex") has contracted directly with Mr. Martini for such management services, and is routinely compensated in turn via the provision of debt and/or equity instruments under the terms of an interim management services agreement, among other arrangements. During 2020, Apex was reimbursed via convertible debt valued at $225,000, which was in part compensation for such employment. The Company expects to continue such arrangement in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3 – INCOME TAXES
The components of income taxes are as follows, in thousands:
For the Year Ended
December 31,
December 31,
2020
2019
Current income tax expense (benefit)
$
—
$
—
Deferred income tax expense (benefit)
(2,648,000)
(245,000)
Valuation allowance
2,648,000
245,000
Income tax expense (benefit)
$
—
$
—
The components of deferred tax assets are as follows, in thousands:
December 31,
December 31,
2020
2019
Deferred tax asset:
Net operating loss carryforwards
$
4,122,000
$
1,216,000
Income not currently incurred
(335,000)
(77,000)
Total
3,787,000
1,139,000
Valuation allowance
(3,787,000)
(1,139,000)
Net deferred tax asset
$
—
$
—
A valuation allowance is provided when it is more likely than not that a portion or all of the deferred tax asset will not be realized. The differences between book income and tax income relate principally to revenue recognition and to differences between accelerated methods of depreciation allowed on income tax returns and straight-line methods of depreciation used for book purposes. At December 31, 2020, the Company has net operating losses available for the indefinite carryforward of approximately $19,630,000 and $5,425,000 prior year loses available to be carried forward, net of $3,415,000 of prior year losses being mitigated due to the Section 382 limitation.
The New Tax Act signed into law on December 22, 2017 made significant changes to the Internal Revenue Code. These changes include of corporate tax rate decrease from 35% to 21% effective for tax years beginning after December 31, 2017. Additionally, the NOL carryforward period for new NOLs will change from 20 succeeding taxable years to an indefinite period. With the elimination of the alternative minimum tax, NOLs for taxable years beginning after December 31, 2017, can offset 80% of Federal taxable income. Due to CARES Act, for years prior to December 31, 2020, the 80% taxable income offset has been eliminated and the 5-year carryback of NOL’s generated in 2018 through 2020 has been reinstated. After January 1, 2021, NOL’s can only be carried forward and the 80% Federal taxable income limitation applies. Since the Company is using the asset and liability method of accounting for income taxes and because deferred tax assets and liabilities are measured using enacted tax rates applied to taxable income in the years in which temporary differences are expected to reverse, the Company is revaluing the net deferred assets, fully offset by a valuation allowance, to account for future changes in tax la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263814</v>
      </c>
      <c r="C3" s="5" t="n">
        <v>29568</v>
      </c>
    </row>
    <row r="4">
      <c r="A4" s="4" t="inlineStr">
        <is>
          <t>Restricted cash</t>
        </is>
      </c>
      <c r="B4" s="6" t="n">
        <v>715274</v>
      </c>
    </row>
    <row r="5">
      <c r="A5" s="4" t="inlineStr">
        <is>
          <t>Accounts receivable, net of allowance for doubtful accounts of $691,098 and $42,182 as of December 31, 2020 and 2019, respectively</t>
        </is>
      </c>
      <c r="B5" s="6" t="n">
        <v>4920967</v>
      </c>
    </row>
    <row r="6">
      <c r="A6" s="4" t="inlineStr">
        <is>
          <t>Prepaid expenses and other current assets</t>
        </is>
      </c>
      <c r="B6" s="6" t="n">
        <v>1409996</v>
      </c>
      <c r="C6" s="6" t="n">
        <v>102567</v>
      </c>
    </row>
    <row r="7">
      <c r="A7" s="4" t="inlineStr">
        <is>
          <t>Current assets of discontinued operations</t>
        </is>
      </c>
      <c r="B7" s="6" t="n">
        <v>437787</v>
      </c>
      <c r="C7" s="6" t="n">
        <v>1572127</v>
      </c>
    </row>
    <row r="8">
      <c r="A8" s="4" t="inlineStr">
        <is>
          <t>Total current assets</t>
        </is>
      </c>
      <c r="B8" s="6" t="n">
        <v>7747838</v>
      </c>
      <c r="C8" s="6" t="n">
        <v>1704262</v>
      </c>
    </row>
    <row r="9">
      <c r="A9" s="4" t="inlineStr">
        <is>
          <t>Property and equipment, net of accumulated depreciation of $5,991,572 and $451,195 as of December 31, 2020 and 2019, respectively</t>
        </is>
      </c>
      <c r="B9" s="6" t="n">
        <v>16337914</v>
      </c>
      <c r="C9" s="6" t="n">
        <v>1311991</v>
      </c>
    </row>
    <row r="10">
      <c r="A10" s="4" t="inlineStr">
        <is>
          <t>Right of use assets - operating lease</t>
        </is>
      </c>
      <c r="B10" s="6" t="n">
        <v>1270989</v>
      </c>
      <c r="C10" s="6" t="n">
        <v>46882</v>
      </c>
    </row>
    <row r="11">
      <c r="A11" s="4" t="inlineStr">
        <is>
          <t>Other assets</t>
        </is>
      </c>
      <c r="B11" s="6" t="n">
        <v>499707</v>
      </c>
      <c r="C11" s="6" t="n">
        <v>2620</v>
      </c>
    </row>
    <row r="12">
      <c r="A12" s="4" t="inlineStr">
        <is>
          <t>Other assets of discontinued operations, net</t>
        </is>
      </c>
      <c r="B12" s="6" t="n">
        <v>1568700</v>
      </c>
      <c r="C12" s="6" t="n">
        <v>3365629</v>
      </c>
    </row>
    <row r="13">
      <c r="A13" s="4" t="inlineStr">
        <is>
          <t>Total assets</t>
        </is>
      </c>
      <c r="B13" s="6" t="n">
        <v>27425148</v>
      </c>
      <c r="C13" s="6" t="n">
        <v>6431384</v>
      </c>
    </row>
    <row r="14">
      <c r="A14" s="3" t="inlineStr">
        <is>
          <t>Current liabilities:</t>
        </is>
      </c>
    </row>
    <row r="15">
      <c r="A15" s="4" t="inlineStr">
        <is>
          <t>Accounts payable</t>
        </is>
      </c>
      <c r="B15" s="6" t="n">
        <v>3171086</v>
      </c>
      <c r="C15" s="6" t="n">
        <v>603129</v>
      </c>
    </row>
    <row r="16">
      <c r="A16" s="4" t="inlineStr">
        <is>
          <t>Accounts payable - related party</t>
        </is>
      </c>
      <c r="B16" s="6" t="n">
        <v>205444</v>
      </c>
    </row>
    <row r="17">
      <c r="A17" s="4" t="inlineStr">
        <is>
          <t>Accrued expenses and other liabilities</t>
        </is>
      </c>
      <c r="B17" s="6" t="n">
        <v>2373057</v>
      </c>
      <c r="C17" s="6" t="n">
        <v>258543</v>
      </c>
    </row>
    <row r="18">
      <c r="A18" s="4" t="inlineStr">
        <is>
          <t>Right of use liabilities - operating leases short term</t>
        </is>
      </c>
      <c r="B18" s="6" t="n">
        <v>575517</v>
      </c>
      <c r="C18" s="6" t="n">
        <v>29313</v>
      </c>
    </row>
    <row r="19">
      <c r="A19" s="4" t="inlineStr">
        <is>
          <t>Deferred revenue</t>
        </is>
      </c>
      <c r="B19" s="6" t="n">
        <v>30000</v>
      </c>
      <c r="C19" s="6" t="n">
        <v>30000</v>
      </c>
    </row>
    <row r="20">
      <c r="A20" s="4" t="inlineStr">
        <is>
          <t>Secured line of credit</t>
        </is>
      </c>
      <c r="B20" s="6" t="n">
        <v>4046256</v>
      </c>
      <c r="C20" s="6" t="n">
        <v>10204</v>
      </c>
    </row>
    <row r="21">
      <c r="A21" s="4" t="inlineStr">
        <is>
          <t>Current portion of unsecured notes payable</t>
        </is>
      </c>
      <c r="B21" s="6" t="n">
        <v>2187436</v>
      </c>
      <c r="C21" s="6" t="n">
        <v>76374</v>
      </c>
    </row>
    <row r="22">
      <c r="A22" s="4" t="inlineStr">
        <is>
          <t>Current portion of secured notes payable, net</t>
        </is>
      </c>
      <c r="B22" s="6" t="n">
        <v>4010627</v>
      </c>
      <c r="C22" s="6" t="n">
        <v>717504</v>
      </c>
    </row>
    <row r="23">
      <c r="A23" s="4" t="inlineStr">
        <is>
          <t>Current portion of convertible notes, net</t>
        </is>
      </c>
      <c r="B23" s="6" t="n">
        <v>50000</v>
      </c>
    </row>
    <row r="24">
      <c r="A24" s="4" t="inlineStr">
        <is>
          <t>Current liabilities of discontinued operations</t>
        </is>
      </c>
      <c r="B24" s="6" t="n">
        <v>2243037</v>
      </c>
      <c r="C24" s="6" t="n">
        <v>4042055</v>
      </c>
    </row>
    <row r="25">
      <c r="A25" s="4" t="inlineStr">
        <is>
          <t>Total current liabilities</t>
        </is>
      </c>
      <c r="B25" s="6" t="n">
        <v>18892460</v>
      </c>
      <c r="C25" s="6" t="n">
        <v>5767122</v>
      </c>
    </row>
    <row r="26">
      <c r="A26" s="3" t="inlineStr">
        <is>
          <t>Long term liabilities:</t>
        </is>
      </c>
    </row>
    <row r="27">
      <c r="A27" s="4" t="inlineStr">
        <is>
          <t>Convertible notes payable, net</t>
        </is>
      </c>
      <c r="B27" s="6" t="n">
        <v>2417335</v>
      </c>
      <c r="C27" s="6" t="n">
        <v>260926</v>
      </c>
    </row>
    <row r="28">
      <c r="A28" s="4" t="inlineStr">
        <is>
          <t>Notes payable - unsecured, net of current portion</t>
        </is>
      </c>
      <c r="B28" s="6" t="n">
        <v>1040223</v>
      </c>
      <c r="C28" s="6" t="n">
        <v>0</v>
      </c>
    </row>
    <row r="29">
      <c r="A29" s="4" t="inlineStr">
        <is>
          <t>Notes payable - secured, net of current portion</t>
        </is>
      </c>
      <c r="B29" s="6" t="n">
        <v>14038409</v>
      </c>
      <c r="C29" s="6" t="n">
        <v>727701</v>
      </c>
    </row>
    <row r="30">
      <c r="A30" s="4" t="inlineStr">
        <is>
          <t>Right of use liabilities - operating leases, net of current portion</t>
        </is>
      </c>
      <c r="B30" s="6" t="n">
        <v>846212</v>
      </c>
      <c r="C30" s="6" t="n">
        <v>17569</v>
      </c>
    </row>
    <row r="31">
      <c r="A31" s="4" t="inlineStr">
        <is>
          <t>Long term liabilities of discontinued operations</t>
        </is>
      </c>
      <c r="B31" s="6" t="n">
        <v>1008362</v>
      </c>
      <c r="C31" s="6" t="n">
        <v>579514</v>
      </c>
    </row>
    <row r="32">
      <c r="A32" s="4" t="inlineStr">
        <is>
          <t>Total liabilities</t>
        </is>
      </c>
      <c r="B32" s="6" t="n">
        <v>38243001</v>
      </c>
      <c r="C32" s="6" t="n">
        <v>7352832</v>
      </c>
    </row>
    <row r="33">
      <c r="A33" s="4" t="inlineStr">
        <is>
          <t>Commitments and contingencies</t>
        </is>
      </c>
      <c r="B33" s="4" t="inlineStr">
        <is>
          <t xml:space="preserve"> </t>
        </is>
      </c>
      <c r="C33" s="4" t="inlineStr">
        <is>
          <t xml:space="preserve"> </t>
        </is>
      </c>
    </row>
    <row r="34">
      <c r="A34" s="3" t="inlineStr">
        <is>
          <t>Stockholders' deficit</t>
        </is>
      </c>
    </row>
    <row r="35">
      <c r="A35" s="4" t="inlineStr">
        <is>
          <t>Common stock - $0.001 par value; 250,000,000 shares authorized; 19,446,258 and 14,881,372 shares issued and outstanding at December 31, 2020 and 2019, respectively</t>
        </is>
      </c>
      <c r="B35" s="6" t="n">
        <v>19447</v>
      </c>
      <c r="C35" s="6" t="n">
        <v>14881</v>
      </c>
    </row>
    <row r="36">
      <c r="A36" s="4" t="inlineStr">
        <is>
          <t>Additional paid in capital</t>
        </is>
      </c>
      <c r="B36" s="6" t="n">
        <v>10978254</v>
      </c>
      <c r="C36" s="6" t="n">
        <v>4756194</v>
      </c>
    </row>
    <row r="37">
      <c r="A37" s="4" t="inlineStr">
        <is>
          <t>Accumulated deficit</t>
        </is>
      </c>
      <c r="B37" s="6" t="n">
        <v>-21815556</v>
      </c>
      <c r="C37" s="6" t="n">
        <v>-5692525</v>
      </c>
    </row>
    <row r="38">
      <c r="A38" s="4" t="inlineStr">
        <is>
          <t>Total stockholders' deficit</t>
        </is>
      </c>
      <c r="B38" s="6" t="n">
        <v>-10817853</v>
      </c>
      <c r="C38" s="6" t="n">
        <v>-921448</v>
      </c>
    </row>
    <row r="39">
      <c r="A39" s="4" t="inlineStr">
        <is>
          <t>Total liabilities and stockholders' deficit</t>
        </is>
      </c>
      <c r="B39" s="6" t="n">
        <v>27425148</v>
      </c>
      <c r="C39" s="6" t="n">
        <v>6431384</v>
      </c>
    </row>
    <row r="40">
      <c r="A40" s="4" t="inlineStr">
        <is>
          <t>Series A Preferred Stock [Member]</t>
        </is>
      </c>
    </row>
    <row r="41">
      <c r="A41" s="3" t="inlineStr">
        <is>
          <t>Stockholders' deficit</t>
        </is>
      </c>
    </row>
    <row r="42">
      <c r="A42" s="4" t="inlineStr">
        <is>
          <t>Preferred stock 1,000,000 shares authorized</t>
        </is>
      </c>
      <c r="B42" s="6" t="n">
        <v>2</v>
      </c>
      <c r="C42" s="6" t="n">
        <v>2</v>
      </c>
    </row>
    <row r="43">
      <c r="A43" s="4" t="inlineStr">
        <is>
          <t>Series B Preferred Stock [Member]</t>
        </is>
      </c>
    </row>
    <row r="44">
      <c r="A44" s="3" t="inlineStr">
        <is>
          <t>Stockholders' deficit</t>
        </is>
      </c>
    </row>
    <row r="45">
      <c r="A45" s="4" t="inlineStr">
        <is>
          <t>Preferred stock 1,000,000 shares authorized</t>
        </is>
      </c>
      <c r="B45" s="5" t="n">
        <v>0</v>
      </c>
      <c r="C4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4 – SUBSEQUENT EVENTS
Subsequent to December 31, 2020, the 1,408,276 shares related to the sale of MG Cleaners were returned to the Company and cancelled. On January 11, 2021, the Company organized 5J Brokerage LLC as a Texas limited liability company of which the sole member is SMG industries Inc.
On January 14, 2021 an affiliate and stockholder invested $150,000 into the Company’s secured convertible note offering, that matures after twenty four months, pays a 10% per annum interest rate, paid quarterly, and has a fixed conversion rate at $0.10 per share. The lender also received 225,000 shares in connection with the convertible note.
On January 28, 2021, the 5J Oilfield Services subsidiary received a loan from the payroll protection program PPP2 from the SBA via its commercial bank for approximately $1,769,000. If the loan is not forgiven under the terms of the program, the loan carries a 1% per annum interest rate and matures in five years.
On March 8, 2021, the Company organized 5J Transportation LLC as a Texas limited liability company of which the sole member is SMG industries Inc.
Effective March 9, 2021, the Company entered into a third amendment and surrender agreement with Utica requiring weekly payments of $23,750 until May 28, 2021. Upon the occurrence of an event of default under such amendment, and after the expiration of any cure period related to any such default, the surrender agreement entered into between the parties shall govern the surrender of the ownership and possession of the 5J equipment to Utica, or their designee, pursuant to the terms of the Lease agreement between the parties. The surrender agreement directs any third party in possession of any of such equipment to surrender the equipment in their possession to Utica and for Lessee to comply with any related paperwork requests to transfer ownership of the equipment to Utica. The surrender agreement shall terminate on the earlier to occur of: (i) June 25, 2021, or (ii) the occurrence of an event of default, that is not cured within any applicable cure period. From June 4, 2021 to June 25, 2021 the weekly payments shall increase to $112,000 per week, and thereafter commencing on July 27, 2021 the payments shall be $448,000 per month.
In March 2021, the Company executed an auction agreement to sell all of its Trinity Services assets with a national auctioneer firm. The auction is expected to take place within the next thre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
The Company prepares its consolidated financial statements on the accrual basis of accounting. The accompanying consolidated financial statements include the accounts of the Company and its wholly subsidiaries, 5J Trucking LLC, 5J Oilfield Services LLC, 5J Specialized LLC, 5J Transportation LLC and 5J Brokerage LLC (together referred to as “5J”), Momentum Water Transfer Services, LLC Jake Oilfield Solutions LLC and Trinity Services LLC, all of which have a fiscal year end of December 31. All intercompany accounts, balances and transactions have been eliminated in the consolidation.</t>
        </is>
      </c>
    </row>
    <row r="5">
      <c r="A5" s="4" t="inlineStr">
        <is>
          <t>Use of Estimates in Financial Statement Preparation</t>
        </is>
      </c>
      <c r="B5" s="4" t="inlineStr">
        <is>
          <t>Use of Estimates in Financial Statement Preparation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is>
      </c>
    </row>
    <row r="6">
      <c r="A6" s="4" t="inlineStr">
        <is>
          <t>Acquisition Accounting</t>
        </is>
      </c>
      <c r="B6" s="4" t="inlineStr">
        <is>
          <t>Acquisition Accounting
The Company’s acquisitions are accounted for using the purchase acquisition method of accounting whereby purchase price is allocated to tangible and intangible assets acquired and liabilities assumed based on fair value. The excess of the fair value of the consideration conveyed over the fair value of the net assets acquired is recorded as goodwill. The consolidated statements of operations for the fiscal years presented include the results of operations for each of the acquisitions from the date of acquisition.</t>
        </is>
      </c>
    </row>
    <row r="7">
      <c r="A7" s="4" t="inlineStr">
        <is>
          <t>Customer Concentration and Credit Risk</t>
        </is>
      </c>
      <c r="B7" s="4" t="inlineStr">
        <is>
          <t>Customer Concentration and Credit Risk
During the year ended December 31, 2020, one customer accounted for 11% of our total gross revenues. During fiscal year 2019, one customer accounted for approximately 71% of our total gross revenues. One customer accounted for 10% of accounts receivable at December 31, 2020 and no customer accounted for more than 10% of accounts receivable as of December 31, 2019.
No vendors exceeded 10% of accounts payable at December 31, 2020 and 2019.
The Company maintains demand deposits with commercial banks. At times, certain balances held within these accounts may not be fully guaranteed or insured by the U.S. federal government. The uninsured portion of cash are backed solely by the assets of the underlying institution. As such, the failure of an underlying institution could result in financial loss to the Company.</t>
        </is>
      </c>
    </row>
    <row r="8">
      <c r="A8" s="4" t="inlineStr">
        <is>
          <t>Cash and Cash Equivalents</t>
        </is>
      </c>
      <c r="B8" s="4" t="inlineStr">
        <is>
          <t>Cash and Cash Equivalents
Cash equivalents include all highly liquid investments with original maturities of three months or less.</t>
        </is>
      </c>
    </row>
    <row r="9">
      <c r="A9" s="4" t="inlineStr">
        <is>
          <t>Accounts Receivable</t>
        </is>
      </c>
      <c r="B9" s="4" t="inlineStr">
        <is>
          <t>Accounts Receivable
Accounts receivable are comprised of unsecured amounts due from customers. The Company carries its accounts receivable at their face amounts less an allowance for bad debts. The allowance for bad debts is recognized based on management’s estimate of likely losses per year, based on past experience and review of customer profiles and the aging of receivable balances. As of December 31, 2020 and 2019, the allowance for bad debts was $691,098 and $42,182, respectively.</t>
        </is>
      </c>
    </row>
    <row r="10">
      <c r="A10" s="4" t="inlineStr">
        <is>
          <t>Inventory</t>
        </is>
      </c>
      <c r="B10" s="4" t="inlineStr">
        <is>
          <t>Inventory
Inventory, consisting of raw materials, work in progress and finished goods, is valued at the lower of the inventory’s costs or net realizable value, using the first in, first out method to determine the cost. Management compares the cost of inventory with its market value and an allowance is made to write down inventory to net realized value, if lower. All inventory of the Company is held by MG and Trinity and is classified in the December 31, 2020 and 2019 consolidated balances sheets as Current Assets of Discontinued Operations.</t>
        </is>
      </c>
    </row>
    <row r="11">
      <c r="A11" s="4" t="inlineStr">
        <is>
          <t>Property and Equipment</t>
        </is>
      </c>
      <c r="B11" s="4" t="inlineStr">
        <is>
          <t>Property and Equipment
Property and equipment are valued at cost. Additions are capitalized and maintenance and repairs are charged to expense as incurred. Gains and losses on dispositions of equipment are reflected in operations. Depreciation is provided using the straight-line method over the estimated useful lives of the assets as follows:
Estimated
Category
Useful Lives
Building and improvements
20 years
Vehicles and trailers
5 years
Equipment
5 -7 years
Furniture, Fixtures and Other
3 - 7 years</t>
        </is>
      </c>
    </row>
    <row r="12">
      <c r="A12" s="4" t="inlineStr">
        <is>
          <t>Goodwill, Intangible Assets, and Long-Lived Assets</t>
        </is>
      </c>
      <c r="B12" s="4" t="inlineStr">
        <is>
          <t>Goodwill, Intangible Assets, and Long-Lived Assets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December 31, 2019 and determined that the goodwill should be fully impaired.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During the years ended December 31, 2020 and 2019, the Company evaluated long lived assets for impairment and recorded impairment losses of $1,084,671 and $565,466, respectively.</t>
        </is>
      </c>
    </row>
    <row r="13">
      <c r="A13" s="4" t="inlineStr">
        <is>
          <t>Revenue Recognition</t>
        </is>
      </c>
      <c r="B13" s="4" t="inlineStr">
        <is>
          <t>Revenue Recognition
The Company recognizes revenue in accordance with ASC Topic 606, Revenue From Contracts With Customer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isaggregation of revenue
All of the Company’s revenue from continuing operations is currently generated from services. As such no further disaggregation of revenue information is provided. All revenues are currently in the southern region of the United States.
Service revenues are recognized when (or as) the Company satisfies a performance obligation by transferring control of the performance obligation to a customer. Control of a performance obligation may transfer to the customer either over time or at a point in time depending on an evaluation of the specific facts and circumstances for each contract, including the terms and conditions of the contract as agreed with the customer, as well as the nature of the services to be provided. Control transfers over time when the customer is able to direct the use of and obtain substantially all of the benefits of our work as we perform. This typically occurs when services have no alternative use and the Company has a right to payment for performance completed to date, including a reasonable profit margin. The majority of our revenues are recognized at a point in time.</t>
        </is>
      </c>
    </row>
    <row r="14">
      <c r="A14" s="4" t="inlineStr">
        <is>
          <t>Cost of Revenues</t>
        </is>
      </c>
      <c r="B14" s="4" t="inlineStr">
        <is>
          <t>Cost of Revenues
Cost of revenues includes all direct expenses incurred to produce the revenue for the period. This includes, but is not limited to, direct employee cost, direct contract labor, transportation costs, equipment rental, equipment maintenance, fuel and non-cash depreciation of equipment. Cost of revenues are recorded in the same period as the corresponding revenue.</t>
        </is>
      </c>
    </row>
    <row r="15">
      <c r="A15" s="4" t="inlineStr">
        <is>
          <t>Discontinued Operations</t>
        </is>
      </c>
      <c r="B15" s="4" t="inlineStr">
        <is>
          <t>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nsolidated Statements of Operations. Assets and liabilities of the discontinued operations are aggregated and reported separately as assets and liabilities of discontinued operations in the Consolidated Balance Sheets as of December 31, 2020 and 2019. The cash flows of Trinity and MG Cleaners are reflected as cash flows from discontinued operations within the Company’s Consolidated Statements of Cash Flows for each period presented.
Amounts presented in discontinued operations have been derived from our consolidated financial statements and accounting records using the historical basis of assets, liabilities, and historical results of Trinity and MG Cleaners. The discontinued operations exclude general corporate allocations.</t>
        </is>
      </c>
    </row>
    <row r="16">
      <c r="A16" s="4" t="inlineStr">
        <is>
          <t>Employee Benefits</t>
        </is>
      </c>
      <c r="B16" s="4" t="inlineStr">
        <is>
          <t>Employee Benefits
Wages, salaries, bonuses and social security contributions are recognized as an expense in the year in which the associated services are rendered by employees. Any unused portion of accrued sick or vacation leave expires on December 31 of each year and is not eligible to be carried over to the following year.</t>
        </is>
      </c>
    </row>
    <row r="17">
      <c r="A17" s="4" t="inlineStr">
        <is>
          <t>Fair Value of Financial Instruments</t>
        </is>
      </c>
      <c r="B17" s="4" t="inlineStr">
        <is>
          <t>Fair Value of Financial Instruments
The carrying value of short-term instruments, including cash, accounts payable and accrued expenses, and short-term notes approximate fair value due to the relatively short period to maturity for these instruments. The long-term debt approximate fair value since the related rates of interest approximate current market r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does not have any assets or liabilities that are required to be measured and recorded at fair value on a recurring basis.
During the years ended December 31, 2020 and 2019, the Company recorded non-recurring fair value measurements related to the 5J, Trinity Services LLC and Momentum Water Transfer Services LLC acquisitions. These fair value measurements were classified as Level 3 within the fair value hierarchy. See Note 9.</t>
        </is>
      </c>
    </row>
    <row r="18">
      <c r="A18" s="4" t="inlineStr">
        <is>
          <t>Basic and Diluted Net Loss per Share</t>
        </is>
      </c>
      <c r="B18" s="4" t="inlineStr">
        <is>
          <t>Basic and Diluted Net Loss per Share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For the year ended December 31, 2020, 2,060,000 of stock options, 1,763,335 of warrants, 4,000,000 shares issuable from Series A Preferred Stock and 26,792,950 shares issuable from convertible notes were considered for their dilutive effects. For the year ended December 31, 2019, 845,000 of stock options, 1,430,001 of warrants, 4,000,000 shares issuable from Series A Preferred Stock and 600,000 shares issuable from convertible notes were considered for their dilutive effects. As a result of the Company’s net losses for the years ended December 31, 2020 and 2019, all potentially dilutive instruments were excluded as their effective would have been anti-dilutive.
Basic and Diluted Loss
December 31, 2020
December 31, 2019
Net loss from continuing operations
$
(14,105,158)
$
(3,459,490)
Net loss from discontinued operations
(1,763,832)
(524,868)
Net loss
(15,868,990)
(3,984,358)
Preferred stock dividends
(254,041)
(30,740)
Net loss attributable to common shareholders
(16,123,031)
(4,015,098)
Basic and Dilutive Shares:
Weighted average basic shares outstanding
17,860,452
13,824,474
Net dilutive stock options
—
—
Dilutive shares
17,860,452
13,824,474</t>
        </is>
      </c>
    </row>
    <row r="19">
      <c r="A19" s="4" t="inlineStr">
        <is>
          <t>Assets Held for Sale</t>
        </is>
      </c>
      <c r="B19" s="4" t="inlineStr">
        <is>
          <t>Assets Held for Sale
Assets held for sale are measured at the lower of their carrying amount or fair value less cost to sell. See Note 9 for discussion of impairments of our assets held for sale that are included within assets and liabilities of discontinued operations on the consolidated balance sheet</t>
        </is>
      </c>
    </row>
    <row r="20">
      <c r="A20" s="4" t="inlineStr">
        <is>
          <t>Income Taxes</t>
        </is>
      </c>
      <c r="B20" s="4" t="inlineStr">
        <is>
          <t>Income Taxes
Income taxes are accounted under the asset-and-liability method. Deferred tax assets and liabilities are recognized for the future tax consequences attributable to the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ortion of any deferred tax asset for which it is more likely than not that a tax benefit will not be realized must then be offset by recording a valuation allowance. A valuation allowance has been established against all of the deferred tax assets, as it is more likely than not that these assets will not be realized given the Company’s expected operating loss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ement occurs. The Company recognizes potential interest and penalties, if any, related to income tax positions as a component of the provision for income taxes on the statements of operations.</t>
        </is>
      </c>
    </row>
    <row r="21">
      <c r="A21" s="4" t="inlineStr">
        <is>
          <t>Share-Based Payment Arrangements</t>
        </is>
      </c>
      <c r="B21" s="4" t="inlineStr">
        <is>
          <t>Share-Based Payment Arrangements
The Company measures the cost of services received in exchange for an award of equity instruments (share-based payments, or SBP) based on the grant-date fair value of the award. That cost is recognized over the period during which an employee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pricing model. Compensation expense for SBP awards granted to nonemployees is remeasured each period as the underlying options vest.
The fair value of each option granted during the years ended December 31, 2020 and 2019 was estimated on the date of grant using the Black-Scholes-Merton option-pricing model with the weighted average assumptions in the following table:
2020
2019
Expected dividend yield
0
%
0
%
Expected option term (years)
5
5
Expected volatility
223% - 244
%
175% - 215
%
Risk-free interest rate
0.33% - 0.89
%
1.6% - 2.3
%
The expected term of options granted represents the period of time that options granted are expected to be outstanding. The expected volatility was based on the volatility in the trading of the Company’s common stock. The assumed discount rate was the default risk-free five-year interest rate provided by Bloomberg L.P.</t>
        </is>
      </c>
    </row>
    <row r="22">
      <c r="A22" s="4" t="inlineStr">
        <is>
          <t>Reclassification</t>
        </is>
      </c>
      <c r="B22" s="4" t="inlineStr">
        <is>
          <t>Reclassification
Certain reclassifications have been made to the prior year financial statements to conform to the current year presentation.</t>
        </is>
      </c>
    </row>
    <row r="23">
      <c r="A23" s="4" t="inlineStr">
        <is>
          <t>Recent Accounting Pronouncements</t>
        </is>
      </c>
      <c r="B23" s="4" t="inlineStr">
        <is>
          <t>Recent Accounting Pronouncements
In June 2016, the FASB issued ASU 2016-13, “Financial Instruments - Credit Losses (Topic 326)," which requires an entity to recognize credit losses as an allowance rather than as a write-down. For smaller reporting entities, the amendments are effective for fiscal years beginning after December 15, 2021, and interim periods within fiscal years beginning after December 15, 2021. Early adoption is permitted. The Company is planning to adopt ASU 2016-03 for its year ending December 31, 2022 and is currently evaluating to what extent ASU 2016-13 will affect the Company's consolidated financial position, results of operations, cash flows and related disclosure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Property and Equipment</t>
        </is>
      </c>
      <c r="B4" s="4" t="inlineStr">
        <is>
          <t>Property and equipment are valued at cost. Additions are capitalized and maintenance and repairs are charged to expense as incurred. Gains and losses on dispositions of equipment are reflected in operations. Depreciation is provided using the straight-line method over the estimated useful lives of the assets as follows:
Estimated
Category
Useful Lives
Building and improvements
20 years
Vehicles and trailers
5 years
Equipment
5 -7 years
Furniture, Fixtures and Other
3 - 7 years</t>
        </is>
      </c>
    </row>
    <row r="5">
      <c r="A5" s="4" t="inlineStr">
        <is>
          <t>Schedule of basic and diluted net loss per share for their dilutive effects</t>
        </is>
      </c>
      <c r="B5" s="4" t="inlineStr">
        <is>
          <t>Basic and Diluted Loss
December 31, 2020
December 31, 2019
Net loss from continuing operations
$
(14,105,158)
$
(3,459,490)
Net loss from discontinued operations
(1,763,832)
(524,868)
Net loss
(15,868,990)
(3,984,358)
Preferred stock dividends
(254,041)
(30,740)
Net loss attributable to common shareholders
(16,123,031)
(4,015,098)
Basic and Dilutive Shares:
Weighted average basic shares outstanding
17,860,452
13,824,474
Net dilutive stock options
—
—
Dilutive shares
17,860,452
13,824,474</t>
        </is>
      </c>
    </row>
    <row r="6">
      <c r="A6" s="4" t="inlineStr">
        <is>
          <t>Schedule of weighted average assumptions</t>
        </is>
      </c>
      <c r="B6" s="4" t="inlineStr">
        <is>
          <t>The fair value of each option granted during the years ended December 31, 2020 and 2019 was estimated on the date of grant using the Black-Scholes-Merton option-pricing model with the weighted average assumptions in the following table:
2020
2019
Expected dividend yield
0
%
0
%
Expected option term (years)
5
5
Expected volatility
223% - 244
%
175% - 215
%
Risk-free interest rate
0.33% - 0.89
%
1.6% - 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LIVED ASSETS (Tables)</t>
        </is>
      </c>
      <c r="B1" s="2" t="inlineStr">
        <is>
          <t>12 Months Ended</t>
        </is>
      </c>
    </row>
    <row r="2">
      <c r="B2" s="2" t="inlineStr">
        <is>
          <t>Dec. 31, 2020</t>
        </is>
      </c>
    </row>
    <row r="3">
      <c r="A3" s="3" t="inlineStr">
        <is>
          <t>LONG-LIVED ASSETS</t>
        </is>
      </c>
    </row>
    <row r="4">
      <c r="A4" s="4" t="inlineStr">
        <is>
          <t>Schedule of property, plant and equipment</t>
        </is>
      </c>
      <c r="B4" s="4" t="inlineStr">
        <is>
          <t>Property and equipment at December 31, 2020 and 2019 consisted of the following:
December 31, 2020
December 31, 2019
Equipment
$
8,549,824
$
1,030,296
Trucks and Trailers
11,062,588
—
Downhole oil tools
659,873
671,888
Vehicles
1,550,335
56,859
Buildings
493,626
—
Furniture, fixtures and other
13,240
4,143
Property and equipment, gross
22,329,486
1,763,186
Less: accumulated depreciation
(5,991,572)
(451,195)
Property and equipment, net
$
16,337,914
$
1,311,9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ACCRUED EXPENSES AND OTHER LIABILITIES</t>
        </is>
      </c>
    </row>
    <row r="4">
      <c r="A4" s="4" t="inlineStr">
        <is>
          <t>Schedule of accrued expenses</t>
        </is>
      </c>
      <c r="B4" s="4" t="inlineStr">
        <is>
          <t>Accrued expenses as of December 31, 2020 and 2019 included the following:
December 31, 2020
December 31, 2019
Payroll and payroll taxes payable
$
490,033
$
118,653
Sales tax payable
1,627
1,680
State income tax payable
144,800
—
Interest payable
839,240
97,292
Credit cards payable
31,422
—
Accrued operational expenses
664,710
—
Accrued general and administrative expenses
79,067
—
Accrued dividend
107,658
30,740
Other
14,500
10,178
Total Accrued Expenses
$
2,373,057
$
258,5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12 Months Ended</t>
        </is>
      </c>
    </row>
    <row r="2">
      <c r="B2" s="2" t="inlineStr">
        <is>
          <t>Dec. 31, 2020</t>
        </is>
      </c>
    </row>
    <row r="3">
      <c r="A3" s="3" t="inlineStr">
        <is>
          <t>NOTES PAYABLE</t>
        </is>
      </c>
    </row>
    <row r="4">
      <c r="A4" s="4" t="inlineStr">
        <is>
          <t>Schedule of notes payable</t>
        </is>
      </c>
      <c r="B4" s="4" t="inlineStr">
        <is>
          <t>Notes payable included the following as of December 31, 2020 and 2019:
December 31,
December 31,
2020
2019
Secured notes payable:
Secured note payable issued January 2, 2018, bearing interest of 6.29% per year, due in monthly installments ending January 2023.
22,293
28,000
Secured note payable issued to a shareholder who controls approximately 9.7% of votes issued December 7, 2018, bearing interest of 10% per year, due one year after issuance. On March 6, 2020, the note was extended to June 30, 2020. Note is currently past due. If a default notice is received the interest rate will be 14%. Principal balance $100,000, net of deferred financing costs of $0.
100,000
100,000
Secured note payable issued to a shareholder who controls approximately 6.0% of votes issued December 7, 2018, bearing interest of 10% per year, due one year after issuance. On March 6, 2020, the note was extended to June 30, 2020. Note is currently past due. If a default notice is received the interest rate will be 14%. Principal balance $100,000, net of deferred financing costs of $0.
100,000
100,000
Secured note payable issued December 7, 2018, bearing interest of 10% per year, due one year after issuance, principal balance $100,000. Note is currently past due. If a default notice is received, the interest rate will be 14%.
100,000
100,000
Secured note payable issued on December 7, 2018 related to the acquisition of Momentum Water Transfer Services LLC, bearing interest of 6% per year and due in monthly installments of $7,500, with a maturity date of December 8, 2023.
792,470
792,470
Secured note payable issued to a shareholder who controls approximately 9.7% of votes issued May 1, 2019, bearing interest of 10% per year, due July 1, 2019, principal balance $100,000, net of deferred financing costs of $7,125. Note was extended to March 30, 2020. Note is currently past due. If a default notice is received the interest rate will be 14%.
100,000
100,000
Secured note payable issued to a shareholder who controls approximately 9.7% of votes May 1, 2019, bearing interest of 10% per year, due June 30, 2020. Note is currently past due. If a default notice is received, the interest rate will be 14%.
80,000
80,000
Secured note payable issued to a shareholder who controls approximately 9.7% of votes December 12, 2019, bearing interest of 12% per year, due June 3, 2020. Note is currently past due. If a default notice is received the interest rate will be 14%.
25,000
50,000
Secured note payable issued July 26, 2019, bearing interest of 7% per year, due in monthly installments ending July 2020. Note is currently past due. If a default notice is received the interest rate will be 10%.
123,818
123,818
Secured note payable issued on February 27, 2020 in connection with the 5J acquisition to a shareholder who owns 100% of Series B convertible preferred stock, bearing interest of 10% per year, due February 1, 2023. In October 2020, note holder was named as a board member
2,000,000
—
Various notes payable secured by equipment of 5J Trucking, LLC, bearing interest ranging from 5.32% to 5.5% maturing from January 2023 through March 2023.
568,589
—
Secured note payable issued on February 27, 2020, bearing interest of 10.0% per year, due March 1, 2023. The note holder, owns approximately 12.2% of common shares and has an officer on the Board of Directors of the Company. Deferred financing costs associated with this agreement were $3,504 as of December 31, 2020
1,012,237
—
Secured Master Lease Agreement refinanced substantially all of the 5J Entities equipment in the aggregate amount of $11,950,000 which amount was financed based on 75% of the net forced liquidation value of the equipment. Deferred financing costs associated with this agreement were $361,831 as of December 31, 2020.
11,708,919
—
Secured promissory notes with Small Business Administration Economic Injury Disaster Loans, bearing interest 3.75% annually and matures in June, August and September 2050.
390,000
—
Secured promissory note issued on June 20, 2020. The note is due and payable in thirty-six monthly installments of $45,585 commencing on July 20, 2020 and the final installment is due on July 1, 2023. Deferred financing costs associated with this agreement were $279,572 as of December 31, 2020
1,570,617
—
18,693,943
1,474,288
Less discounts and deferred finance costs
(644,907)
(29,083)
Less current maturities
(4,010,627)
(717,504)
Long term secured notes payable, net of current maturities and discounts
$
14,038,409
$
727,701</t>
        </is>
      </c>
    </row>
    <row r="5">
      <c r="A5" s="4" t="inlineStr">
        <is>
          <t>Schedule of future maturities of secured notes payable</t>
        </is>
      </c>
      <c r="B5" s="4" t="inlineStr">
        <is>
          <t>Future maturities of debt as of December 31, 2020 are as follows:
2021
$
12,481,982
2022
7,099,344
2023
7,235,338
2024
2,590,578
2025
354,811
Total
$
29,762,053</t>
        </is>
      </c>
    </row>
    <row r="6">
      <c r="A6" s="4" t="inlineStr">
        <is>
          <t>Unsecured Debt [Member]</t>
        </is>
      </c>
    </row>
    <row r="7">
      <c r="A7" s="3" t="inlineStr">
        <is>
          <t>NOTES PAYABLE</t>
        </is>
      </c>
    </row>
    <row r="8">
      <c r="A8" s="4" t="inlineStr">
        <is>
          <t>Schedule of notes payable</t>
        </is>
      </c>
      <c r="B8" s="4" t="inlineStr">
        <is>
          <t>Notes Payable – Unsecured
December 31,
December 31,
2020
2019
Unsecured promissory notes with Small Business Administration Paycheck Protection Program, bearing interest 1.00% annually and matures in April 2022.
$
3,148,100
$
—
Unsecured note payable with a shareholder who controls approximately 6.0% of votes. Note issued on August 10, 2018 for $40.000, due December 30, 2018 (extended to June 30, 2020) and 10% interest per year, balance of payable is due on demand. Additional $25,000 advanced and due on demand Note is currently past due. If a default notice is received, the interest rate will be 15%.
44,559
44,559
Unsecured advances from the sellers of Momentum Water Transfer Services LLC, non-interest bearing and due on demand
35,000
35,000
Notes payable – unsecured
3,227,659
79,559
Less discount
—
(3,185)
3,227,659
76,374
Less current portion
(2,187,436)
(76,374)
Notes payable - unsecured, net of current portion
$
1,040,22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 (Tables)</t>
        </is>
      </c>
      <c r="B1" s="2" t="inlineStr">
        <is>
          <t>12 Months Ended</t>
        </is>
      </c>
    </row>
    <row r="2">
      <c r="B2" s="2" t="inlineStr">
        <is>
          <t>Dec. 31, 2020</t>
        </is>
      </c>
    </row>
    <row r="3">
      <c r="A3" s="3" t="inlineStr">
        <is>
          <t>STOCK OPTIONS AND WARRANTS</t>
        </is>
      </c>
    </row>
    <row r="4">
      <c r="A4" s="4" t="inlineStr">
        <is>
          <t>Schedule of stock option information</t>
        </is>
      </c>
      <c r="B4" s="4" t="inlineStr">
        <is>
          <t>Weighted
Aggregate
Aggregate
Exercise
Average
Number
Exercise Price
Price Range
Exercise Price
Outstanding, December 31, 2018
640,000
$
320,350
$0.24-2.18
$
0.50
Granted
325,000
141,250
0.25-0.79
$
0.43
Exercised
—
—
—
—
Cancelled, forfeited or expired
(120,000)
(77,850)
0.37-2.18
$
1.54
Outstanding, December 31, 2019
845,000
383,750
0.24-2.18
$
0.45
Granted
2,210,000
663,000
$
$
0.30
Exercised
—
—
—
—
Cancelled, forfeited or expired
(995,000)
(358,000)
0.30-2.00
$
0.36
Outstanding, December 31, 2020
2,060,000
$
688,750
$0.24-0.75
$
0.33
Exercisable, December 31, 2020
800,000
$
307,000
$0.24-0.75
$
0.38</t>
        </is>
      </c>
    </row>
    <row r="5">
      <c r="A5" s="4" t="inlineStr">
        <is>
          <t>Schedule of stock warrant information</t>
        </is>
      </c>
      <c r="B5" s="4" t="inlineStr">
        <is>
          <t>Summary Stock warrant information is as follows:
Weighted
Aggregate
Aggregate
Exercise
Average
Number
Exercise Price
Price Range
Exercise Price
Outstanding, December 31, 2018
525,001
218,750
$0.40-$0.75
$
0.42
Granted
905,000
211,250
$0.15-$0.30
$
0.30
Exercised
—
—
—
—
Cancelled, forfeited or expired
—
—
—
—
Outstanding, December 31, 2019
1,430,001
430,000
$0.15-$0.75
$
0.30
Granted
333,334
66,667
$
$
0.20
Exercised
—
—
—
—
Cancelled, forfeited or expired
—
—
—
—
Outstanding, December 31, 2020
1,763,335
$
496,667
$0.15-$0.75
$
0.28
Exercisable, December 31, 2020
1,763,335
$
496,667
$0.15-$0.75
$
0.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 AND DISPOSITION OF BUSINESS (Tables)</t>
        </is>
      </c>
      <c r="B1" s="2" t="inlineStr">
        <is>
          <t>12 Months Ended</t>
        </is>
      </c>
    </row>
    <row r="2">
      <c r="B2" s="2" t="inlineStr">
        <is>
          <t>Dec. 31, 2020</t>
        </is>
      </c>
    </row>
    <row r="3">
      <c r="A3" s="3" t="inlineStr">
        <is>
          <t>Business Acquisition [Line Items]</t>
        </is>
      </c>
    </row>
    <row r="4">
      <c r="A4" s="4" t="inlineStr">
        <is>
          <t>Schedule of consideration exchanged</t>
        </is>
      </c>
      <c r="B4" s="4" t="inlineStr">
        <is>
          <t>Consideration paid to buyer of MG Cleaners
Cash
$
Accounts payable
Total consideration paid to buyer
$
Accounts receivable, net
$
496,492
Inventory
114,504
Prepaid expenses and other current assets
74,494
Property and equipment, net
121,801
Other assets
3,273
Right of use assets - operating lease
94,099
Intangible assets, net
122,079
Total assets
$
1,026,742
Accounts payable
$
468,788
Accrued expenses and other liabilities
321,246
Right of use liabilities - operating leases short term
76,709
Right of use liabilities - finance leases short term
12,961
Secured line of credit
188,690
Current portion of unsecured notes payable
115,772
Current portion of secured notes payable, net
295,887
Notes payable - unsecured, net of current portion
74,228
Notes payable - secured, net of current portion
148,289
Right of use liabilities - operating leases, net of current portion
34,485
Right of use liabilities - finance leases, net of current portion
12,428
Total liabilities
$
1,749,483
Gain on disposal of MG Cleaners
$
(572,741)</t>
        </is>
      </c>
    </row>
    <row r="5">
      <c r="A5" s="4" t="inlineStr">
        <is>
          <t>Schedule of assets and liabilities and statement of operations of discontinued operations</t>
        </is>
      </c>
      <c r="B5" s="4" t="inlineStr">
        <is>
          <t>December 31,
December 31,
2020
2019
Cash and cash equivalents
$
591
$
786
Accounts receivable, net
360,541
1,172,697
Cost in excess of billings
—
71,185
Inventory
—
129,959
Prepaid expenses and other current assets
76,655
197,500
Current assets of discontinued operations
437,787
1,572,127
Property and equipment, net
1,500,000
2,997,922
Other assets
1,500
17,189
Right of use assets - operating lease
67,200
219,276
Intangible assets, net
—
131,242
Other assets of discontinued operations
1,568,700
3,365,629
Total assets of discontinued operations
$
2,006,487
$
4,937,756
Accounts payable
597,266
$
1,526,346
Accrued expenses and other liabilities
198,833
333,076
Right of use liabilities - operating leases short term
38,206
84,166
Right of use liabilities - finance leases short term
—
47,382
Deferred revenue
—
6,379
Secured line of credit
278,301
834,832
Current portion of note payable - related party
—
98
Current portion of unsecured notes payable
440,331
234,505
Current portion of secured notes payable, net
690,100
975,271
Current liabilities of discontinued operations
2,243,037
4,042,055
Notes payable - secured, net of current portion
855,995
408,089
Notes payable - unsecured, net of current portion
101,374
—
Right of use liabilities - operating leases, net of current portion
50,993
147,110
Right of use liabilities - finance leases, net of current portion
—
24,315
Long term liabilities of discontinued operations
1,008,362
579,514
Total liabilities of discontinued operations
$
3,251,399
$
4,621,569
December 31,
December 31,
2020
2019
Revenues
$
4,310,013
$
5,965,609
Cost of revenues
(3,501,669)
(4,564,394)
Selling, general and administrative
(1,805,556)
(1,555,230)
Impairment expense
(983,660)
(12,300)
Bad debt expense
(54,009)
(68,344)
Loss from operations
(2,034,881)
(234,659)
Gain on settlement of notes payable
—
18,408
Other income
20,000
17,791
Other expense
(7,566)
—
Loss on asset disposal
(2,806)
(2,371)
Gain on disposal of business
572,741
—
Interest expense, net
(311,320)
(324,037)
Net loss from discontinued operations
$
(1,763,832)
$
(524,868)</t>
        </is>
      </c>
    </row>
    <row r="6">
      <c r="A6" s="4" t="inlineStr">
        <is>
          <t>5J Entities</t>
        </is>
      </c>
    </row>
    <row r="7">
      <c r="A7" s="3" t="inlineStr">
        <is>
          <t>Business Acquisition [Line Items]</t>
        </is>
      </c>
    </row>
    <row r="8">
      <c r="A8" s="4" t="inlineStr">
        <is>
          <t>Schedule of Recognized Identified Assets Acquired and Liabilities Assumed [Table Text Block]</t>
        </is>
      </c>
      <c r="B8" s="4" t="inlineStr">
        <is>
          <t>The following information summarizes the provisional purchase consideration and preliminary allocation of the fair values assigned to the assets at the purchase date:
Purchase Price:
Cash, net
$
6,320,168
Preferred Series B shares issued
4,380,000
Seller note issued
2,000,000
Total purchase consideration
$
12,700,168
Purchase Price Allocation:
Accounts receivable
8,177,713
Prepaid expense
2,318,580
Notes receivable
814,347
Other current asset
338,222
Right of use assets – operating
1,510,897
Property and equipment
19,354,189
Accounts payable and accrued expenses
(4,945,881)
Line of credit
(5,840,622)
Right of use liabilities – Operating
(1,510,897)
Notes payable
(7,516,380)
Total purchase consideration
$
12,700,168</t>
        </is>
      </c>
    </row>
    <row r="9">
      <c r="A9" s="4" t="inlineStr">
        <is>
          <t>Schedule of unaudited pro forma financial information</t>
        </is>
      </c>
      <c r="B9" s="4" t="inlineStr">
        <is>
          <t>For the year ended
December 31, 2020
December 31, 2019
Pro Forma
Pro Forma
Revenue
$
34,226,229
$
55,177,732
Operating loss
(9,985,480)
(7,945,341)
Net loss attributable to common shareholders
(15,958,617)
(10,548,909)
Net loss per common share
$
(0.89)
$
(0.76)</t>
        </is>
      </c>
    </row>
    <row r="10">
      <c r="A10" s="4" t="inlineStr">
        <is>
          <t>Trinity Services LLC [Member]</t>
        </is>
      </c>
    </row>
    <row r="11">
      <c r="A11" s="3" t="inlineStr">
        <is>
          <t>Business Acquisition [Line Items]</t>
        </is>
      </c>
    </row>
    <row r="12">
      <c r="A12" s="4" t="inlineStr">
        <is>
          <t>Schedule of Recognized Identified Assets Acquired and Liabilities Assumed [Table Text Block]</t>
        </is>
      </c>
      <c r="B12" s="4" t="inlineStr">
        <is>
          <t>The acquisition of Trinity was accounted for as a business combination under ASC 805. The following information summarizes the purchase consideration and allocation of the fair values assigned to the assets at the purchase date:
Purchase Price:
Cash, net
$
500,000
Preferred stock issued
1,939,000
Total purchase consideration
$
2,439,000
Purchase Price Allocation
Accounts receivable
$
1,195,534
Cost in excess of billings
31,303
Property and equipment
2,887,441
Right of use assets – operating leases
87,900
Accounts payable and accrued expenses
(834,363)
Right of use assets – operating leases
(87,900)
Notes payable
(840,915)
Total purchase consideration
$
2,439,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omponents of lease cost for operating and finance leases</t>
        </is>
      </c>
      <c r="B4" s="4" t="inlineStr">
        <is>
          <t>The components of lease cost for operating and finance leases for the years ended December 31, 2020 and 2019 were as follows:
December 31, 2020
December 31, 2019
Lease Cost
Operating lease cost within cost of sales
$
387,439
$
31,438
Finance lease cost
Amortization of right-of-use assets
—
—
Interest on lease liabilities
—
—
Total finance lease cost
$
—
$
—
Short-term lease cost
$
283,873
$
336,679
Variable lease cost
—
—
Sublease income
—
—
Total lease cost
$
671,312
$
368,117</t>
        </is>
      </c>
    </row>
    <row r="5">
      <c r="A5" s="4" t="inlineStr">
        <is>
          <t>Schedule of supplemental cash flow information</t>
        </is>
      </c>
      <c r="B5" s="4" t="inlineStr">
        <is>
          <t>Supplemental cash flow information related to leases was as follows:
December 31, 2020
December 31, 2019
Other Lease Information
Cash paid for amounts included in the measurement of lease liabilities:
Operating cash flows from operating leases
$
136,050
$
21,790</t>
        </is>
      </c>
    </row>
    <row r="6">
      <c r="A6" s="4" t="inlineStr">
        <is>
          <t>Schedule of lease position related assets and liabilities recorded in the consolidated balance sheets</t>
        </is>
      </c>
      <c r="B6" s="4" t="inlineStr">
        <is>
          <t>The following table summarizes the lease-related assets and liabilities recorded in the consolidated balance sheets at December 31, 2020 and 2019:
Lease Position
December 31, 2020
December 31, 2019
Operating Leases
Operating lease right-of-use assets
$
1,270,989
$
46,882
Right of use liability operating lease current portion
$
575,517
$
29,313
Right of use liability operating lease long term
846,212
17,569
Total operating lease liabilities
$
1,421,729
$
46,882
Finance Leases – included as part of Discontinued Operations
Equipment
$
—
$
190,241
Accumulated depreciation
—
(38,691)
Net Property
$
—
$
151,550
Long-term debt due within one year
—
47,382
Long-Term Debt
—
24,315
Total finance lease liabilities
$
—
$
71,697</t>
        </is>
      </c>
    </row>
    <row r="7">
      <c r="A7" s="4" t="inlineStr">
        <is>
          <t>Schedule of operating lease other information</t>
        </is>
      </c>
      <c r="B7" s="4" t="inlineStr">
        <is>
          <t>The Company utilizes the incremental borrowing rate in determining the present value of lease payments unless the implicit rate is readily determinable.
Lease Term and Discount Rate
December 31, 2020
December 31, 2019
Weighted-average remaining lease term (years)
Operating leases
3.6
Finance leases
—
1.6
Weighted-average discount rate
Operating leases
8.4
%
13.0
%</t>
        </is>
      </c>
    </row>
    <row r="8">
      <c r="A8" s="4" t="inlineStr">
        <is>
          <t>Schedule of maturities of lease liabilities</t>
        </is>
      </c>
      <c r="B8" s="4" t="inlineStr">
        <is>
          <t>The following table provides the maturities of lease liabilities at December 31, 2020:
Operating
Leases
Maturity of Lease Liabilities at December 31, 2020
2021
$
592,081
2022
423,001
2023
391,501
2024
192,000
2025 and thereafter
10,750
Total future undiscounted lease payments
$
1,609,333
Less: Interest
(187,604)
Present value of lease liabilities
$
1,421,7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es</t>
        </is>
      </c>
      <c r="B4" s="4" t="inlineStr">
        <is>
          <t>The components of income taxes are as follows, in thousands:
For the Year Ended
December 31,
December 31,
2020
2019
Current income tax expense (benefit)
$
—
$
—
Deferred income tax expense (benefit)
(2,648,000)
(245,000)
Valuation allowance
2,648,000
245,000
Income tax expense (benefit)
$
—
$
—</t>
        </is>
      </c>
    </row>
    <row r="5">
      <c r="A5" s="4" t="inlineStr">
        <is>
          <t>Schedule of components of deferred tax assets</t>
        </is>
      </c>
      <c r="B5" s="4" t="inlineStr">
        <is>
          <t>The components of deferred tax assets are as follows, in thousands:
December 31,
December 31,
2020
2019
Deferred tax asset:
Net operating loss carryforwards
$
4,122,000
$
1,216,000
Income not currently incurred
(335,000)
(77,000)
Total
3,787,000
1,139,000
Valuation allowance
(3,787,000)
(1,139,000)
Net deferred tax asset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Allowance for Doubtful Accounts Receivable, Current</t>
        </is>
      </c>
      <c r="B2" s="5" t="n">
        <v>691098</v>
      </c>
      <c r="C2" s="5" t="n">
        <v>42182</v>
      </c>
    </row>
    <row r="3">
      <c r="A3" s="4" t="inlineStr">
        <is>
          <t>Accumulated Depreciation, Depletion and Amortization, Property, Plant, and Equipment</t>
        </is>
      </c>
      <c r="B3" s="5" t="n">
        <v>5991572</v>
      </c>
      <c r="C3" s="5" t="n">
        <v>451195</v>
      </c>
    </row>
    <row r="4">
      <c r="A4" s="4" t="inlineStr">
        <is>
          <t>Preferred Stock, Shares Authorized</t>
        </is>
      </c>
      <c r="B4" s="6" t="n">
        <v>1000000</v>
      </c>
    </row>
    <row r="5">
      <c r="A5" s="4" t="inlineStr">
        <is>
          <t>Common Stock, Par or Stated Value Per Share (in dollars per share)</t>
        </is>
      </c>
      <c r="B5" s="7" t="n">
        <v>0.001</v>
      </c>
    </row>
    <row r="6">
      <c r="A6" s="4" t="inlineStr">
        <is>
          <t>Common Stock, Shares Authorized</t>
        </is>
      </c>
      <c r="B6" s="6" t="n">
        <v>250000000</v>
      </c>
      <c r="C6" s="6" t="n">
        <v>250000000</v>
      </c>
    </row>
    <row r="7">
      <c r="A7" s="4" t="inlineStr">
        <is>
          <t>Common Stock, Shares, Issued</t>
        </is>
      </c>
      <c r="B7" s="6" t="n">
        <v>19446258</v>
      </c>
      <c r="C7" s="6" t="n">
        <v>14881372</v>
      </c>
    </row>
    <row r="8">
      <c r="A8" s="4" t="inlineStr">
        <is>
          <t>Common Stock, Shares, Outstanding</t>
        </is>
      </c>
      <c r="B8" s="6" t="n">
        <v>19446258</v>
      </c>
      <c r="C8" s="6" t="n">
        <v>14881372</v>
      </c>
    </row>
    <row r="9">
      <c r="A9" s="4" t="inlineStr">
        <is>
          <t>Series A Preferred Stock [Member]</t>
        </is>
      </c>
    </row>
    <row r="10">
      <c r="A10" s="4" t="inlineStr">
        <is>
          <t>Preferred Stock, Par or Stated Value Per Share (in dollars per share)</t>
        </is>
      </c>
      <c r="B10" s="7" t="n">
        <v>0.001</v>
      </c>
      <c r="C10" s="7" t="n">
        <v>0.001</v>
      </c>
    </row>
    <row r="11">
      <c r="A11" s="4" t="inlineStr">
        <is>
          <t>Preferred Stock, Shares Authorized</t>
        </is>
      </c>
      <c r="B11" s="6" t="n">
        <v>2000</v>
      </c>
      <c r="C11" s="6" t="n">
        <v>2000</v>
      </c>
    </row>
    <row r="12">
      <c r="A12" s="4" t="inlineStr">
        <is>
          <t>Preferred Stock, Shares Issued</t>
        </is>
      </c>
      <c r="B12" s="6" t="n">
        <v>2000</v>
      </c>
      <c r="C12" s="6" t="n">
        <v>2000</v>
      </c>
    </row>
    <row r="13">
      <c r="A13" s="4" t="inlineStr">
        <is>
          <t>Preferred Stock, Shares Outstanding</t>
        </is>
      </c>
      <c r="B13" s="6" t="n">
        <v>2000</v>
      </c>
      <c r="C13" s="6" t="n">
        <v>2000</v>
      </c>
    </row>
    <row r="14">
      <c r="A14" s="4" t="inlineStr">
        <is>
          <t>Series B Preferred Stock [Member]</t>
        </is>
      </c>
    </row>
    <row r="15">
      <c r="A15" s="4" t="inlineStr">
        <is>
          <t>Preferred Stock, Par or Stated Value Per Share (in dollars per share)</t>
        </is>
      </c>
      <c r="B15" s="7" t="n">
        <v>0.001</v>
      </c>
      <c r="C15" s="7" t="n">
        <v>0.001</v>
      </c>
    </row>
    <row r="16">
      <c r="A16" s="4" t="inlineStr">
        <is>
          <t>Preferred Stock, Shares Authorized</t>
        </is>
      </c>
      <c r="B16" s="6" t="n">
        <v>6000</v>
      </c>
      <c r="C16" s="6" t="n">
        <v>6000</v>
      </c>
    </row>
    <row r="17">
      <c r="A17" s="4" t="inlineStr">
        <is>
          <t>Preferred Stock, Shares Issued</t>
        </is>
      </c>
      <c r="B17" s="6" t="n">
        <v>0</v>
      </c>
      <c r="C17" s="6" t="n">
        <v>0</v>
      </c>
    </row>
    <row r="18">
      <c r="A18" s="4" t="inlineStr">
        <is>
          <t>Preferred Stock, Shares Outstanding</t>
        </is>
      </c>
      <c r="B18" s="6" t="n">
        <v>0</v>
      </c>
      <c r="C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4" t="inlineStr">
        <is>
          <t>Impairment expense</t>
        </is>
      </c>
      <c r="B3" s="5" t="n">
        <v>1084671</v>
      </c>
      <c r="C3" s="5" t="n">
        <v>565466</v>
      </c>
    </row>
    <row r="4">
      <c r="A4" s="4" t="inlineStr">
        <is>
          <t>Building and Building Improvements [Member]</t>
        </is>
      </c>
    </row>
    <row r="5">
      <c r="A5" s="4" t="inlineStr">
        <is>
          <t>Property, Plant and Equipment, Useful Life</t>
        </is>
      </c>
      <c r="B5" s="4" t="inlineStr">
        <is>
          <t>20 years</t>
        </is>
      </c>
    </row>
    <row r="6">
      <c r="A6" s="4" t="inlineStr">
        <is>
          <t>Vehicles and trailers [member]</t>
        </is>
      </c>
    </row>
    <row r="7">
      <c r="A7" s="4" t="inlineStr">
        <is>
          <t>Property, Plant and Equipment, Useful Life</t>
        </is>
      </c>
      <c r="B7" s="4" t="inlineStr">
        <is>
          <t>5 years</t>
        </is>
      </c>
    </row>
    <row r="8">
      <c r="A8" s="4" t="inlineStr">
        <is>
          <t>Equipment [Member] | Minimum</t>
        </is>
      </c>
    </row>
    <row r="9">
      <c r="A9" s="4" t="inlineStr">
        <is>
          <t>Property, Plant and Equipment, Useful Life</t>
        </is>
      </c>
      <c r="B9" s="4" t="inlineStr">
        <is>
          <t>5 years</t>
        </is>
      </c>
    </row>
    <row r="10">
      <c r="A10" s="4" t="inlineStr">
        <is>
          <t>Furniture and Fixtures and other [Member] | Maximum</t>
        </is>
      </c>
    </row>
    <row r="11">
      <c r="A11" s="4" t="inlineStr">
        <is>
          <t>Property, Plant and Equipment, Useful Life</t>
        </is>
      </c>
      <c r="B11" s="4" t="inlineStr">
        <is>
          <t>7 years</t>
        </is>
      </c>
    </row>
    <row r="12">
      <c r="A12" s="4" t="inlineStr">
        <is>
          <t>Furniture and Fixtures and other [Member] | Minimum</t>
        </is>
      </c>
    </row>
    <row r="13">
      <c r="A13" s="4" t="inlineStr">
        <is>
          <t>Property, Plant and Equipment, Useful Life</t>
        </is>
      </c>
      <c r="B13" s="4" t="inlineStr">
        <is>
          <t>3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loss (Details) - USD ($)</t>
        </is>
      </c>
      <c r="B1" s="2" t="inlineStr">
        <is>
          <t>12 Months Ended</t>
        </is>
      </c>
    </row>
    <row r="2">
      <c r="B2" s="2" t="inlineStr">
        <is>
          <t>Dec. 31, 2020</t>
        </is>
      </c>
      <c r="C2" s="2" t="inlineStr">
        <is>
          <t>Dec. 31, 2019</t>
        </is>
      </c>
    </row>
    <row r="3">
      <c r="A3" s="3" t="inlineStr">
        <is>
          <t>Basic and Diluted Loss</t>
        </is>
      </c>
    </row>
    <row r="4">
      <c r="A4" s="4" t="inlineStr">
        <is>
          <t>Net loss from continuing operations</t>
        </is>
      </c>
      <c r="B4" s="5" t="n">
        <v>-14105158</v>
      </c>
      <c r="C4" s="5" t="n">
        <v>-3459490</v>
      </c>
    </row>
    <row r="5">
      <c r="A5" s="4" t="inlineStr">
        <is>
          <t>Net loss from discontinued operations</t>
        </is>
      </c>
      <c r="B5" s="6" t="n">
        <v>-1763832</v>
      </c>
      <c r="C5" s="6" t="n">
        <v>-524868</v>
      </c>
    </row>
    <row r="6">
      <c r="A6" s="4" t="inlineStr">
        <is>
          <t>Net loss</t>
        </is>
      </c>
      <c r="B6" s="6" t="n">
        <v>-15868990</v>
      </c>
      <c r="C6" s="6" t="n">
        <v>-3984358</v>
      </c>
    </row>
    <row r="7">
      <c r="A7" s="4" t="inlineStr">
        <is>
          <t>Preferred stock dividends</t>
        </is>
      </c>
      <c r="B7" s="6" t="n">
        <v>-254041</v>
      </c>
      <c r="C7" s="6" t="n">
        <v>-30740</v>
      </c>
    </row>
    <row r="8">
      <c r="A8" s="4" t="inlineStr">
        <is>
          <t>Net loss attributable to common shareholders</t>
        </is>
      </c>
      <c r="B8" s="5" t="n">
        <v>-16123031</v>
      </c>
      <c r="C8" s="5" t="n">
        <v>-4015098</v>
      </c>
    </row>
    <row r="9">
      <c r="A9" s="3" t="inlineStr">
        <is>
          <t>Basic and Dilutive Shares:</t>
        </is>
      </c>
    </row>
    <row r="10">
      <c r="A10" s="4" t="inlineStr">
        <is>
          <t>Weighted average basic shares outstanding</t>
        </is>
      </c>
      <c r="B10" s="6" t="n">
        <v>17860452</v>
      </c>
      <c r="C10" s="6" t="n">
        <v>13824474</v>
      </c>
    </row>
    <row r="11">
      <c r="A11" s="4" t="inlineStr">
        <is>
          <t>Net dilutive stock options</t>
        </is>
      </c>
      <c r="B11" s="6" t="n">
        <v>0</v>
      </c>
      <c r="C11" s="6" t="n">
        <v>0</v>
      </c>
    </row>
    <row r="12">
      <c r="A12" s="4" t="inlineStr">
        <is>
          <t>Dilutive shares</t>
        </is>
      </c>
      <c r="B12" s="6" t="n">
        <v>17860452</v>
      </c>
      <c r="C12" s="6" t="n">
        <v>1382447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isaggregates revenue (Details) - USD ($)</t>
        </is>
      </c>
      <c r="B1" s="2" t="inlineStr">
        <is>
          <t>Dec. 31, 2020</t>
        </is>
      </c>
      <c r="C1" s="2" t="inlineStr">
        <is>
          <t>Dec. 31, 2019</t>
        </is>
      </c>
    </row>
    <row r="2">
      <c r="A2" s="3" t="inlineStr">
        <is>
          <t>SUMMARY OF SIGNIFICANT ACCOUNTING POLICIES</t>
        </is>
      </c>
    </row>
    <row r="3">
      <c r="A3" s="4" t="inlineStr">
        <is>
          <t>Deferred revenue</t>
        </is>
      </c>
      <c r="B3" s="5" t="n">
        <v>30000</v>
      </c>
      <c r="C3" s="5" t="n">
        <v>3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weighted average assumption (Details)</t>
        </is>
      </c>
      <c r="B1" s="2" t="inlineStr">
        <is>
          <t>1 Months Ended</t>
        </is>
      </c>
      <c r="C1" s="2" t="inlineStr">
        <is>
          <t>12 Months Ended</t>
        </is>
      </c>
    </row>
    <row r="2">
      <c r="B2" s="2" t="inlineStr">
        <is>
          <t>Oct. 31, 2020</t>
        </is>
      </c>
      <c r="C2" s="2" t="inlineStr">
        <is>
          <t>Dec. 31, 2020</t>
        </is>
      </c>
      <c r="D2" s="2" t="inlineStr">
        <is>
          <t>Dec. 31, 2019</t>
        </is>
      </c>
    </row>
    <row r="3">
      <c r="A3" s="4" t="inlineStr">
        <is>
          <t>Expected dividend yield</t>
        </is>
      </c>
      <c r="C3" s="4" t="inlineStr">
        <is>
          <t>0.00%</t>
        </is>
      </c>
      <c r="D3" s="4" t="inlineStr">
        <is>
          <t>0.00%</t>
        </is>
      </c>
    </row>
    <row r="4">
      <c r="A4" s="4" t="inlineStr">
        <is>
          <t>Expected option term (years)</t>
        </is>
      </c>
      <c r="B4" s="4" t="inlineStr">
        <is>
          <t>5 years</t>
        </is>
      </c>
      <c r="C4" s="4" t="inlineStr">
        <is>
          <t>5 years</t>
        </is>
      </c>
      <c r="D4" s="4" t="inlineStr">
        <is>
          <t>5 years</t>
        </is>
      </c>
    </row>
    <row r="5">
      <c r="A5" s="4" t="inlineStr">
        <is>
          <t>Maximum</t>
        </is>
      </c>
    </row>
    <row r="6">
      <c r="A6" s="4" t="inlineStr">
        <is>
          <t>Expected volatility</t>
        </is>
      </c>
      <c r="C6" s="4" t="inlineStr">
        <is>
          <t>244.00%</t>
        </is>
      </c>
      <c r="D6" s="4" t="inlineStr">
        <is>
          <t>215.00%</t>
        </is>
      </c>
    </row>
    <row r="7">
      <c r="A7" s="4" t="inlineStr">
        <is>
          <t>Risk-free interest rate</t>
        </is>
      </c>
      <c r="C7" s="4" t="inlineStr">
        <is>
          <t>0.89%</t>
        </is>
      </c>
      <c r="D7" s="4" t="inlineStr">
        <is>
          <t>2.30%</t>
        </is>
      </c>
    </row>
    <row r="8">
      <c r="A8" s="4" t="inlineStr">
        <is>
          <t>Minimum</t>
        </is>
      </c>
    </row>
    <row r="9">
      <c r="A9" s="4" t="inlineStr">
        <is>
          <t>Expected volatility</t>
        </is>
      </c>
      <c r="C9" s="4" t="inlineStr">
        <is>
          <t>223.00%</t>
        </is>
      </c>
      <c r="D9" s="4" t="inlineStr">
        <is>
          <t>175.00%</t>
        </is>
      </c>
    </row>
    <row r="10">
      <c r="A10" s="4" t="inlineStr">
        <is>
          <t>Risk-free interest rate</t>
        </is>
      </c>
      <c r="C10" s="4" t="inlineStr">
        <is>
          <t>0.33%</t>
        </is>
      </c>
      <c r="D10" s="4" t="inlineStr">
        <is>
          <t>1.60%</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73" customWidth="1" min="3" max="3"/>
  </cols>
  <sheetData>
    <row r="1">
      <c r="A1" s="1" t="inlineStr">
        <is>
          <t>SUMMARY OF SIGNIFICANT ACCOUNTING POLICIES - Additional Information (Details)</t>
        </is>
      </c>
      <c r="B1" s="2" t="inlineStr">
        <is>
          <t>12 Months Ended</t>
        </is>
      </c>
    </row>
    <row r="2">
      <c r="B2" s="2" t="inlineStr">
        <is>
          <t>Dec. 31, 2020USD ($)customershares</t>
        </is>
      </c>
      <c r="C2" s="2" t="inlineStr">
        <is>
          <t>Dec. 31, 2019USD ($)customershares</t>
        </is>
      </c>
    </row>
    <row r="3">
      <c r="A3" s="4" t="inlineStr">
        <is>
          <t>Allowance for bad debts | $</t>
        </is>
      </c>
      <c r="B3" s="5" t="n">
        <v>691098</v>
      </c>
      <c r="C3" s="5" t="n">
        <v>42182</v>
      </c>
    </row>
    <row r="4">
      <c r="A4" s="4" t="inlineStr">
        <is>
          <t>Measurement Of Recognized Income Tax Position Description</t>
        </is>
      </c>
      <c r="B4" s="4" t="inlineStr">
        <is>
          <t>Recognized income tax positions are measured at the largest amount that is greater than 50% likely of being realized.</t>
        </is>
      </c>
    </row>
    <row r="5">
      <c r="A5" s="4" t="inlineStr">
        <is>
          <t>Convertible Notes Payable [Member]</t>
        </is>
      </c>
    </row>
    <row r="6">
      <c r="A6" s="4" t="inlineStr">
        <is>
          <t>Antidilutive Securities Excluded from Computation of Earnings Per Share, Amount</t>
        </is>
      </c>
      <c r="B6" s="6" t="n">
        <v>26792950</v>
      </c>
      <c r="C6" s="6" t="n">
        <v>600000</v>
      </c>
    </row>
    <row r="7">
      <c r="A7" s="4" t="inlineStr">
        <is>
          <t>Stock Option [Member]</t>
        </is>
      </c>
    </row>
    <row r="8">
      <c r="A8" s="4" t="inlineStr">
        <is>
          <t>Antidilutive Securities Excluded from Computation of Earnings Per Share, Amount</t>
        </is>
      </c>
      <c r="B8" s="6" t="n">
        <v>2060000</v>
      </c>
      <c r="C8" s="6" t="n">
        <v>845000</v>
      </c>
    </row>
    <row r="9">
      <c r="A9" s="4" t="inlineStr">
        <is>
          <t>Warrant [Member]</t>
        </is>
      </c>
    </row>
    <row r="10">
      <c r="A10" s="4" t="inlineStr">
        <is>
          <t>Antidilutive Securities Excluded from Computation of Earnings Per Share, Amount</t>
        </is>
      </c>
      <c r="B10" s="6" t="n">
        <v>1763335</v>
      </c>
      <c r="C10" s="6" t="n">
        <v>1430001</v>
      </c>
    </row>
    <row r="11">
      <c r="A11" s="4" t="inlineStr">
        <is>
          <t>Sales Revenue, Net [Member]</t>
        </is>
      </c>
    </row>
    <row r="12">
      <c r="A12" s="4" t="inlineStr">
        <is>
          <t>Concentration Risk, Additional Characteristic</t>
        </is>
      </c>
      <c r="B12" s="4" t="inlineStr">
        <is>
          <t>one customer accounted for 11% of our total gross revenues</t>
        </is>
      </c>
      <c r="C12" s="4" t="inlineStr">
        <is>
          <t>one customer accounted for approximately 71% of our total gross revenues</t>
        </is>
      </c>
    </row>
    <row r="13">
      <c r="A13" s="4" t="inlineStr">
        <is>
          <t>Accounts Receivable [Member]</t>
        </is>
      </c>
    </row>
    <row r="14">
      <c r="A14" s="4" t="inlineStr">
        <is>
          <t>Concentration Risk, Additional Characteristic</t>
        </is>
      </c>
      <c r="B14" s="4" t="inlineStr">
        <is>
          <t>One customer accounted for 10% of accounts receivable</t>
        </is>
      </c>
      <c r="C14" s="4" t="inlineStr">
        <is>
          <t>no  customer accounted for more than 10% of accounts receivable</t>
        </is>
      </c>
    </row>
    <row r="15">
      <c r="A15" s="4" t="inlineStr">
        <is>
          <t>Supplier Concentration Risk [Member]</t>
        </is>
      </c>
    </row>
    <row r="16">
      <c r="A16" s="4" t="inlineStr">
        <is>
          <t>Concentration Risk, Additional Characteristic</t>
        </is>
      </c>
      <c r="B16" s="4" t="inlineStr">
        <is>
          <t>No vendors exceeded 10% of accounts payable</t>
        </is>
      </c>
      <c r="C16" s="4" t="inlineStr">
        <is>
          <t>No vendors exceeded 10% of accounts payable</t>
        </is>
      </c>
    </row>
    <row r="17">
      <c r="A17" s="4" t="inlineStr">
        <is>
          <t>Supplier Concentration Risk [Member] | Accounts payable</t>
        </is>
      </c>
    </row>
    <row r="18">
      <c r="A18" s="4" t="inlineStr">
        <is>
          <t>Concentration Risk, Percentage</t>
        </is>
      </c>
      <c r="B18" s="4" t="inlineStr">
        <is>
          <t>10.00%</t>
        </is>
      </c>
      <c r="C18" s="4" t="inlineStr">
        <is>
          <t>10.00%</t>
        </is>
      </c>
    </row>
    <row r="19">
      <c r="A19" s="4" t="inlineStr">
        <is>
          <t>Customer Concentration Risk [Member] | Sales Revenue, Net [Member]</t>
        </is>
      </c>
    </row>
    <row r="20">
      <c r="A20" s="4" t="inlineStr">
        <is>
          <t>Number of major customers | customer</t>
        </is>
      </c>
      <c r="B20" s="6" t="n">
        <v>1</v>
      </c>
      <c r="C20" s="6" t="n">
        <v>1</v>
      </c>
    </row>
    <row r="21">
      <c r="A21" s="4" t="inlineStr">
        <is>
          <t>Concentration Risk, Percentage</t>
        </is>
      </c>
      <c r="B21" s="4" t="inlineStr">
        <is>
          <t>11.00%</t>
        </is>
      </c>
      <c r="C21" s="4" t="inlineStr">
        <is>
          <t>71.00%</t>
        </is>
      </c>
    </row>
    <row r="22">
      <c r="A22" s="4" t="inlineStr">
        <is>
          <t>Customer Concentration Risk [Member] | Accounts Receivable [Member]</t>
        </is>
      </c>
    </row>
    <row r="23">
      <c r="A23" s="4" t="inlineStr">
        <is>
          <t>Number of major customers | customer</t>
        </is>
      </c>
      <c r="B23" s="6" t="n">
        <v>1</v>
      </c>
      <c r="C23" s="6" t="n">
        <v>0</v>
      </c>
    </row>
    <row r="24">
      <c r="A24" s="4" t="inlineStr">
        <is>
          <t>Concentration Risk, Percentage</t>
        </is>
      </c>
      <c r="B24" s="4" t="inlineStr">
        <is>
          <t>10.00%</t>
        </is>
      </c>
      <c r="C24" s="4" t="inlineStr">
        <is>
          <t>10.00%</t>
        </is>
      </c>
    </row>
    <row r="25">
      <c r="A25" s="4" t="inlineStr">
        <is>
          <t>Series A Preferred Stock [Member]</t>
        </is>
      </c>
    </row>
    <row r="26">
      <c r="A26" s="4" t="inlineStr">
        <is>
          <t>Antidilutive Securities Excluded from Computation of Earnings Per Share, Amount</t>
        </is>
      </c>
      <c r="B26" s="6" t="n">
        <v>4000000</v>
      </c>
      <c r="C26" s="6" t="n">
        <v>4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ONG-LIVED ASSETS (Details) - USD ($)</t>
        </is>
      </c>
      <c r="B1" s="2" t="inlineStr">
        <is>
          <t>12 Months Ended</t>
        </is>
      </c>
    </row>
    <row r="2">
      <c r="B2" s="2" t="inlineStr">
        <is>
          <t>Dec. 31, 2020</t>
        </is>
      </c>
      <c r="C2" s="2" t="inlineStr">
        <is>
          <t>Dec. 31, 2019</t>
        </is>
      </c>
    </row>
    <row r="3">
      <c r="A3" s="4" t="inlineStr">
        <is>
          <t>Property, Plant and Equipment, Gross</t>
        </is>
      </c>
      <c r="B3" s="5" t="n">
        <v>22329486</v>
      </c>
      <c r="C3" s="5" t="n">
        <v>1763186</v>
      </c>
    </row>
    <row r="4">
      <c r="A4" s="4" t="inlineStr">
        <is>
          <t>Less: accumulated depreciation</t>
        </is>
      </c>
      <c r="B4" s="6" t="n">
        <v>-5991572</v>
      </c>
      <c r="C4" s="6" t="n">
        <v>-451195</v>
      </c>
    </row>
    <row r="5">
      <c r="A5" s="4" t="inlineStr">
        <is>
          <t>Property, Plant and Equipment, Net</t>
        </is>
      </c>
      <c r="B5" s="6" t="n">
        <v>16337914</v>
      </c>
      <c r="C5" s="6" t="n">
        <v>1311991</v>
      </c>
    </row>
    <row r="6">
      <c r="A6" s="4" t="inlineStr">
        <is>
          <t>Tangible Asset Impairment Charges, Total</t>
        </is>
      </c>
      <c r="B6" s="6" t="n">
        <v>1084671</v>
      </c>
      <c r="C6" s="6" t="n">
        <v>565466</v>
      </c>
    </row>
    <row r="7">
      <c r="A7" s="4" t="inlineStr">
        <is>
          <t>discontinued operations</t>
        </is>
      </c>
      <c r="B7" s="6" t="n">
        <v>983660</v>
      </c>
      <c r="C7" s="6" t="n">
        <v>12300</v>
      </c>
    </row>
    <row r="8">
      <c r="A8" s="4" t="inlineStr">
        <is>
          <t>Equipment [Member]</t>
        </is>
      </c>
    </row>
    <row r="9">
      <c r="A9" s="4" t="inlineStr">
        <is>
          <t>Property, Plant and Equipment, Gross</t>
        </is>
      </c>
      <c r="B9" s="6" t="n">
        <v>8549824</v>
      </c>
      <c r="C9" s="6" t="n">
        <v>1030296</v>
      </c>
    </row>
    <row r="10">
      <c r="A10" s="4" t="inlineStr">
        <is>
          <t>Truckers and Trailers [Member]</t>
        </is>
      </c>
    </row>
    <row r="11">
      <c r="A11" s="4" t="inlineStr">
        <is>
          <t>Property, Plant and Equipment, Gross</t>
        </is>
      </c>
      <c r="B11" s="6" t="n">
        <v>11062588</v>
      </c>
    </row>
    <row r="12">
      <c r="A12" s="4" t="inlineStr">
        <is>
          <t>Downhole oil tools [Member]</t>
        </is>
      </c>
    </row>
    <row r="13">
      <c r="A13" s="4" t="inlineStr">
        <is>
          <t>Property, Plant and Equipment, Gross</t>
        </is>
      </c>
      <c r="B13" s="6" t="n">
        <v>659873</v>
      </c>
      <c r="C13" s="6" t="n">
        <v>671888</v>
      </c>
    </row>
    <row r="14">
      <c r="A14" s="4" t="inlineStr">
        <is>
          <t>Vehicles [Member]</t>
        </is>
      </c>
    </row>
    <row r="15">
      <c r="A15" s="4" t="inlineStr">
        <is>
          <t>Property, Plant and Equipment, Gross</t>
        </is>
      </c>
      <c r="B15" s="6" t="n">
        <v>1550335</v>
      </c>
      <c r="C15" s="6" t="n">
        <v>56859</v>
      </c>
    </row>
    <row r="16">
      <c r="A16" s="4" t="inlineStr">
        <is>
          <t>Building [Member]</t>
        </is>
      </c>
    </row>
    <row r="17">
      <c r="A17" s="4" t="inlineStr">
        <is>
          <t>Property, Plant and Equipment, Gross</t>
        </is>
      </c>
      <c r="B17" s="6" t="n">
        <v>493626</v>
      </c>
    </row>
    <row r="18">
      <c r="A18" s="4" t="inlineStr">
        <is>
          <t>Furniture, fixtures and other [Member]</t>
        </is>
      </c>
    </row>
    <row r="19">
      <c r="A19" s="4" t="inlineStr">
        <is>
          <t>Property, Plant and Equipment, Gross</t>
        </is>
      </c>
      <c r="B19" s="5" t="n">
        <v>13240</v>
      </c>
      <c r="C19" s="5" t="n">
        <v>414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ONG-LIVED ASSETS - Additional Information (Details) - USD ($)</t>
        </is>
      </c>
      <c r="B1" s="2" t="inlineStr">
        <is>
          <t>12 Months Ended</t>
        </is>
      </c>
    </row>
    <row r="2">
      <c r="B2" s="2" t="inlineStr">
        <is>
          <t>Dec. 31, 2020</t>
        </is>
      </c>
      <c r="C2" s="2" t="inlineStr">
        <is>
          <t>Dec. 31, 2019</t>
        </is>
      </c>
    </row>
    <row r="3">
      <c r="A3" s="4" t="inlineStr">
        <is>
          <t>Depreciation</t>
        </is>
      </c>
      <c r="B3" s="5" t="n">
        <v>4901689</v>
      </c>
      <c r="C3" s="5" t="n">
        <v>221305</v>
      </c>
    </row>
    <row r="4">
      <c r="A4" s="4" t="inlineStr">
        <is>
          <t>Goodwill</t>
        </is>
      </c>
      <c r="B4" s="5" t="n">
        <v>0</v>
      </c>
      <c r="C4" s="6" t="n">
        <v>0</v>
      </c>
    </row>
    <row r="5">
      <c r="A5" s="4" t="inlineStr">
        <is>
          <t>Momentum Water Transfer Services LLC [Member]</t>
        </is>
      </c>
    </row>
    <row r="6">
      <c r="A6" s="4" t="inlineStr">
        <is>
          <t>Goodwill</t>
        </is>
      </c>
      <c r="C6" s="5" t="n">
        <v>1857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Dec. 31, 2020</t>
        </is>
      </c>
      <c r="C1" s="2" t="inlineStr">
        <is>
          <t>Dec. 31, 2019</t>
        </is>
      </c>
    </row>
    <row r="2">
      <c r="A2" s="3" t="inlineStr">
        <is>
          <t>ACCRUED EXPENSES AND OTHER LIABILITIES</t>
        </is>
      </c>
    </row>
    <row r="3">
      <c r="A3" s="4" t="inlineStr">
        <is>
          <t>Payroll and payroll taxes payable</t>
        </is>
      </c>
      <c r="B3" s="5" t="n">
        <v>490033</v>
      </c>
      <c r="C3" s="5" t="n">
        <v>118653</v>
      </c>
    </row>
    <row r="4">
      <c r="A4" s="4" t="inlineStr">
        <is>
          <t>Sales tax payable</t>
        </is>
      </c>
      <c r="B4" s="6" t="n">
        <v>1627</v>
      </c>
      <c r="C4" s="6" t="n">
        <v>1680</v>
      </c>
    </row>
    <row r="5">
      <c r="A5" s="4" t="inlineStr">
        <is>
          <t>State income tax payable</t>
        </is>
      </c>
      <c r="B5" s="6" t="n">
        <v>144800</v>
      </c>
    </row>
    <row r="6">
      <c r="A6" s="4" t="inlineStr">
        <is>
          <t>Interest payable</t>
        </is>
      </c>
      <c r="B6" s="6" t="n">
        <v>839240</v>
      </c>
      <c r="C6" s="6" t="n">
        <v>97292</v>
      </c>
    </row>
    <row r="7">
      <c r="A7" s="4" t="inlineStr">
        <is>
          <t>Credit cards payable</t>
        </is>
      </c>
      <c r="B7" s="6" t="n">
        <v>31422</v>
      </c>
    </row>
    <row r="8">
      <c r="A8" s="4" t="inlineStr">
        <is>
          <t>Accrued operational expenses</t>
        </is>
      </c>
      <c r="B8" s="6" t="n">
        <v>664710</v>
      </c>
    </row>
    <row r="9">
      <c r="A9" s="4" t="inlineStr">
        <is>
          <t>Accrued general and administrative expenses</t>
        </is>
      </c>
      <c r="B9" s="6" t="n">
        <v>79067</v>
      </c>
    </row>
    <row r="10">
      <c r="A10" s="4" t="inlineStr">
        <is>
          <t>Accrued dividend</t>
        </is>
      </c>
      <c r="B10" s="6" t="n">
        <v>107658</v>
      </c>
      <c r="C10" s="6" t="n">
        <v>30740</v>
      </c>
    </row>
    <row r="11">
      <c r="A11" s="4" t="inlineStr">
        <is>
          <t>Other</t>
        </is>
      </c>
      <c r="B11" s="6" t="n">
        <v>14500</v>
      </c>
      <c r="C11" s="6" t="n">
        <v>10178</v>
      </c>
    </row>
    <row r="12">
      <c r="A12" s="4" t="inlineStr">
        <is>
          <t>Total Accrued Expenses &amp; Other Liabilities</t>
        </is>
      </c>
      <c r="B12" s="5" t="n">
        <v>2373057</v>
      </c>
      <c r="C12" s="5" t="n">
        <v>2585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Details) - USD ($)</t>
        </is>
      </c>
      <c r="B1" s="2" t="inlineStr">
        <is>
          <t>Jun. 20, 2020</t>
        </is>
      </c>
      <c r="C1" s="2" t="inlineStr">
        <is>
          <t>Jun. 17, 2020</t>
        </is>
      </c>
      <c r="D1" s="2" t="inlineStr">
        <is>
          <t>Dec. 12, 2019</t>
        </is>
      </c>
      <c r="E1" s="2" t="inlineStr">
        <is>
          <t>Dec. 07, 2018</t>
        </is>
      </c>
      <c r="F1" s="2" t="inlineStr">
        <is>
          <t>Dec. 07, 2018</t>
        </is>
      </c>
      <c r="G1" s="2" t="inlineStr">
        <is>
          <t>Dec. 31, 2020</t>
        </is>
      </c>
      <c r="H1" s="2" t="inlineStr">
        <is>
          <t>Dec. 31, 2019</t>
        </is>
      </c>
      <c r="I1" s="2" t="inlineStr">
        <is>
          <t>Jul. 26, 2019</t>
        </is>
      </c>
    </row>
    <row r="2">
      <c r="A2" s="3" t="inlineStr">
        <is>
          <t>Notes payable:</t>
        </is>
      </c>
    </row>
    <row r="3">
      <c r="A3" s="4" t="inlineStr">
        <is>
          <t>Notes Payable</t>
        </is>
      </c>
      <c r="G3" s="5" t="n">
        <v>18693943</v>
      </c>
      <c r="H3" s="5" t="n">
        <v>1474288</v>
      </c>
    </row>
    <row r="4">
      <c r="A4" s="4" t="inlineStr">
        <is>
          <t>Less discounts and deferred finance costs</t>
        </is>
      </c>
      <c r="G4" s="6" t="n">
        <v>-644907</v>
      </c>
      <c r="H4" s="6" t="n">
        <v>-29083</v>
      </c>
    </row>
    <row r="5">
      <c r="A5" s="4" t="inlineStr">
        <is>
          <t>Less current maturities</t>
        </is>
      </c>
      <c r="G5" s="6" t="n">
        <v>-4010627</v>
      </c>
      <c r="H5" s="6" t="n">
        <v>-717504</v>
      </c>
    </row>
    <row r="6">
      <c r="A6" s="4" t="inlineStr">
        <is>
          <t>Long term secured notes payable, net of current maturities and discounts</t>
        </is>
      </c>
      <c r="G6" s="6" t="n">
        <v>14038409</v>
      </c>
      <c r="H6" s="6" t="n">
        <v>727701</v>
      </c>
    </row>
    <row r="7">
      <c r="A7" s="4" t="inlineStr">
        <is>
          <t>Monthly installments</t>
        </is>
      </c>
      <c r="C7" s="5" t="n">
        <v>439</v>
      </c>
    </row>
    <row r="8">
      <c r="A8" s="4" t="inlineStr">
        <is>
          <t>5J Entities</t>
        </is>
      </c>
    </row>
    <row r="9">
      <c r="A9" s="3" t="inlineStr">
        <is>
          <t>Notes payable:</t>
        </is>
      </c>
    </row>
    <row r="10">
      <c r="A10" s="4" t="inlineStr">
        <is>
          <t>Notes Payable</t>
        </is>
      </c>
      <c r="G10" s="6" t="n">
        <v>11708919</v>
      </c>
      <c r="H10" s="6" t="n">
        <v>0</v>
      </c>
    </row>
    <row r="11">
      <c r="A11" s="4" t="inlineStr">
        <is>
          <t>Secured Note January 2018 [Member]</t>
        </is>
      </c>
    </row>
    <row r="12">
      <c r="A12" s="3" t="inlineStr">
        <is>
          <t>Notes payable:</t>
        </is>
      </c>
    </row>
    <row r="13">
      <c r="A13" s="4" t="inlineStr">
        <is>
          <t>Notes Payable</t>
        </is>
      </c>
      <c r="G13" s="6" t="n">
        <v>22293</v>
      </c>
      <c r="H13" s="6" t="n">
        <v>28000</v>
      </c>
    </row>
    <row r="14">
      <c r="A14" s="4" t="inlineStr">
        <is>
          <t>Secured Note Dec 2018 One [Member]</t>
        </is>
      </c>
    </row>
    <row r="15">
      <c r="A15" s="3" t="inlineStr">
        <is>
          <t>Notes payable:</t>
        </is>
      </c>
    </row>
    <row r="16">
      <c r="A16" s="4" t="inlineStr">
        <is>
          <t>Notes Payable</t>
        </is>
      </c>
      <c r="G16" s="6" t="n">
        <v>100000</v>
      </c>
      <c r="H16" s="6" t="n">
        <v>100000</v>
      </c>
    </row>
    <row r="17">
      <c r="A17" s="4" t="inlineStr">
        <is>
          <t>Secured Note Dec 2018 Two [Member]</t>
        </is>
      </c>
    </row>
    <row r="18">
      <c r="A18" s="3" t="inlineStr">
        <is>
          <t>Notes payable:</t>
        </is>
      </c>
    </row>
    <row r="19">
      <c r="A19" s="4" t="inlineStr">
        <is>
          <t>Notes Payable</t>
        </is>
      </c>
      <c r="G19" s="6" t="n">
        <v>100000</v>
      </c>
      <c r="H19" s="6" t="n">
        <v>100000</v>
      </c>
    </row>
    <row r="20">
      <c r="A20" s="4" t="inlineStr">
        <is>
          <t>Secured Note Dec 2018 Three [Member]</t>
        </is>
      </c>
    </row>
    <row r="21">
      <c r="A21" s="3" t="inlineStr">
        <is>
          <t>Notes payable:</t>
        </is>
      </c>
    </row>
    <row r="22">
      <c r="A22" s="4" t="inlineStr">
        <is>
          <t>Notes Payable</t>
        </is>
      </c>
      <c r="G22" s="6" t="n">
        <v>100000</v>
      </c>
      <c r="H22" s="6" t="n">
        <v>100000</v>
      </c>
    </row>
    <row r="23">
      <c r="A23" s="4" t="inlineStr">
        <is>
          <t>Secured Note Dec 2018 Four [Member]</t>
        </is>
      </c>
    </row>
    <row r="24">
      <c r="A24" s="3" t="inlineStr">
        <is>
          <t>Notes payable:</t>
        </is>
      </c>
    </row>
    <row r="25">
      <c r="A25" s="4" t="inlineStr">
        <is>
          <t>Notes Payable</t>
        </is>
      </c>
      <c r="E25" s="5" t="n">
        <v>800000</v>
      </c>
      <c r="F25" s="5" t="n">
        <v>800000</v>
      </c>
      <c r="G25" s="6" t="n">
        <v>792470</v>
      </c>
      <c r="H25" s="6" t="n">
        <v>792470</v>
      </c>
    </row>
    <row r="26">
      <c r="A26" s="4" t="inlineStr">
        <is>
          <t>Monthly installments</t>
        </is>
      </c>
      <c r="E26" s="5" t="n">
        <v>7500</v>
      </c>
      <c r="F26" s="5" t="n">
        <v>7500</v>
      </c>
    </row>
    <row r="27">
      <c r="A27" s="4" t="inlineStr">
        <is>
          <t>Secured Note May 2019 One [Member]</t>
        </is>
      </c>
    </row>
    <row r="28">
      <c r="A28" s="3" t="inlineStr">
        <is>
          <t>Notes payable:</t>
        </is>
      </c>
    </row>
    <row r="29">
      <c r="A29" s="4" t="inlineStr">
        <is>
          <t>Notes Payable</t>
        </is>
      </c>
      <c r="G29" s="6" t="n">
        <v>100000</v>
      </c>
      <c r="H29" s="6" t="n">
        <v>100000</v>
      </c>
    </row>
    <row r="30">
      <c r="A30" s="4" t="inlineStr">
        <is>
          <t>Secured Note May 2019 Two [Member]</t>
        </is>
      </c>
    </row>
    <row r="31">
      <c r="A31" s="3" t="inlineStr">
        <is>
          <t>Notes payable:</t>
        </is>
      </c>
    </row>
    <row r="32">
      <c r="A32" s="4" t="inlineStr">
        <is>
          <t>Notes Payable</t>
        </is>
      </c>
      <c r="G32" s="6" t="n">
        <v>80000</v>
      </c>
      <c r="H32" s="6" t="n">
        <v>80000</v>
      </c>
    </row>
    <row r="33">
      <c r="A33" s="4" t="inlineStr">
        <is>
          <t>Secured Note December, 2019</t>
        </is>
      </c>
    </row>
    <row r="34">
      <c r="A34" s="3" t="inlineStr">
        <is>
          <t>Notes payable:</t>
        </is>
      </c>
    </row>
    <row r="35">
      <c r="A35" s="4" t="inlineStr">
        <is>
          <t>Notes Payable</t>
        </is>
      </c>
      <c r="G35" s="6" t="n">
        <v>25000</v>
      </c>
      <c r="H35" s="6" t="n">
        <v>50000</v>
      </c>
    </row>
    <row r="36">
      <c r="A36" s="4" t="inlineStr">
        <is>
          <t>Monthly installments</t>
        </is>
      </c>
      <c r="D36" s="5" t="n">
        <v>5000</v>
      </c>
    </row>
    <row r="37">
      <c r="A37" s="4" t="inlineStr">
        <is>
          <t>Secured Note July 2019 [Member]</t>
        </is>
      </c>
    </row>
    <row r="38">
      <c r="A38" s="3" t="inlineStr">
        <is>
          <t>Notes payable:</t>
        </is>
      </c>
    </row>
    <row r="39">
      <c r="A39" s="4" t="inlineStr">
        <is>
          <t>Notes Payable</t>
        </is>
      </c>
      <c r="G39" s="6" t="n">
        <v>123818</v>
      </c>
      <c r="H39" s="6" t="n">
        <v>123818</v>
      </c>
      <c r="I39" s="5" t="n">
        <v>247637</v>
      </c>
    </row>
    <row r="40">
      <c r="A40" s="4" t="inlineStr">
        <is>
          <t>Secured Note February 2020 One [Member]</t>
        </is>
      </c>
    </row>
    <row r="41">
      <c r="A41" s="3" t="inlineStr">
        <is>
          <t>Notes payable:</t>
        </is>
      </c>
    </row>
    <row r="42">
      <c r="A42" s="4" t="inlineStr">
        <is>
          <t>Notes Payable</t>
        </is>
      </c>
      <c r="G42" s="6" t="n">
        <v>2000000</v>
      </c>
      <c r="H42" s="6" t="n">
        <v>0</v>
      </c>
    </row>
    <row r="43">
      <c r="A43" s="4" t="inlineStr">
        <is>
          <t>Various Secured Notes Payable Maturing From January 2023 Through March 2023 [Member]</t>
        </is>
      </c>
    </row>
    <row r="44">
      <c r="A44" s="3" t="inlineStr">
        <is>
          <t>Notes payable:</t>
        </is>
      </c>
    </row>
    <row r="45">
      <c r="A45" s="4" t="inlineStr">
        <is>
          <t>Notes Payable</t>
        </is>
      </c>
      <c r="G45" s="6" t="n">
        <v>568589</v>
      </c>
      <c r="H45" s="6" t="n">
        <v>0</v>
      </c>
    </row>
    <row r="46">
      <c r="A46" s="4" t="inlineStr">
        <is>
          <t>Secured Note February 2020 Two [Member]</t>
        </is>
      </c>
    </row>
    <row r="47">
      <c r="A47" s="3" t="inlineStr">
        <is>
          <t>Notes payable:</t>
        </is>
      </c>
    </row>
    <row r="48">
      <c r="A48" s="4" t="inlineStr">
        <is>
          <t>Notes Payable</t>
        </is>
      </c>
      <c r="G48" s="6" t="n">
        <v>1012237</v>
      </c>
      <c r="H48" s="6" t="n">
        <v>0</v>
      </c>
    </row>
    <row r="49">
      <c r="A49" s="4" t="inlineStr">
        <is>
          <t>Secured Promissory Notes [Member]</t>
        </is>
      </c>
    </row>
    <row r="50">
      <c r="A50" s="3" t="inlineStr">
        <is>
          <t>Notes payable:</t>
        </is>
      </c>
    </row>
    <row r="51">
      <c r="A51" s="4" t="inlineStr">
        <is>
          <t>Notes Payable</t>
        </is>
      </c>
      <c r="G51" s="6" t="n">
        <v>390000</v>
      </c>
      <c r="H51" s="6" t="n">
        <v>0</v>
      </c>
    </row>
    <row r="52">
      <c r="A52" s="4" t="inlineStr">
        <is>
          <t>Secured Promissory Notes, June 2020 [Member]</t>
        </is>
      </c>
    </row>
    <row r="53">
      <c r="A53" s="3" t="inlineStr">
        <is>
          <t>Notes payable:</t>
        </is>
      </c>
    </row>
    <row r="54">
      <c r="A54" s="4" t="inlineStr">
        <is>
          <t>Notes Payable</t>
        </is>
      </c>
      <c r="G54" s="5" t="n">
        <v>1570617</v>
      </c>
      <c r="H54" s="5" t="n">
        <v>0</v>
      </c>
    </row>
    <row r="55">
      <c r="A55" s="4" t="inlineStr">
        <is>
          <t>Monthly installments</t>
        </is>
      </c>
      <c r="B55" s="5" t="n">
        <v>455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 Unsecured notes payable (Details) - USD ($)</t>
        </is>
      </c>
      <c r="B1" s="2" t="inlineStr">
        <is>
          <t>Dec. 31, 2020</t>
        </is>
      </c>
      <c r="C1" s="2" t="inlineStr">
        <is>
          <t>Dec. 31, 2019</t>
        </is>
      </c>
    </row>
    <row r="2">
      <c r="A2" s="3" t="inlineStr">
        <is>
          <t>Notes payable:</t>
        </is>
      </c>
    </row>
    <row r="3">
      <c r="A3" s="4" t="inlineStr">
        <is>
          <t>Unsecured Debt</t>
        </is>
      </c>
      <c r="B3" s="5" t="n">
        <v>3227659</v>
      </c>
      <c r="C3" s="5" t="n">
        <v>79559</v>
      </c>
    </row>
    <row r="4">
      <c r="A4" s="4" t="inlineStr">
        <is>
          <t>Less discount</t>
        </is>
      </c>
      <c r="B4" s="6" t="n">
        <v>0</v>
      </c>
      <c r="C4" s="6" t="n">
        <v>-3185</v>
      </c>
    </row>
    <row r="5">
      <c r="A5" s="4" t="inlineStr">
        <is>
          <t>Unsecured Debt Current And Noncurrent</t>
        </is>
      </c>
      <c r="B5" s="6" t="n">
        <v>3227659</v>
      </c>
      <c r="C5" s="6" t="n">
        <v>76374</v>
      </c>
    </row>
    <row r="6">
      <c r="A6" s="4" t="inlineStr">
        <is>
          <t>Less current portion</t>
        </is>
      </c>
      <c r="B6" s="6" t="n">
        <v>-2187436</v>
      </c>
      <c r="C6" s="6" t="n">
        <v>-76374</v>
      </c>
    </row>
    <row r="7">
      <c r="A7" s="4" t="inlineStr">
        <is>
          <t>Notes payable - unsecured, net of current portion</t>
        </is>
      </c>
      <c r="B7" s="6" t="n">
        <v>1040223</v>
      </c>
      <c r="C7" s="6" t="n">
        <v>0</v>
      </c>
    </row>
    <row r="8">
      <c r="A8" s="4" t="inlineStr">
        <is>
          <t>Unsecured Note August 10 2018 [Member]</t>
        </is>
      </c>
    </row>
    <row r="9">
      <c r="A9" s="3" t="inlineStr">
        <is>
          <t>Notes payable:</t>
        </is>
      </c>
    </row>
    <row r="10">
      <c r="A10" s="4" t="inlineStr">
        <is>
          <t>Unsecured Debt</t>
        </is>
      </c>
      <c r="B10" s="6" t="n">
        <v>44559</v>
      </c>
      <c r="C10" s="6" t="n">
        <v>44559</v>
      </c>
    </row>
    <row r="11">
      <c r="A11" s="4" t="inlineStr">
        <is>
          <t>Unsecured Advances from Momentum Water Transfer Service LLC [Member]</t>
        </is>
      </c>
    </row>
    <row r="12">
      <c r="A12" s="3" t="inlineStr">
        <is>
          <t>Notes payable:</t>
        </is>
      </c>
    </row>
    <row r="13">
      <c r="A13" s="4" t="inlineStr">
        <is>
          <t>Unsecured Debt</t>
        </is>
      </c>
      <c r="B13" s="6" t="n">
        <v>35000</v>
      </c>
      <c r="C13" s="6" t="n">
        <v>35000</v>
      </c>
    </row>
    <row r="14">
      <c r="A14" s="4" t="inlineStr">
        <is>
          <t>Unsecured Note April and May 2022 [Member]</t>
        </is>
      </c>
    </row>
    <row r="15">
      <c r="A15" s="3" t="inlineStr">
        <is>
          <t>Notes payable:</t>
        </is>
      </c>
    </row>
    <row r="16">
      <c r="A16" s="4" t="inlineStr">
        <is>
          <t>Unsecured Debt</t>
        </is>
      </c>
      <c r="B16" s="5" t="n">
        <v>3148100</v>
      </c>
      <c r="C1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CONSOLIDATED STATEMENTS OF OPERATIONS</t>
        </is>
      </c>
    </row>
    <row r="4">
      <c r="A4" s="4" t="inlineStr">
        <is>
          <t>REVENUES</t>
        </is>
      </c>
      <c r="B4" s="5" t="n">
        <v>26665719</v>
      </c>
      <c r="C4" s="5" t="n">
        <v>508659</v>
      </c>
    </row>
    <row r="5">
      <c r="A5" s="4" t="inlineStr">
        <is>
          <t>COST OF REVENUES</t>
        </is>
      </c>
      <c r="B5" s="6" t="n">
        <v>29477208</v>
      </c>
      <c r="C5" s="6" t="n">
        <v>967305</v>
      </c>
    </row>
    <row r="6">
      <c r="A6" s="4" t="inlineStr">
        <is>
          <t>GROSS LOSS</t>
        </is>
      </c>
      <c r="B6" s="6" t="n">
        <v>-2811489</v>
      </c>
      <c r="C6" s="6" t="n">
        <v>-458646</v>
      </c>
    </row>
    <row r="7">
      <c r="A7" s="3" t="inlineStr">
        <is>
          <t>OPERATING EXPENSES:</t>
        </is>
      </c>
    </row>
    <row r="8">
      <c r="A8" s="4" t="inlineStr">
        <is>
          <t>Selling, general and administrative</t>
        </is>
      </c>
      <c r="B8" s="6" t="n">
        <v>5267186</v>
      </c>
      <c r="C8" s="6" t="n">
        <v>1707982</v>
      </c>
    </row>
    <row r="9">
      <c r="A9" s="4" t="inlineStr">
        <is>
          <t>Impairment expense</t>
        </is>
      </c>
      <c r="B9" s="6" t="n">
        <v>1084671</v>
      </c>
      <c r="C9" s="6" t="n">
        <v>565466</v>
      </c>
    </row>
    <row r="10">
      <c r="A10" s="4" t="inlineStr">
        <is>
          <t>Acquisition costs</t>
        </is>
      </c>
      <c r="B10" s="6" t="n">
        <v>1485829</v>
      </c>
      <c r="C10" s="6" t="n">
        <v>70945</v>
      </c>
    </row>
    <row r="11">
      <c r="A11" s="4" t="inlineStr">
        <is>
          <t>Total operating expenses</t>
        </is>
      </c>
      <c r="B11" s="6" t="n">
        <v>7837686</v>
      </c>
      <c r="C11" s="6" t="n">
        <v>2344393</v>
      </c>
    </row>
    <row r="12">
      <c r="A12" s="4" t="inlineStr">
        <is>
          <t>LOSS FROM OPERATIONS</t>
        </is>
      </c>
      <c r="B12" s="6" t="n">
        <v>-10649175</v>
      </c>
      <c r="C12" s="6" t="n">
        <v>-2803039</v>
      </c>
    </row>
    <row r="13">
      <c r="A13" s="3" t="inlineStr">
        <is>
          <t>OTHER INCOME (EXPENSE)</t>
        </is>
      </c>
    </row>
    <row r="14">
      <c r="A14" s="4" t="inlineStr">
        <is>
          <t>Interest expense, net</t>
        </is>
      </c>
      <c r="B14" s="6" t="n">
        <v>-3801020</v>
      </c>
      <c r="C14" s="6" t="n">
        <v>-573028</v>
      </c>
    </row>
    <row r="15">
      <c r="A15" s="4" t="inlineStr">
        <is>
          <t>Other income</t>
        </is>
      </c>
      <c r="B15" s="6" t="n">
        <v>74587</v>
      </c>
      <c r="C15" s="6" t="n">
        <v>14159</v>
      </c>
    </row>
    <row r="16">
      <c r="A16" s="4" t="inlineStr">
        <is>
          <t>Other expense</t>
        </is>
      </c>
      <c r="B16" s="6" t="n">
        <v>-30000</v>
      </c>
    </row>
    <row r="17">
      <c r="A17" s="4" t="inlineStr">
        <is>
          <t>Loss on settlement of notes payable</t>
        </is>
      </c>
      <c r="B17" s="6" t="n">
        <v>-14204</v>
      </c>
      <c r="C17" s="6" t="n">
        <v>-101251</v>
      </c>
    </row>
    <row r="18">
      <c r="A18" s="4" t="inlineStr">
        <is>
          <t>Gain on sale of assets</t>
        </is>
      </c>
      <c r="B18" s="6" t="n">
        <v>220315</v>
      </c>
      <c r="C18" s="6" t="n">
        <v>3669</v>
      </c>
    </row>
    <row r="19">
      <c r="A19" s="4" t="inlineStr">
        <is>
          <t>Gain on extinguishment of debt</t>
        </is>
      </c>
      <c r="B19" s="6" t="n">
        <v>94339</v>
      </c>
      <c r="C19" s="6" t="n">
        <v>0</v>
      </c>
    </row>
    <row r="20">
      <c r="A20" s="4" t="inlineStr">
        <is>
          <t>Total other expense</t>
        </is>
      </c>
      <c r="B20" s="6" t="n">
        <v>-3455983</v>
      </c>
      <c r="C20" s="6" t="n">
        <v>-656451</v>
      </c>
    </row>
    <row r="21">
      <c r="A21" s="4" t="inlineStr">
        <is>
          <t>NET LOSS FROM CONTINUING OPERATIONS</t>
        </is>
      </c>
      <c r="B21" s="6" t="n">
        <v>-14105158</v>
      </c>
      <c r="C21" s="6" t="n">
        <v>-3459490</v>
      </c>
    </row>
    <row r="22">
      <c r="A22" s="4" t="inlineStr">
        <is>
          <t>Gain on disposal of discontinued operations</t>
        </is>
      </c>
      <c r="B22" s="6" t="n">
        <v>572741</v>
      </c>
    </row>
    <row r="23">
      <c r="A23" s="4" t="inlineStr">
        <is>
          <t>Loss from discontinued operations</t>
        </is>
      </c>
      <c r="B23" s="6" t="n">
        <v>-2336573</v>
      </c>
      <c r="C23" s="6" t="n">
        <v>-524868</v>
      </c>
    </row>
    <row r="24">
      <c r="A24" s="4" t="inlineStr">
        <is>
          <t>NET LOSS</t>
        </is>
      </c>
      <c r="B24" s="6" t="n">
        <v>-15868990</v>
      </c>
      <c r="C24" s="6" t="n">
        <v>-3984358</v>
      </c>
    </row>
    <row r="25">
      <c r="A25" s="4" t="inlineStr">
        <is>
          <t>Preferred stock dividends</t>
        </is>
      </c>
      <c r="B25" s="6" t="n">
        <v>-254041</v>
      </c>
      <c r="C25" s="6" t="n">
        <v>-30740</v>
      </c>
    </row>
    <row r="26">
      <c r="A26" s="4" t="inlineStr">
        <is>
          <t>NET LOSS ATTRIBUTABLE TO COMMON SHAREHOLDERS</t>
        </is>
      </c>
      <c r="B26" s="5" t="n">
        <v>-16123031</v>
      </c>
      <c r="C26" s="5" t="n">
        <v>-4015098</v>
      </c>
    </row>
    <row r="27">
      <c r="A27" s="3" t="inlineStr">
        <is>
          <t>Net loss per common share</t>
        </is>
      </c>
    </row>
    <row r="28">
      <c r="A28" s="4" t="inlineStr">
        <is>
          <t>Continuing operations</t>
        </is>
      </c>
      <c r="B28" s="8" t="n">
        <v>-0.8</v>
      </c>
      <c r="C28" s="8" t="n">
        <v>-0.25</v>
      </c>
    </row>
    <row r="29">
      <c r="A29" s="4" t="inlineStr">
        <is>
          <t>Discontinued operations</t>
        </is>
      </c>
      <c r="B29" s="9" t="n">
        <v>-0.1</v>
      </c>
      <c r="C29" s="9" t="n">
        <v>-0.04</v>
      </c>
    </row>
    <row r="30">
      <c r="A30" s="4" t="inlineStr">
        <is>
          <t>Net loss attributable to common shareholders</t>
        </is>
      </c>
      <c r="B30" s="8" t="n">
        <v>-0.9</v>
      </c>
      <c r="C30" s="8" t="n">
        <v>-0.29</v>
      </c>
    </row>
    <row r="31">
      <c r="A31" s="3" t="inlineStr">
        <is>
          <t>Weighted average common shares outstanding</t>
        </is>
      </c>
    </row>
    <row r="32">
      <c r="A32" s="4" t="inlineStr">
        <is>
          <t>Basic</t>
        </is>
      </c>
      <c r="B32" s="6" t="n">
        <v>17860452</v>
      </c>
      <c r="C32" s="6" t="n">
        <v>13824474</v>
      </c>
    </row>
    <row r="33">
      <c r="A33" s="4" t="inlineStr">
        <is>
          <t>Diluted</t>
        </is>
      </c>
      <c r="B33" s="6" t="n">
        <v>17860452</v>
      </c>
      <c r="C33" s="6" t="n">
        <v>138244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NOTES PAYABLE - Future maturities of secured notes payable (Details)</t>
        </is>
      </c>
      <c r="B1" s="2" t="inlineStr">
        <is>
          <t>Dec. 31, 2020USD ($)</t>
        </is>
      </c>
    </row>
    <row r="2">
      <c r="A2" s="3" t="inlineStr">
        <is>
          <t>NOTES PAYABLE</t>
        </is>
      </c>
    </row>
    <row r="3">
      <c r="A3" s="4" t="inlineStr">
        <is>
          <t>2021</t>
        </is>
      </c>
      <c r="B3" s="5" t="n">
        <v>12481982</v>
      </c>
    </row>
    <row r="4">
      <c r="A4" s="4" t="inlineStr">
        <is>
          <t>2022</t>
        </is>
      </c>
      <c r="B4" s="6" t="n">
        <v>7099344</v>
      </c>
    </row>
    <row r="5">
      <c r="A5" s="4" t="inlineStr">
        <is>
          <t>2023</t>
        </is>
      </c>
      <c r="B5" s="6" t="n">
        <v>7235338</v>
      </c>
    </row>
    <row r="6">
      <c r="A6" s="4" t="inlineStr">
        <is>
          <t>2024</t>
        </is>
      </c>
      <c r="B6" s="6" t="n">
        <v>2590578</v>
      </c>
    </row>
    <row r="7">
      <c r="A7" s="4" t="inlineStr">
        <is>
          <t>2025</t>
        </is>
      </c>
      <c r="B7" s="6" t="n">
        <v>354811</v>
      </c>
    </row>
    <row r="8">
      <c r="A8" s="4" t="inlineStr">
        <is>
          <t>Total</t>
        </is>
      </c>
      <c r="B8" s="5" t="n">
        <v>297620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L279"/>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31" customWidth="1" min="5" max="5"/>
    <col width="21" customWidth="1" min="6" max="6"/>
    <col width="21" customWidth="1" min="7" max="7"/>
    <col width="20" customWidth="1" min="8" max="8"/>
    <col width="20" customWidth="1" min="9" max="9"/>
    <col width="20" customWidth="1" min="10" max="10"/>
    <col width="37" customWidth="1" min="11" max="11"/>
    <col width="21" customWidth="1" min="12" max="12"/>
    <col width="37" customWidth="1" min="13" max="13"/>
    <col width="20" customWidth="1" min="14" max="14"/>
    <col width="27" customWidth="1" min="15" max="15"/>
    <col width="37" customWidth="1" min="16" max="16"/>
    <col width="37" customWidth="1" min="17" max="17"/>
    <col width="27" customWidth="1" min="18" max="18"/>
    <col width="80" customWidth="1" min="19" max="19"/>
    <col width="37" customWidth="1" min="20" max="20"/>
    <col width="37" customWidth="1" min="21" max="21"/>
    <col width="37" customWidth="1" min="22" max="22"/>
    <col width="21" customWidth="1" min="23" max="23"/>
    <col width="31" customWidth="1" min="24" max="24"/>
    <col width="21" customWidth="1" min="25" max="25"/>
    <col width="37" customWidth="1" min="26" max="26"/>
    <col width="36" customWidth="1" min="27" max="27"/>
    <col width="37" customWidth="1" min="28" max="28"/>
    <col width="31" customWidth="1" min="29" max="29"/>
    <col width="37" customWidth="1" min="30" max="30"/>
    <col width="27" customWidth="1" min="31" max="31"/>
    <col width="14" customWidth="1" min="32" max="32"/>
    <col width="14" customWidth="1" min="33" max="33"/>
    <col width="21" customWidth="1" min="34" max="34"/>
    <col width="20" customWidth="1" min="35" max="35"/>
    <col width="21" customWidth="1" min="36" max="36"/>
    <col width="21" customWidth="1" min="37" max="37"/>
    <col width="21" customWidth="1" min="38" max="38"/>
  </cols>
  <sheetData>
    <row r="1">
      <c r="A1" s="1" t="inlineStr">
        <is>
          <t>NOTES PAYABLE - Additional Information (Details)</t>
        </is>
      </c>
      <c r="B1" s="2" t="inlineStr">
        <is>
          <t>Sep. 02, 2020USD ($)installment</t>
        </is>
      </c>
      <c r="C1" s="2" t="inlineStr">
        <is>
          <t>Aug. 31, 2020USD ($)</t>
        </is>
      </c>
      <c r="D1" s="2" t="inlineStr">
        <is>
          <t>Aug. 30, 2020USD ($)installment</t>
        </is>
      </c>
      <c r="E1" s="2" t="inlineStr">
        <is>
          <t>Jul. 20, 2020USD ($)instrument</t>
        </is>
      </c>
      <c r="F1" s="2" t="inlineStr">
        <is>
          <t>Jun. 20, 2020USD ($)</t>
        </is>
      </c>
      <c r="G1" s="2" t="inlineStr">
        <is>
          <t>Jun. 17, 2020USD ($)</t>
        </is>
      </c>
      <c r="H1" s="2" t="inlineStr">
        <is>
          <t>May 27, 2020USD ($)</t>
        </is>
      </c>
      <c r="I1" s="2" t="inlineStr">
        <is>
          <t>May 21, 2020USD ($)</t>
        </is>
      </c>
      <c r="J1" s="2" t="inlineStr">
        <is>
          <t>May 19, 2020USD ($)</t>
        </is>
      </c>
      <c r="K1" s="2" t="inlineStr">
        <is>
          <t>Feb. 27, 2020USD ($)$ / sharesshares</t>
        </is>
      </c>
      <c r="L1" s="2" t="inlineStr">
        <is>
          <t>Jan. 23, 2020USD ($)</t>
        </is>
      </c>
      <c r="M1" s="2" t="inlineStr">
        <is>
          <t>Dec. 12, 2019USD ($)$ / sharesshares</t>
        </is>
      </c>
      <c r="N1" s="2" t="inlineStr">
        <is>
          <t>Oct. 17, 2019shares</t>
        </is>
      </c>
      <c r="O1" s="2" t="inlineStr">
        <is>
          <t>Oct. 04, 2019USD ($)shares</t>
        </is>
      </c>
      <c r="P1" s="2" t="inlineStr">
        <is>
          <t>Oct. 02, 2019USD ($)$ / sharesshares</t>
        </is>
      </c>
      <c r="Q1" s="2" t="inlineStr">
        <is>
          <t>Oct. 01, 2019USD ($)$ / sharesshares</t>
        </is>
      </c>
      <c r="R1" s="2" t="inlineStr">
        <is>
          <t>Jul. 26, 2019USD ($)shares</t>
        </is>
      </c>
      <c r="S1" s="2" t="inlineStr">
        <is>
          <t>Jun. 27, 2019</t>
        </is>
      </c>
      <c r="T1" s="2" t="inlineStr">
        <is>
          <t>Jun. 18, 2019USD ($)$ / sharesshares</t>
        </is>
      </c>
      <c r="U1" s="2" t="inlineStr">
        <is>
          <t>Dec. 07, 2018USD ($)$ / sharesshares</t>
        </is>
      </c>
      <c r="V1" s="2" t="inlineStr">
        <is>
          <t>Dec. 07, 2018USD ($)$ / sharesshares</t>
        </is>
      </c>
      <c r="W1" s="2" t="inlineStr">
        <is>
          <t>Apr. 30, 2020USD ($)</t>
        </is>
      </c>
      <c r="X1" s="2" t="inlineStr">
        <is>
          <t>Mar. 31, 2020USD ($)$ / shares</t>
        </is>
      </c>
      <c r="Y1" s="2" t="inlineStr">
        <is>
          <t>Sep. 30, 2019USD ($)</t>
        </is>
      </c>
      <c r="Z1" s="2" t="inlineStr">
        <is>
          <t>Jun. 30, 2019USD ($)$ / sharesshares</t>
        </is>
      </c>
      <c r="AA1" s="2" t="inlineStr">
        <is>
          <t>May 31, 2019USD ($)$ / sharesshares</t>
        </is>
      </c>
      <c r="AB1" s="2" t="inlineStr">
        <is>
          <t>Apr. 30, 2019USD ($)$ / sharesshares</t>
        </is>
      </c>
      <c r="AC1" s="2" t="inlineStr">
        <is>
          <t>Sep. 28, 2018USD ($)$ / shares</t>
        </is>
      </c>
      <c r="AD1" s="2" t="inlineStr">
        <is>
          <t>Dec. 31, 2020USD ($)$ / sharesshares</t>
        </is>
      </c>
      <c r="AE1" s="2" t="inlineStr">
        <is>
          <t>Dec. 31, 2019USD ($)shares</t>
        </is>
      </c>
      <c r="AF1" s="2" t="inlineStr">
        <is>
          <t>Feb. 27, 2022</t>
        </is>
      </c>
      <c r="AG1" s="2" t="inlineStr">
        <is>
          <t>Feb. 27, 2021</t>
        </is>
      </c>
      <c r="AH1" s="2" t="inlineStr">
        <is>
          <t>Sep. 20, 2019USD ($)</t>
        </is>
      </c>
      <c r="AI1" s="2" t="inlineStr">
        <is>
          <t>May 01, 2019USD ($)</t>
        </is>
      </c>
      <c r="AJ1" s="2" t="inlineStr">
        <is>
          <t>Jan. 11, 2019USD ($)</t>
        </is>
      </c>
      <c r="AK1" s="2" t="inlineStr">
        <is>
          <t>Aug. 10, 2018USD ($)</t>
        </is>
      </c>
      <c r="AL1" s="2" t="inlineStr">
        <is>
          <t>Jan. 02, 2018USD ($)</t>
        </is>
      </c>
    </row>
    <row r="2">
      <c r="A2" s="4" t="inlineStr">
        <is>
          <t>Debt Instrument, Face Amount</t>
        </is>
      </c>
      <c r="G2" s="5" t="n">
        <v>90000</v>
      </c>
      <c r="Q2" s="5" t="n">
        <v>44559</v>
      </c>
      <c r="AA2" s="5" t="n">
        <v>100000</v>
      </c>
      <c r="AD2" s="5" t="n">
        <v>2019000</v>
      </c>
    </row>
    <row r="3">
      <c r="A3" s="4" t="inlineStr">
        <is>
          <t>Debt Instrument, Interest Rate, Stated Percentage</t>
        </is>
      </c>
      <c r="C3" s="4" t="inlineStr">
        <is>
          <t>18.60%</t>
        </is>
      </c>
      <c r="G3" s="4" t="inlineStr">
        <is>
          <t>3.75%</t>
        </is>
      </c>
      <c r="Q3" s="4" t="inlineStr">
        <is>
          <t>14.00%</t>
        </is>
      </c>
      <c r="U3" s="4" t="inlineStr">
        <is>
          <t>10.00%</t>
        </is>
      </c>
      <c r="V3" s="4" t="inlineStr">
        <is>
          <t>10.00%</t>
        </is>
      </c>
      <c r="AH3" s="4" t="inlineStr">
        <is>
          <t>12.00%</t>
        </is>
      </c>
    </row>
    <row r="4">
      <c r="A4" s="4" t="inlineStr">
        <is>
          <t>Notes Payable</t>
        </is>
      </c>
      <c r="AD4" s="6" t="n">
        <v>18693943</v>
      </c>
      <c r="AE4" s="5" t="n">
        <v>1474288</v>
      </c>
    </row>
    <row r="5">
      <c r="A5" s="4" t="inlineStr">
        <is>
          <t>Accrued Interest</t>
        </is>
      </c>
      <c r="Q5" s="5" t="n">
        <v>4559</v>
      </c>
    </row>
    <row r="6">
      <c r="A6" s="4" t="inlineStr">
        <is>
          <t>Repayments of Notes Payable</t>
        </is>
      </c>
      <c r="AD6" s="6" t="n">
        <v>1385535</v>
      </c>
      <c r="AE6" s="6" t="n">
        <v>819105</v>
      </c>
    </row>
    <row r="7">
      <c r="A7" s="4" t="inlineStr">
        <is>
          <t>Line of Credit Facility, Interest Rate Description</t>
        </is>
      </c>
      <c r="S7" s="4" t="inlineStr">
        <is>
          <t>The AR Facility has an interest rate of 2.25% in excess of the prime rate reported by the Wall Street Journal per annum, plus a financing fee equal to 0.20% of the receivable balance every 15 days, with a maximum cumulative rate of 1.6%.</t>
        </is>
      </c>
    </row>
    <row r="8">
      <c r="A8" s="4" t="inlineStr">
        <is>
          <t>Proceeds from sale of assets</t>
        </is>
      </c>
      <c r="O8" s="5" t="n">
        <v>30000</v>
      </c>
    </row>
    <row r="9">
      <c r="A9" s="4" t="inlineStr">
        <is>
          <t>Repayments of Lines of Credit</t>
        </is>
      </c>
      <c r="AD9" s="6" t="n">
        <v>0</v>
      </c>
      <c r="AE9" s="6" t="n">
        <v>33015</v>
      </c>
    </row>
    <row r="10">
      <c r="A10" s="4" t="inlineStr">
        <is>
          <t>Proceeds from Lines of Credit</t>
        </is>
      </c>
      <c r="AD10" s="6" t="n">
        <v>4156238</v>
      </c>
      <c r="AE10" s="6" t="n">
        <v>0</v>
      </c>
    </row>
    <row r="11">
      <c r="A11" s="4" t="inlineStr">
        <is>
          <t>Monthly periodic payment</t>
        </is>
      </c>
      <c r="G11" s="5" t="n">
        <v>439</v>
      </c>
    </row>
    <row r="12">
      <c r="A12" s="4" t="inlineStr">
        <is>
          <t>Amortization of Debt Discount (Premium)</t>
        </is>
      </c>
      <c r="AD12" s="6" t="n">
        <v>158930</v>
      </c>
    </row>
    <row r="13">
      <c r="A13" s="4" t="inlineStr">
        <is>
          <t>Unamortized Debt Discount</t>
        </is>
      </c>
      <c r="AD13" s="6" t="n">
        <v>898780</v>
      </c>
    </row>
    <row r="14">
      <c r="A14" s="4" t="inlineStr">
        <is>
          <t>Conversion price | $ / shares</t>
        </is>
      </c>
      <c r="K14" s="8" t="n">
        <v>0.25</v>
      </c>
      <c r="AB14" s="8" t="n">
        <v>0.5</v>
      </c>
      <c r="AC14" s="8" t="n">
        <v>0.5</v>
      </c>
    </row>
    <row r="15">
      <c r="A15" s="4" t="inlineStr">
        <is>
          <t>Beneficial conversion feature on convertible notes payable</t>
        </is>
      </c>
      <c r="AD15" s="6" t="n">
        <v>1057710</v>
      </c>
      <c r="AE15" s="5" t="n">
        <v>0</v>
      </c>
    </row>
    <row r="16">
      <c r="A16" s="4" t="inlineStr">
        <is>
          <t>Warrants and Rights Outstanding, Term</t>
        </is>
      </c>
      <c r="P16" s="4" t="inlineStr">
        <is>
          <t>10 years</t>
        </is>
      </c>
      <c r="Q16" s="4" t="inlineStr">
        <is>
          <t>10 years</t>
        </is>
      </c>
      <c r="U16" s="4" t="inlineStr">
        <is>
          <t>5 years</t>
        </is>
      </c>
      <c r="V16" s="4" t="inlineStr">
        <is>
          <t>5 years</t>
        </is>
      </c>
      <c r="AA16" s="4" t="inlineStr">
        <is>
          <t>5 years</t>
        </is>
      </c>
    </row>
    <row r="17">
      <c r="A17" s="4" t="inlineStr">
        <is>
          <t>Term (in years)</t>
        </is>
      </c>
      <c r="G17" s="4" t="inlineStr">
        <is>
          <t>30 years</t>
        </is>
      </c>
    </row>
    <row r="18">
      <c r="A18" s="4" t="inlineStr">
        <is>
          <t>Class of Warrant or Right, Exercise Price of Warrants or Rights | $ / shares</t>
        </is>
      </c>
      <c r="P18" s="8" t="n">
        <v>0.15</v>
      </c>
      <c r="Q18" s="8" t="n">
        <v>0.15</v>
      </c>
      <c r="T18" s="8" t="n">
        <v>0.3</v>
      </c>
      <c r="U18" s="8" t="n">
        <v>0.4</v>
      </c>
      <c r="V18" s="8" t="n">
        <v>0.4</v>
      </c>
      <c r="AA18" s="8" t="n">
        <v>0.3</v>
      </c>
    </row>
    <row r="19">
      <c r="A19" s="4" t="inlineStr">
        <is>
          <t>Fair Value Adjustment of Warrants</t>
        </is>
      </c>
      <c r="Q19" s="5" t="n">
        <v>14330</v>
      </c>
      <c r="T19" s="5" t="n">
        <v>67223</v>
      </c>
      <c r="U19" s="5" t="n">
        <v>203337</v>
      </c>
      <c r="AA19" s="5" t="n">
        <v>44091</v>
      </c>
    </row>
    <row r="20">
      <c r="A20" s="4" t="inlineStr">
        <is>
          <t>Stock Issued During Period, Shares, Other | shares</t>
        </is>
      </c>
      <c r="AE20" s="6" t="n">
        <v>124688</v>
      </c>
    </row>
    <row r="21">
      <c r="A21" s="4" t="inlineStr">
        <is>
          <t>Loss on settlement extinguishment of debt</t>
        </is>
      </c>
      <c r="AE21" s="5" t="n">
        <v>-13328</v>
      </c>
    </row>
    <row r="22">
      <c r="A22" s="4" t="inlineStr">
        <is>
          <t>Number Of Warrant Issued | shares</t>
        </is>
      </c>
      <c r="P22" s="6" t="n">
        <v>100000</v>
      </c>
      <c r="Q22" s="6" t="n">
        <v>120000</v>
      </c>
      <c r="T22" s="6" t="n">
        <v>150000</v>
      </c>
      <c r="U22" s="6" t="n">
        <v>500000</v>
      </c>
      <c r="V22" s="6" t="n">
        <v>500000</v>
      </c>
      <c r="AA22" s="6" t="n">
        <v>100000</v>
      </c>
    </row>
    <row r="23">
      <c r="A23" s="4" t="inlineStr">
        <is>
          <t>Warrant Exercise Price | $ / shares</t>
        </is>
      </c>
      <c r="P23" s="8" t="n">
        <v>0.15</v>
      </c>
      <c r="Q23" s="8" t="n">
        <v>0.15</v>
      </c>
      <c r="T23" s="8" t="n">
        <v>0.3</v>
      </c>
      <c r="U23" s="8" t="n">
        <v>0.4</v>
      </c>
      <c r="V23" s="8" t="n">
        <v>0.4</v>
      </c>
      <c r="AA23" s="8" t="n">
        <v>0.3</v>
      </c>
    </row>
    <row r="24">
      <c r="A24" s="4" t="inlineStr">
        <is>
          <t>Monthly payment for remaining period</t>
        </is>
      </c>
      <c r="C24" s="5" t="n">
        <v>379400</v>
      </c>
    </row>
    <row r="25">
      <c r="A25" s="4" t="inlineStr">
        <is>
          <t>Reduced monthly payments for two months</t>
        </is>
      </c>
      <c r="C25" s="5" t="n">
        <v>150000</v>
      </c>
    </row>
    <row r="26">
      <c r="A26" s="4" t="inlineStr">
        <is>
          <t>Amortization of deferred financing costs</t>
        </is>
      </c>
      <c r="AD26" s="6" t="n">
        <v>609396</v>
      </c>
      <c r="AE26" s="6" t="n">
        <v>516956</v>
      </c>
    </row>
    <row r="27">
      <c r="A27" s="4" t="inlineStr">
        <is>
          <t>Current portion of convertible note</t>
        </is>
      </c>
      <c r="AD27" s="6" t="n">
        <v>50000</v>
      </c>
    </row>
    <row r="28">
      <c r="A28" s="4" t="inlineStr">
        <is>
          <t>Convertible notes, net</t>
        </is>
      </c>
      <c r="AD28" s="6" t="n">
        <v>2467335</v>
      </c>
      <c r="AE28" s="6" t="n">
        <v>260926</v>
      </c>
    </row>
    <row r="29">
      <c r="A29" s="4" t="inlineStr">
        <is>
          <t>Convertible notes payable, net</t>
        </is>
      </c>
      <c r="AD29" s="6" t="n">
        <v>2417335</v>
      </c>
      <c r="AE29" s="6" t="n">
        <v>260926</v>
      </c>
    </row>
    <row r="30">
      <c r="A30" s="4" t="inlineStr">
        <is>
          <t>Interest Costs Capitalized</t>
        </is>
      </c>
      <c r="Q30" s="5" t="n">
        <v>4559</v>
      </c>
    </row>
    <row r="31">
      <c r="A31" s="4" t="inlineStr">
        <is>
          <t>Number of common stock purchase warrants issued (in shares) | shares</t>
        </is>
      </c>
      <c r="P31" s="6" t="n">
        <v>100000</v>
      </c>
      <c r="Q31" s="6" t="n">
        <v>120000</v>
      </c>
      <c r="T31" s="6" t="n">
        <v>150000</v>
      </c>
      <c r="U31" s="6" t="n">
        <v>500000</v>
      </c>
      <c r="V31" s="6" t="n">
        <v>500000</v>
      </c>
      <c r="AA31" s="6" t="n">
        <v>100000</v>
      </c>
    </row>
    <row r="32">
      <c r="A32" s="4" t="inlineStr">
        <is>
          <t>Exercise price of warrants | $ / shares</t>
        </is>
      </c>
      <c r="P32" s="8" t="n">
        <v>0.15</v>
      </c>
      <c r="Q32" s="8" t="n">
        <v>0.15</v>
      </c>
      <c r="T32" s="8" t="n">
        <v>0.3</v>
      </c>
      <c r="U32" s="8" t="n">
        <v>0.4</v>
      </c>
      <c r="V32" s="8" t="n">
        <v>0.4</v>
      </c>
      <c r="AA32" s="8" t="n">
        <v>0.3</v>
      </c>
    </row>
    <row r="33">
      <c r="A33" s="4" t="inlineStr">
        <is>
          <t>Assets held for sale of cash proceeds</t>
        </is>
      </c>
      <c r="O33" s="6" t="n">
        <v>30000</v>
      </c>
    </row>
    <row r="34">
      <c r="A34" s="4" t="inlineStr">
        <is>
          <t>Line of Credit, Current</t>
        </is>
      </c>
      <c r="AD34" s="6" t="n">
        <v>4046256</v>
      </c>
      <c r="AE34" s="6" t="n">
        <v>10204</v>
      </c>
    </row>
    <row r="35">
      <c r="A35" s="4" t="inlineStr">
        <is>
          <t>Warrant [Member]</t>
        </is>
      </c>
    </row>
    <row r="36">
      <c r="A36" s="4" t="inlineStr">
        <is>
          <t>Debt Instrument, Interest Rate, Stated Percentage</t>
        </is>
      </c>
      <c r="P36" s="4" t="inlineStr">
        <is>
          <t>14.00%</t>
        </is>
      </c>
    </row>
    <row r="37">
      <c r="A37" s="4" t="inlineStr">
        <is>
          <t>Warrants and Rights Outstanding, Term</t>
        </is>
      </c>
      <c r="Q37" s="4" t="inlineStr">
        <is>
          <t>10 years</t>
        </is>
      </c>
      <c r="X37" s="4" t="inlineStr">
        <is>
          <t>10 years</t>
        </is>
      </c>
    </row>
    <row r="38">
      <c r="A38" s="4" t="inlineStr">
        <is>
          <t>Class of Warrant or Right, Exercise Price of Warrants or Rights | $ / shares</t>
        </is>
      </c>
      <c r="Q38" s="8" t="n">
        <v>0.15</v>
      </c>
      <c r="X38" s="8" t="n">
        <v>0.2</v>
      </c>
    </row>
    <row r="39">
      <c r="A39" s="4" t="inlineStr">
        <is>
          <t>Fair Value Adjustment of Warrants</t>
        </is>
      </c>
      <c r="P39" s="5" t="n">
        <v>11942</v>
      </c>
      <c r="X39" s="5" t="n">
        <v>59439</v>
      </c>
    </row>
    <row r="40">
      <c r="A40" s="4" t="inlineStr">
        <is>
          <t>Number Of Warrant Issued | shares</t>
        </is>
      </c>
      <c r="Q40" s="6" t="n">
        <v>40000</v>
      </c>
    </row>
    <row r="41">
      <c r="A41" s="4" t="inlineStr">
        <is>
          <t>Warrant Exercise Price | $ / shares</t>
        </is>
      </c>
      <c r="Q41" s="8" t="n">
        <v>0.15</v>
      </c>
      <c r="X41" s="8" t="n">
        <v>0.2</v>
      </c>
    </row>
    <row r="42">
      <c r="A42" s="4" t="inlineStr">
        <is>
          <t>Warrants and Rights Outstanding</t>
        </is>
      </c>
      <c r="Q42" s="5" t="n">
        <v>4777</v>
      </c>
    </row>
    <row r="43">
      <c r="A43" s="4" t="inlineStr">
        <is>
          <t>Number of common stock purchase warrants issued (in shares) | shares</t>
        </is>
      </c>
      <c r="Q43" s="6" t="n">
        <v>40000</v>
      </c>
    </row>
    <row r="44">
      <c r="A44" s="4" t="inlineStr">
        <is>
          <t>Exercise price of warrants | $ / shares</t>
        </is>
      </c>
      <c r="Q44" s="8" t="n">
        <v>0.15</v>
      </c>
      <c r="X44" s="8" t="n">
        <v>0.2</v>
      </c>
    </row>
    <row r="45">
      <c r="A45" s="4" t="inlineStr">
        <is>
          <t>Catalyst Finance L.P. [Member]</t>
        </is>
      </c>
    </row>
    <row r="46">
      <c r="A46" s="4" t="inlineStr">
        <is>
          <t>Long-term Line of Credit</t>
        </is>
      </c>
      <c r="AD46" s="6" t="n">
        <v>4046256</v>
      </c>
      <c r="AE46" s="5" t="n">
        <v>10204</v>
      </c>
    </row>
    <row r="47">
      <c r="A47" s="4" t="inlineStr">
        <is>
          <t>Three Purchasers [Member]</t>
        </is>
      </c>
    </row>
    <row r="48">
      <c r="A48" s="4" t="inlineStr">
        <is>
          <t>Debt Instrument, Face Amount</t>
        </is>
      </c>
      <c r="U48" s="5" t="n">
        <v>300000</v>
      </c>
      <c r="V48" s="5" t="n">
        <v>300000</v>
      </c>
    </row>
    <row r="49">
      <c r="A49" s="4" t="inlineStr">
        <is>
          <t>Investor [Member]</t>
        </is>
      </c>
    </row>
    <row r="50">
      <c r="A50" s="4" t="inlineStr">
        <is>
          <t>Debt Instrument, Face Amount</t>
        </is>
      </c>
      <c r="Z50" s="5" t="n">
        <v>80000</v>
      </c>
    </row>
    <row r="51">
      <c r="A51" s="4" t="inlineStr">
        <is>
          <t>Debt Instrument, Interest Rate, Stated Percentage</t>
        </is>
      </c>
      <c r="Z51" s="4" t="inlineStr">
        <is>
          <t>10.00%</t>
        </is>
      </c>
    </row>
    <row r="52">
      <c r="A52" s="4" t="inlineStr">
        <is>
          <t>Amortization of Debt Discount (Premium)</t>
        </is>
      </c>
      <c r="Y52" s="5" t="n">
        <v>53780</v>
      </c>
    </row>
    <row r="53">
      <c r="A53" s="4" t="inlineStr">
        <is>
          <t>Unamortized Debt Discount</t>
        </is>
      </c>
      <c r="Y53" s="5" t="n">
        <v>0</v>
      </c>
    </row>
    <row r="54">
      <c r="A54" s="4" t="inlineStr">
        <is>
          <t>Warrants and Rights Outstanding, Term</t>
        </is>
      </c>
      <c r="Z54" s="4" t="inlineStr">
        <is>
          <t>10 years</t>
        </is>
      </c>
    </row>
    <row r="55">
      <c r="A55" s="4" t="inlineStr">
        <is>
          <t>Class of Warrant or Right, Exercise Price of Warrants or Rights | $ / shares</t>
        </is>
      </c>
      <c r="Z55" s="8" t="n">
        <v>0.3</v>
      </c>
    </row>
    <row r="56">
      <c r="A56" s="4" t="inlineStr">
        <is>
          <t>Fair Value Adjustment of Warrants</t>
        </is>
      </c>
      <c r="Z56" s="5" t="n">
        <v>53780</v>
      </c>
    </row>
    <row r="57">
      <c r="A57" s="4" t="inlineStr">
        <is>
          <t>Number Of Warrant Issued | shares</t>
        </is>
      </c>
      <c r="Z57" s="6" t="n">
        <v>120000</v>
      </c>
    </row>
    <row r="58">
      <c r="A58" s="4" t="inlineStr">
        <is>
          <t>Warrant Exercise Price | $ / shares</t>
        </is>
      </c>
      <c r="Z58" s="8" t="n">
        <v>0.3</v>
      </c>
    </row>
    <row r="59">
      <c r="A59" s="4" t="inlineStr">
        <is>
          <t>Number of common stock purchase warrants issued (in shares) | shares</t>
        </is>
      </c>
      <c r="Z59" s="6" t="n">
        <v>120000</v>
      </c>
    </row>
    <row r="60">
      <c r="A60" s="4" t="inlineStr">
        <is>
          <t>Exercise price of warrants | $ / shares</t>
        </is>
      </c>
      <c r="Z60" s="8" t="n">
        <v>0.3</v>
      </c>
    </row>
    <row r="61">
      <c r="A61" s="4" t="inlineStr">
        <is>
          <t>Accounts Receivable Financing Facility [Member] | Maximum</t>
        </is>
      </c>
    </row>
    <row r="62">
      <c r="A62" s="4" t="inlineStr">
        <is>
          <t>Percentage Of Accounts Receivable Advanced</t>
        </is>
      </c>
      <c r="S62" s="4" t="inlineStr">
        <is>
          <t>90.00%</t>
        </is>
      </c>
    </row>
    <row r="63">
      <c r="A63" s="4" t="inlineStr">
        <is>
          <t>Restricted Stock [Member]</t>
        </is>
      </c>
    </row>
    <row r="64">
      <c r="A64" s="4" t="inlineStr">
        <is>
          <t>Notes Payable</t>
        </is>
      </c>
      <c r="O64" s="5" t="n">
        <v>147608</v>
      </c>
      <c r="AB64" s="5" t="n">
        <v>100000</v>
      </c>
    </row>
    <row r="65">
      <c r="A65" s="4" t="inlineStr">
        <is>
          <t>Common Stock Issued Shares Settlement Of Notes Payable | shares</t>
        </is>
      </c>
      <c r="N65" s="6" t="n">
        <v>30000</v>
      </c>
      <c r="O65" s="6" t="n">
        <v>400000</v>
      </c>
    </row>
    <row r="66">
      <c r="A66" s="4" t="inlineStr">
        <is>
          <t>Stock Issued During Period, Shares, Restricted Stock Award, Gross | shares</t>
        </is>
      </c>
      <c r="AB66" s="6" t="n">
        <v>511370</v>
      </c>
    </row>
    <row r="67">
      <c r="A67" s="4" t="inlineStr">
        <is>
          <t>Stock Issued During Period, Value, Restricted Stock Award, Gross</t>
        </is>
      </c>
      <c r="AB67" s="5" t="n">
        <v>203525</v>
      </c>
    </row>
    <row r="68">
      <c r="A68" s="4" t="inlineStr">
        <is>
          <t>Stock Issued During Period, Shares, Other | shares</t>
        </is>
      </c>
      <c r="AB68" s="6" t="n">
        <v>203525</v>
      </c>
    </row>
    <row r="69">
      <c r="A69" s="4" t="inlineStr">
        <is>
          <t>Loss on settlement extinguishment of debt</t>
        </is>
      </c>
      <c r="AB69" s="5" t="n">
        <v>-101251</v>
      </c>
    </row>
    <row r="70">
      <c r="A70" s="4" t="inlineStr">
        <is>
          <t>Stock Issued During Period, Shares, Issued for Services | shares</t>
        </is>
      </c>
      <c r="AB70" s="6" t="n">
        <v>511370</v>
      </c>
      <c r="AE70" s="6" t="n">
        <v>393312</v>
      </c>
    </row>
    <row r="71">
      <c r="A71" s="4" t="inlineStr">
        <is>
          <t>Restricted Stock [Member] | Investor [Member]</t>
        </is>
      </c>
    </row>
    <row r="72">
      <c r="A72" s="4" t="inlineStr">
        <is>
          <t>Stock Issued During Period, Shares, Issued for Services | shares</t>
        </is>
      </c>
      <c r="AE72" s="6" t="n">
        <v>1436000</v>
      </c>
    </row>
    <row r="73">
      <c r="A73" s="4" t="inlineStr">
        <is>
          <t>Trinity Services LLC [Member]</t>
        </is>
      </c>
    </row>
    <row r="74">
      <c r="A74" s="4" t="inlineStr">
        <is>
          <t>Debt Instrument, Face Amount</t>
        </is>
      </c>
      <c r="L74" s="5" t="n">
        <v>1272780</v>
      </c>
    </row>
    <row r="75">
      <c r="A75" s="4" t="inlineStr">
        <is>
          <t>Monthly periodic payment</t>
        </is>
      </c>
      <c r="L75" s="6" t="n">
        <v>35355</v>
      </c>
    </row>
    <row r="76">
      <c r="A76" s="4" t="inlineStr">
        <is>
          <t>Debt Instrument, Periodic Payment, Interest</t>
        </is>
      </c>
      <c r="L76" s="5" t="n">
        <v>210018</v>
      </c>
    </row>
    <row r="77">
      <c r="A77" s="4" t="inlineStr">
        <is>
          <t>MG</t>
        </is>
      </c>
    </row>
    <row r="78">
      <c r="A78" s="4" t="inlineStr">
        <is>
          <t>Notes Payable</t>
        </is>
      </c>
      <c r="O78" s="5" t="n">
        <v>147608</v>
      </c>
    </row>
    <row r="79">
      <c r="A79" s="4" t="inlineStr">
        <is>
          <t>Proceeds from sale of assets</t>
        </is>
      </c>
      <c r="O79" s="5" t="n">
        <v>30000</v>
      </c>
    </row>
    <row r="80">
      <c r="A80" s="4" t="inlineStr">
        <is>
          <t>Secured Note January 2018 [Member]</t>
        </is>
      </c>
    </row>
    <row r="81">
      <c r="A81" s="4" t="inlineStr">
        <is>
          <t>Debt Instrument, Interest Rate, Stated Percentage</t>
        </is>
      </c>
      <c r="AL81" s="4" t="inlineStr">
        <is>
          <t>6.29%</t>
        </is>
      </c>
    </row>
    <row r="82">
      <c r="A82" s="4" t="inlineStr">
        <is>
          <t>Notes Payable</t>
        </is>
      </c>
      <c r="AD82" s="6" t="n">
        <v>22293</v>
      </c>
      <c r="AE82" s="5" t="n">
        <v>28000</v>
      </c>
    </row>
    <row r="83">
      <c r="A83" s="4" t="inlineStr">
        <is>
          <t>Unsecured Note August 10 2018 [Member]</t>
        </is>
      </c>
    </row>
    <row r="84">
      <c r="A84" s="4" t="inlineStr">
        <is>
          <t>Debt Instrument, Face Amount</t>
        </is>
      </c>
      <c r="AK84" s="5" t="n">
        <v>40</v>
      </c>
    </row>
    <row r="85">
      <c r="A85" s="4" t="inlineStr">
        <is>
          <t>Debt Instrument Additional Face Amount</t>
        </is>
      </c>
      <c r="AK85" s="5" t="n">
        <v>25000</v>
      </c>
    </row>
    <row r="86">
      <c r="A86" s="4" t="inlineStr">
        <is>
          <t>Percentage of Voting Interests Held By Shareholder</t>
        </is>
      </c>
      <c r="AK86" s="4" t="inlineStr">
        <is>
          <t>6.00%</t>
        </is>
      </c>
    </row>
    <row r="87">
      <c r="A87" s="4" t="inlineStr">
        <is>
          <t>Unsecured Note August 10 2018 [Member] | Maximum</t>
        </is>
      </c>
    </row>
    <row r="88">
      <c r="A88" s="4" t="inlineStr">
        <is>
          <t>Debt Instrument, Interest Rate, Stated Percentage</t>
        </is>
      </c>
      <c r="AK88" s="4" t="inlineStr">
        <is>
          <t>15.00%</t>
        </is>
      </c>
    </row>
    <row r="89">
      <c r="A89" s="4" t="inlineStr">
        <is>
          <t>Unsecured Note August 10 2018 [Member] | Minimum</t>
        </is>
      </c>
    </row>
    <row r="90">
      <c r="A90" s="4" t="inlineStr">
        <is>
          <t>Debt Instrument, Interest Rate, Stated Percentage</t>
        </is>
      </c>
      <c r="AK90" s="4" t="inlineStr">
        <is>
          <t>10.00%</t>
        </is>
      </c>
    </row>
    <row r="91">
      <c r="A91" s="4" t="inlineStr">
        <is>
          <t>Secured Note Dec 2018 One [Member]</t>
        </is>
      </c>
    </row>
    <row r="92">
      <c r="A92" s="4" t="inlineStr">
        <is>
          <t>Debt Instrument, Face Amount</t>
        </is>
      </c>
      <c r="U92" s="6" t="n">
        <v>100000</v>
      </c>
      <c r="V92" s="6" t="n">
        <v>100000</v>
      </c>
    </row>
    <row r="93">
      <c r="A93" s="4" t="inlineStr">
        <is>
          <t>Deferred Financing Cost</t>
        </is>
      </c>
      <c r="U93" s="5" t="n">
        <v>0</v>
      </c>
      <c r="V93" s="5" t="n">
        <v>0</v>
      </c>
    </row>
    <row r="94">
      <c r="A94" s="4" t="inlineStr">
        <is>
          <t>Notes Payable</t>
        </is>
      </c>
      <c r="AD94" s="6" t="n">
        <v>100000</v>
      </c>
      <c r="AE94" s="6" t="n">
        <v>100000</v>
      </c>
    </row>
    <row r="95">
      <c r="A95" s="4" t="inlineStr">
        <is>
          <t>Percentage of Voting Interests Held By Shareholder</t>
        </is>
      </c>
      <c r="U95" s="4" t="inlineStr">
        <is>
          <t>9.70%</t>
        </is>
      </c>
      <c r="V95" s="4" t="inlineStr">
        <is>
          <t>9.70%</t>
        </is>
      </c>
    </row>
    <row r="96">
      <c r="A96" s="4" t="inlineStr">
        <is>
          <t>Secured Note Dec 2018 One [Member] | Maximum</t>
        </is>
      </c>
    </row>
    <row r="97">
      <c r="A97" s="4" t="inlineStr">
        <is>
          <t>Debt Instrument, Interest Rate, Stated Percentage</t>
        </is>
      </c>
      <c r="U97" s="4" t="inlineStr">
        <is>
          <t>14.00%</t>
        </is>
      </c>
      <c r="V97" s="4" t="inlineStr">
        <is>
          <t>14.00%</t>
        </is>
      </c>
    </row>
    <row r="98">
      <c r="A98" s="4" t="inlineStr">
        <is>
          <t>Secured Note Dec 2018 One [Member] | Minimum</t>
        </is>
      </c>
    </row>
    <row r="99">
      <c r="A99" s="4" t="inlineStr">
        <is>
          <t>Debt Instrument, Interest Rate, Stated Percentage</t>
        </is>
      </c>
      <c r="U99" s="4" t="inlineStr">
        <is>
          <t>10.00%</t>
        </is>
      </c>
      <c r="V99" s="4" t="inlineStr">
        <is>
          <t>10.00%</t>
        </is>
      </c>
    </row>
    <row r="100">
      <c r="A100" s="4" t="inlineStr">
        <is>
          <t>Secured Note Dec 2018 Two [Member]</t>
        </is>
      </c>
    </row>
    <row r="101">
      <c r="A101" s="4" t="inlineStr">
        <is>
          <t>Debt Instrument, Face Amount</t>
        </is>
      </c>
      <c r="U101" s="5" t="n">
        <v>100000</v>
      </c>
      <c r="V101" s="5" t="n">
        <v>100000</v>
      </c>
    </row>
    <row r="102">
      <c r="A102" s="4" t="inlineStr">
        <is>
          <t>Deferred Financing Cost</t>
        </is>
      </c>
      <c r="U102" s="5" t="n">
        <v>0</v>
      </c>
      <c r="V102" s="5" t="n">
        <v>0</v>
      </c>
    </row>
    <row r="103">
      <c r="A103" s="4" t="inlineStr">
        <is>
          <t>Notes Payable</t>
        </is>
      </c>
      <c r="AD103" s="6" t="n">
        <v>100000</v>
      </c>
      <c r="AE103" s="6" t="n">
        <v>100000</v>
      </c>
    </row>
    <row r="104">
      <c r="A104" s="4" t="inlineStr">
        <is>
          <t>Percentage of Voting Interests Held By Shareholder</t>
        </is>
      </c>
      <c r="U104" s="4" t="inlineStr">
        <is>
          <t>6.00%</t>
        </is>
      </c>
      <c r="V104" s="4" t="inlineStr">
        <is>
          <t>6.00%</t>
        </is>
      </c>
    </row>
    <row r="105">
      <c r="A105" s="4" t="inlineStr">
        <is>
          <t>Secured Note Dec 2018 Two [Member] | Maximum</t>
        </is>
      </c>
    </row>
    <row r="106">
      <c r="A106" s="4" t="inlineStr">
        <is>
          <t>Debt Instrument, Interest Rate, Stated Percentage</t>
        </is>
      </c>
      <c r="U106" s="4" t="inlineStr">
        <is>
          <t>14.00%</t>
        </is>
      </c>
      <c r="V106" s="4" t="inlineStr">
        <is>
          <t>14.00%</t>
        </is>
      </c>
    </row>
    <row r="107">
      <c r="A107" s="4" t="inlineStr">
        <is>
          <t>Secured Note Dec 2018 Two [Member] | Minimum</t>
        </is>
      </c>
    </row>
    <row r="108">
      <c r="A108" s="4" t="inlineStr">
        <is>
          <t>Debt Instrument, Interest Rate, Stated Percentage</t>
        </is>
      </c>
      <c r="U108" s="4" t="inlineStr">
        <is>
          <t>10.00%</t>
        </is>
      </c>
      <c r="V108" s="4" t="inlineStr">
        <is>
          <t>10.00%</t>
        </is>
      </c>
    </row>
    <row r="109">
      <c r="A109" s="4" t="inlineStr">
        <is>
          <t>Secured Note Dec 2018 Three [Member]</t>
        </is>
      </c>
    </row>
    <row r="110">
      <c r="A110" s="4" t="inlineStr">
        <is>
          <t>Debt Instrument, Face Amount</t>
        </is>
      </c>
      <c r="U110" s="5" t="n">
        <v>100000</v>
      </c>
      <c r="V110" s="5" t="n">
        <v>100000</v>
      </c>
    </row>
    <row r="111">
      <c r="A111" s="4" t="inlineStr">
        <is>
          <t>Notes Payable</t>
        </is>
      </c>
      <c r="AD111" s="6" t="n">
        <v>100000</v>
      </c>
      <c r="AE111" s="6" t="n">
        <v>100000</v>
      </c>
    </row>
    <row r="112">
      <c r="A112" s="4" t="inlineStr">
        <is>
          <t>Secured Note Dec 2018 Three [Member] | Maximum</t>
        </is>
      </c>
    </row>
    <row r="113">
      <c r="A113" s="4" t="inlineStr">
        <is>
          <t>Debt Instrument, Interest Rate, Stated Percentage</t>
        </is>
      </c>
      <c r="U113" s="4" t="inlineStr">
        <is>
          <t>14.00%</t>
        </is>
      </c>
      <c r="V113" s="4" t="inlineStr">
        <is>
          <t>14.00%</t>
        </is>
      </c>
    </row>
    <row r="114">
      <c r="A114" s="4" t="inlineStr">
        <is>
          <t>Secured Note Dec 2018 Three [Member] | Minimum</t>
        </is>
      </c>
    </row>
    <row r="115">
      <c r="A115" s="4" t="inlineStr">
        <is>
          <t>Debt Instrument, Interest Rate, Stated Percentage</t>
        </is>
      </c>
      <c r="U115" s="4" t="inlineStr">
        <is>
          <t>10.00%</t>
        </is>
      </c>
      <c r="V115" s="4" t="inlineStr">
        <is>
          <t>10.00%</t>
        </is>
      </c>
    </row>
    <row r="116">
      <c r="A116" s="4" t="inlineStr">
        <is>
          <t>Secured Note Dec 2018 Four [Member]</t>
        </is>
      </c>
    </row>
    <row r="117">
      <c r="A117" s="4" t="inlineStr">
        <is>
          <t>Debt Instrument, Interest Rate, Stated Percentage</t>
        </is>
      </c>
      <c r="U117" s="4" t="inlineStr">
        <is>
          <t>6.00%</t>
        </is>
      </c>
      <c r="V117" s="4" t="inlineStr">
        <is>
          <t>6.00%</t>
        </is>
      </c>
    </row>
    <row r="118">
      <c r="A118" s="4" t="inlineStr">
        <is>
          <t>Notes Payable</t>
        </is>
      </c>
      <c r="U118" s="5" t="n">
        <v>800000</v>
      </c>
      <c r="V118" s="5" t="n">
        <v>800000</v>
      </c>
      <c r="AD118" s="6" t="n">
        <v>792470</v>
      </c>
      <c r="AE118" s="6" t="n">
        <v>792470</v>
      </c>
    </row>
    <row r="119">
      <c r="A119" s="4" t="inlineStr">
        <is>
          <t>Monthly periodic payment</t>
        </is>
      </c>
      <c r="U119" s="5" t="n">
        <v>7500</v>
      </c>
      <c r="V119" s="5" t="n">
        <v>7500</v>
      </c>
    </row>
    <row r="120">
      <c r="A120" s="4" t="inlineStr">
        <is>
          <t>Secured Note Jan 2019 [Member]</t>
        </is>
      </c>
    </row>
    <row r="121">
      <c r="A121" s="4" t="inlineStr">
        <is>
          <t>Debt Instrument, Interest Rate, Stated Percentage</t>
        </is>
      </c>
      <c r="AJ121" s="4" t="inlineStr">
        <is>
          <t>10.00%</t>
        </is>
      </c>
    </row>
    <row r="122">
      <c r="A122" s="4" t="inlineStr">
        <is>
          <t>Notes Payable</t>
        </is>
      </c>
      <c r="AJ122" s="5" t="n">
        <v>100000</v>
      </c>
    </row>
    <row r="123">
      <c r="A123" s="4" t="inlineStr">
        <is>
          <t>Accrued Interest</t>
        </is>
      </c>
      <c r="AB123" s="5" t="n">
        <v>2274</v>
      </c>
    </row>
    <row r="124">
      <c r="A124" s="4" t="inlineStr">
        <is>
          <t>Percentage of Voting Interests Held By Shareholder</t>
        </is>
      </c>
      <c r="AJ124" s="4" t="inlineStr">
        <is>
          <t>13.90%</t>
        </is>
      </c>
    </row>
    <row r="125">
      <c r="A125" s="4" t="inlineStr">
        <is>
          <t>Loss on settlement extinguishment of debt</t>
        </is>
      </c>
      <c r="AE125" s="6" t="n">
        <v>101251</v>
      </c>
    </row>
    <row r="126">
      <c r="A126" s="4" t="inlineStr">
        <is>
          <t>Secured Note May 2019 One [Member]</t>
        </is>
      </c>
    </row>
    <row r="127">
      <c r="A127" s="4" t="inlineStr">
        <is>
          <t>Debt Instrument, Face Amount</t>
        </is>
      </c>
      <c r="AI127" s="5" t="n">
        <v>100000</v>
      </c>
    </row>
    <row r="128">
      <c r="A128" s="4" t="inlineStr">
        <is>
          <t>Deferred Financing Cost</t>
        </is>
      </c>
      <c r="AI128" s="5" t="n">
        <v>7125</v>
      </c>
    </row>
    <row r="129">
      <c r="A129" s="4" t="inlineStr">
        <is>
          <t>Notes Payable</t>
        </is>
      </c>
      <c r="AD129" s="6" t="n">
        <v>100000</v>
      </c>
      <c r="AE129" s="6" t="n">
        <v>100000</v>
      </c>
    </row>
    <row r="130">
      <c r="A130" s="4" t="inlineStr">
        <is>
          <t>Percentage of Voting Interests Held By Shareholder</t>
        </is>
      </c>
      <c r="AI130" s="4" t="inlineStr">
        <is>
          <t>9.70%</t>
        </is>
      </c>
    </row>
    <row r="131">
      <c r="A131" s="4" t="inlineStr">
        <is>
          <t>Secured Note May 2019 One [Member] | Maximum</t>
        </is>
      </c>
    </row>
    <row r="132">
      <c r="A132" s="4" t="inlineStr">
        <is>
          <t>Debt Instrument, Interest Rate, Stated Percentage</t>
        </is>
      </c>
      <c r="AI132" s="4" t="inlineStr">
        <is>
          <t>14.00%</t>
        </is>
      </c>
    </row>
    <row r="133">
      <c r="A133" s="4" t="inlineStr">
        <is>
          <t>Secured Note May 2019 One [Member] | Minimum</t>
        </is>
      </c>
    </row>
    <row r="134">
      <c r="A134" s="4" t="inlineStr">
        <is>
          <t>Debt Instrument, Interest Rate, Stated Percentage</t>
        </is>
      </c>
      <c r="AI134" s="4" t="inlineStr">
        <is>
          <t>10.00%</t>
        </is>
      </c>
    </row>
    <row r="135">
      <c r="A135" s="4" t="inlineStr">
        <is>
          <t>Secured Note May 2019 Two [Member]</t>
        </is>
      </c>
    </row>
    <row r="136">
      <c r="A136" s="4" t="inlineStr">
        <is>
          <t>Notes Payable</t>
        </is>
      </c>
      <c r="AD136" s="6" t="n">
        <v>80000</v>
      </c>
      <c r="AE136" s="6" t="n">
        <v>80000</v>
      </c>
    </row>
    <row r="137">
      <c r="A137" s="4" t="inlineStr">
        <is>
          <t>Percentage of Voting Interests Held By Shareholder</t>
        </is>
      </c>
      <c r="AI137" s="4" t="inlineStr">
        <is>
          <t>9.70%</t>
        </is>
      </c>
    </row>
    <row r="138">
      <c r="A138" s="4" t="inlineStr">
        <is>
          <t>Secured Note May 2019 Two [Member] | Maximum</t>
        </is>
      </c>
    </row>
    <row r="139">
      <c r="A139" s="4" t="inlineStr">
        <is>
          <t>Debt Instrument, Interest Rate, Stated Percentage</t>
        </is>
      </c>
      <c r="AI139" s="4" t="inlineStr">
        <is>
          <t>14.00%</t>
        </is>
      </c>
    </row>
    <row r="140">
      <c r="A140" s="4" t="inlineStr">
        <is>
          <t>Secured Note May 2019 Two [Member] | Minimum</t>
        </is>
      </c>
    </row>
    <row r="141">
      <c r="A141" s="4" t="inlineStr">
        <is>
          <t>Debt Instrument, Interest Rate, Stated Percentage</t>
        </is>
      </c>
      <c r="AI141" s="4" t="inlineStr">
        <is>
          <t>10.00%</t>
        </is>
      </c>
    </row>
    <row r="142">
      <c r="A142" s="4" t="inlineStr">
        <is>
          <t>Secured Note September 2019 [Member]</t>
        </is>
      </c>
    </row>
    <row r="143">
      <c r="A143" s="4" t="inlineStr">
        <is>
          <t>Debt Instrument, Face Amount</t>
        </is>
      </c>
      <c r="AH143" s="5" t="n">
        <v>200000</v>
      </c>
    </row>
    <row r="144">
      <c r="A144" s="4" t="inlineStr">
        <is>
          <t>Secured Note July 2019 [Member]</t>
        </is>
      </c>
    </row>
    <row r="145">
      <c r="A145" s="4" t="inlineStr">
        <is>
          <t>Debt Instrument, Interest Rate, Stated Percentage</t>
        </is>
      </c>
      <c r="R145" s="4" t="inlineStr">
        <is>
          <t>7.00%</t>
        </is>
      </c>
    </row>
    <row r="146">
      <c r="A146" s="4" t="inlineStr">
        <is>
          <t>Notes Payable</t>
        </is>
      </c>
      <c r="R146" s="5" t="n">
        <v>247637</v>
      </c>
      <c r="AD146" s="6" t="n">
        <v>123818</v>
      </c>
      <c r="AE146" s="6" t="n">
        <v>123818</v>
      </c>
    </row>
    <row r="147">
      <c r="A147" s="4" t="inlineStr">
        <is>
          <t>Stock Issued During Period, Shares, Restricted Stock Award, Gross | shares</t>
        </is>
      </c>
      <c r="R147" s="6" t="n">
        <v>353766</v>
      </c>
    </row>
    <row r="148">
      <c r="A148" s="4" t="inlineStr">
        <is>
          <t>Convertible notes, net</t>
        </is>
      </c>
      <c r="R148" s="5" t="n">
        <v>123818</v>
      </c>
    </row>
    <row r="149">
      <c r="A149" s="4" t="inlineStr">
        <is>
          <t>Secured Note July 2019 [Member] | Maximum</t>
        </is>
      </c>
    </row>
    <row r="150">
      <c r="A150" s="4" t="inlineStr">
        <is>
          <t>Debt Instrument, Interest Rate, Stated Percentage</t>
        </is>
      </c>
      <c r="R150" s="4" t="inlineStr">
        <is>
          <t>10.00%</t>
        </is>
      </c>
    </row>
    <row r="151">
      <c r="A151" s="4" t="inlineStr">
        <is>
          <t>Secured Note July 2019 [Member] | Minimum</t>
        </is>
      </c>
    </row>
    <row r="152">
      <c r="A152" s="4" t="inlineStr">
        <is>
          <t>Debt Instrument, Interest Rate, Stated Percentage</t>
        </is>
      </c>
      <c r="R152" s="4" t="inlineStr">
        <is>
          <t>7.00%</t>
        </is>
      </c>
    </row>
    <row r="153">
      <c r="A153" s="4" t="inlineStr">
        <is>
          <t>Secured Note July 2019 [Member] | Jake Oilfield Solutions LLC [Member]</t>
        </is>
      </c>
    </row>
    <row r="154">
      <c r="A154" s="4" t="inlineStr">
        <is>
          <t>Notes Payable</t>
        </is>
      </c>
      <c r="R154" s="5" t="n">
        <v>123819</v>
      </c>
    </row>
    <row r="155">
      <c r="A155" s="4" t="inlineStr">
        <is>
          <t>Secured Note December, 2019</t>
        </is>
      </c>
    </row>
    <row r="156">
      <c r="A156" s="4" t="inlineStr">
        <is>
          <t>Debt Instrument, Face Amount</t>
        </is>
      </c>
      <c r="M156" s="5" t="n">
        <v>50000</v>
      </c>
    </row>
    <row r="157">
      <c r="A157" s="4" t="inlineStr">
        <is>
          <t>Notes Payable</t>
        </is>
      </c>
      <c r="AD157" s="6" t="n">
        <v>25000</v>
      </c>
      <c r="AE157" s="6" t="n">
        <v>50000</v>
      </c>
    </row>
    <row r="158">
      <c r="A158" s="4" t="inlineStr">
        <is>
          <t>Monthly periodic payment</t>
        </is>
      </c>
      <c r="M158" s="5" t="n">
        <v>5000</v>
      </c>
    </row>
    <row r="159">
      <c r="A159" s="4" t="inlineStr">
        <is>
          <t>Percentage of Voting Interests Held By Shareholder</t>
        </is>
      </c>
      <c r="M159" s="4" t="inlineStr">
        <is>
          <t>9.70%</t>
        </is>
      </c>
    </row>
    <row r="160">
      <c r="A160" s="4" t="inlineStr">
        <is>
          <t>Warrants and Rights Outstanding, Term</t>
        </is>
      </c>
      <c r="M160" s="4" t="inlineStr">
        <is>
          <t>10 years</t>
        </is>
      </c>
    </row>
    <row r="161">
      <c r="A161" s="4" t="inlineStr">
        <is>
          <t>First payment amount due</t>
        </is>
      </c>
      <c r="M161" s="5" t="n">
        <v>25000</v>
      </c>
    </row>
    <row r="162">
      <c r="A162" s="4" t="inlineStr">
        <is>
          <t>Class of Warrant or Right, Exercise Price of Warrants or Rights | $ / shares</t>
        </is>
      </c>
      <c r="M162" s="8" t="n">
        <v>0.15</v>
      </c>
    </row>
    <row r="163">
      <c r="A163" s="4" t="inlineStr">
        <is>
          <t>Number Of Warrant Issued | shares</t>
        </is>
      </c>
      <c r="M163" s="6" t="n">
        <v>75000</v>
      </c>
    </row>
    <row r="164">
      <c r="A164" s="4" t="inlineStr">
        <is>
          <t>Warrant Exercise Price | $ / shares</t>
        </is>
      </c>
      <c r="M164" s="8" t="n">
        <v>0.15</v>
      </c>
    </row>
    <row r="165">
      <c r="A165" s="4" t="inlineStr">
        <is>
          <t>Warrants and Rights Outstanding</t>
        </is>
      </c>
      <c r="M165" s="5" t="n">
        <v>17947</v>
      </c>
    </row>
    <row r="166">
      <c r="A166" s="4" t="inlineStr">
        <is>
          <t>Number of common stock purchase warrants issued (in shares) | shares</t>
        </is>
      </c>
      <c r="M166" s="6" t="n">
        <v>75000</v>
      </c>
    </row>
    <row r="167">
      <c r="A167" s="4" t="inlineStr">
        <is>
          <t>Exercise price of warrants | $ / shares</t>
        </is>
      </c>
      <c r="M167" s="8" t="n">
        <v>0.15</v>
      </c>
    </row>
    <row r="168">
      <c r="A168" s="4" t="inlineStr">
        <is>
          <t>Secured Note December, 2019 | Maximum</t>
        </is>
      </c>
    </row>
    <row r="169">
      <c r="A169" s="4" t="inlineStr">
        <is>
          <t>Debt Instrument, Interest Rate, Stated Percentage</t>
        </is>
      </c>
      <c r="M169" s="4" t="inlineStr">
        <is>
          <t>14.00%</t>
        </is>
      </c>
    </row>
    <row r="170">
      <c r="A170" s="4" t="inlineStr">
        <is>
          <t>Secured Note December, 2019 | Minimum</t>
        </is>
      </c>
    </row>
    <row r="171">
      <c r="A171" s="4" t="inlineStr">
        <is>
          <t>Debt Instrument, Interest Rate, Stated Percentage</t>
        </is>
      </c>
      <c r="M171" s="4" t="inlineStr">
        <is>
          <t>12.00%</t>
        </is>
      </c>
    </row>
    <row r="172">
      <c r="A172" s="4" t="inlineStr">
        <is>
          <t>Secured Note February 2020 One [Member]</t>
        </is>
      </c>
    </row>
    <row r="173">
      <c r="A173" s="4" t="inlineStr">
        <is>
          <t>Notes Payable</t>
        </is>
      </c>
      <c r="AD173" s="6" t="n">
        <v>2000000</v>
      </c>
      <c r="AE173" s="6" t="n">
        <v>0</v>
      </c>
    </row>
    <row r="174">
      <c r="A174" s="4" t="inlineStr">
        <is>
          <t>Various Secured Notes Payable Maturing From January 2023 Through March 2023 [Member]</t>
        </is>
      </c>
    </row>
    <row r="175">
      <c r="A175" s="4" t="inlineStr">
        <is>
          <t>Notes Payable</t>
        </is>
      </c>
      <c r="AD175" s="5" t="n">
        <v>568589</v>
      </c>
      <c r="AE175" s="6" t="n">
        <v>0</v>
      </c>
    </row>
    <row r="176">
      <c r="A176" s="4" t="inlineStr">
        <is>
          <t>Various Secured Notes Payable Maturing From January 2023 Through March 2023 [Member] | Maximum</t>
        </is>
      </c>
    </row>
    <row r="177">
      <c r="A177" s="4" t="inlineStr">
        <is>
          <t>Debt Instrument, Interest Rate, Stated Percentage</t>
        </is>
      </c>
      <c r="AD177" s="4" t="inlineStr">
        <is>
          <t>5.50%</t>
        </is>
      </c>
    </row>
    <row r="178">
      <c r="A178" s="4" t="inlineStr">
        <is>
          <t>Various Secured Notes Payable Maturing From January 2023 Through March 2023 [Member] | Minimum</t>
        </is>
      </c>
    </row>
    <row r="179">
      <c r="A179" s="4" t="inlineStr">
        <is>
          <t>Debt Instrument, Interest Rate, Stated Percentage</t>
        </is>
      </c>
      <c r="AD179" s="4" t="inlineStr">
        <is>
          <t>5.32%</t>
        </is>
      </c>
    </row>
    <row r="180">
      <c r="A180" s="4" t="inlineStr">
        <is>
          <t>Secured Note February 2020 Two [Member]</t>
        </is>
      </c>
    </row>
    <row r="181">
      <c r="A181" s="4" t="inlineStr">
        <is>
          <t>Debt Instrument, Interest Rate, Stated Percentage</t>
        </is>
      </c>
      <c r="K181" s="4" t="inlineStr">
        <is>
          <t>10.00%</t>
        </is>
      </c>
    </row>
    <row r="182">
      <c r="A182" s="4" t="inlineStr">
        <is>
          <t>Deferred Financing Cost</t>
        </is>
      </c>
      <c r="K182" s="5" t="n">
        <v>3504</v>
      </c>
    </row>
    <row r="183">
      <c r="A183" s="4" t="inlineStr">
        <is>
          <t>Notes Payable</t>
        </is>
      </c>
      <c r="AD183" s="5" t="n">
        <v>1012237</v>
      </c>
      <c r="AE183" s="6" t="n">
        <v>0</v>
      </c>
    </row>
    <row r="184">
      <c r="A184" s="4" t="inlineStr">
        <is>
          <t>Percentage of Voting Interests Held By Shareholder</t>
        </is>
      </c>
      <c r="K184" s="4" t="inlineStr">
        <is>
          <t>12.20%</t>
        </is>
      </c>
    </row>
    <row r="185">
      <c r="A185" s="4" t="inlineStr">
        <is>
          <t>Secured Promissory Notes [Member]</t>
        </is>
      </c>
    </row>
    <row r="186">
      <c r="A186" s="4" t="inlineStr">
        <is>
          <t>Debt Instrument, Interest Rate, Stated Percentage</t>
        </is>
      </c>
      <c r="AD186" s="4" t="inlineStr">
        <is>
          <t>3.75%</t>
        </is>
      </c>
    </row>
    <row r="187">
      <c r="A187" s="4" t="inlineStr">
        <is>
          <t>Notes Payable</t>
        </is>
      </c>
      <c r="AD187" s="5" t="n">
        <v>390000</v>
      </c>
      <c r="AE187" s="6" t="n">
        <v>0</v>
      </c>
    </row>
    <row r="188">
      <c r="A188" s="4" t="inlineStr">
        <is>
          <t>Secured Promissory Notes, June 2020 [Member]</t>
        </is>
      </c>
    </row>
    <row r="189">
      <c r="A189" s="4" t="inlineStr">
        <is>
          <t>Deferred Financing Cost</t>
        </is>
      </c>
      <c r="AD189" s="6" t="n">
        <v>279572</v>
      </c>
    </row>
    <row r="190">
      <c r="A190" s="4" t="inlineStr">
        <is>
          <t>Notes Payable</t>
        </is>
      </c>
      <c r="AD190" s="5" t="n">
        <v>1570617</v>
      </c>
      <c r="AE190" s="6" t="n">
        <v>0</v>
      </c>
    </row>
    <row r="191">
      <c r="A191" s="4" t="inlineStr">
        <is>
          <t>Monthly periodic payment</t>
        </is>
      </c>
      <c r="F191" s="5" t="n">
        <v>45585</v>
      </c>
    </row>
    <row r="192">
      <c r="A192" s="4" t="inlineStr">
        <is>
          <t>Secured Promissory Notes, July 2020 [Member] | 5J Specialized, LLC [Member]</t>
        </is>
      </c>
    </row>
    <row r="193">
      <c r="A193" s="4" t="inlineStr">
        <is>
          <t>Debt Instrument, Face Amount</t>
        </is>
      </c>
      <c r="E193" s="5" t="n">
        <v>1641060</v>
      </c>
    </row>
    <row r="194">
      <c r="A194" s="4" t="inlineStr">
        <is>
          <t>Accrued Interest</t>
        </is>
      </c>
      <c r="E194" s="6" t="n">
        <v>287560</v>
      </c>
    </row>
    <row r="195">
      <c r="A195" s="4" t="inlineStr">
        <is>
          <t>Monthly periodic payment</t>
        </is>
      </c>
      <c r="E195" s="5" t="n">
        <v>45585</v>
      </c>
    </row>
    <row r="196">
      <c r="A196" s="4" t="inlineStr">
        <is>
          <t>Number of monthly installments | instrument</t>
        </is>
      </c>
      <c r="E196" s="6" t="n">
        <v>36</v>
      </c>
    </row>
    <row r="197">
      <c r="A197" s="4" t="inlineStr">
        <is>
          <t>Unsecured Note April and May 2022 [Member]</t>
        </is>
      </c>
    </row>
    <row r="198">
      <c r="A198" s="4" t="inlineStr">
        <is>
          <t>Debt Instrument, Interest Rate, Stated Percentage</t>
        </is>
      </c>
      <c r="AD198" s="4" t="inlineStr">
        <is>
          <t>1.00%</t>
        </is>
      </c>
    </row>
    <row r="199">
      <c r="A199" s="4" t="inlineStr">
        <is>
          <t>Amerisource Note</t>
        </is>
      </c>
    </row>
    <row r="200">
      <c r="A200" s="4" t="inlineStr">
        <is>
          <t>Debt Instrument, Face Amount</t>
        </is>
      </c>
      <c r="K200" s="5" t="n">
        <v>1600000</v>
      </c>
    </row>
    <row r="201">
      <c r="A201" s="4" t="inlineStr">
        <is>
          <t>Debt Instrument, Interest Rate, Stated Percentage</t>
        </is>
      </c>
      <c r="K201" s="4" t="inlineStr">
        <is>
          <t>10.00%</t>
        </is>
      </c>
      <c r="AF201" s="4" t="inlineStr">
        <is>
          <t>12.00%</t>
        </is>
      </c>
      <c r="AG201" s="4" t="inlineStr">
        <is>
          <t>11.00%</t>
        </is>
      </c>
    </row>
    <row r="202">
      <c r="A202" s="4" t="inlineStr">
        <is>
          <t>Deferred Financing Cost</t>
        </is>
      </c>
      <c r="K202" s="5" t="n">
        <v>419788</v>
      </c>
    </row>
    <row r="203">
      <c r="A203" s="4" t="inlineStr">
        <is>
          <t>Amortization of Debt Discount (Premium)</t>
        </is>
      </c>
      <c r="AD203" s="5" t="n">
        <v>116608</v>
      </c>
    </row>
    <row r="204">
      <c r="A204" s="4" t="inlineStr">
        <is>
          <t>Unamortized Debt Discount</t>
        </is>
      </c>
      <c r="AD204" s="5" t="n">
        <v>303180</v>
      </c>
    </row>
    <row r="205">
      <c r="A205" s="4" t="inlineStr">
        <is>
          <t>Number of shares issued to investors | shares</t>
        </is>
      </c>
      <c r="K205" s="6" t="n">
        <v>2498736</v>
      </c>
    </row>
    <row r="206">
      <c r="A206" s="4" t="inlineStr">
        <is>
          <t>Conversion price | $ / shares</t>
        </is>
      </c>
      <c r="K206" s="8" t="n">
        <v>0.25</v>
      </c>
    </row>
    <row r="207">
      <c r="A207" s="4" t="inlineStr">
        <is>
          <t>Stock Issued During Period, Shares, New Issues | shares</t>
        </is>
      </c>
      <c r="AD207" s="6" t="n">
        <v>2498736</v>
      </c>
    </row>
    <row r="208">
      <c r="A208" s="4" t="inlineStr">
        <is>
          <t>Equity ownership</t>
        </is>
      </c>
      <c r="K208" s="4" t="inlineStr">
        <is>
          <t>12.20%</t>
        </is>
      </c>
      <c r="AD208" s="4" t="inlineStr">
        <is>
          <t>33.80%</t>
        </is>
      </c>
    </row>
    <row r="209">
      <c r="A209" s="4" t="inlineStr">
        <is>
          <t>PPP2</t>
        </is>
      </c>
    </row>
    <row r="210">
      <c r="A210" s="4" t="inlineStr">
        <is>
          <t>Debt Instrument, Face Amount</t>
        </is>
      </c>
      <c r="D210" s="5" t="n">
        <v>150000</v>
      </c>
    </row>
    <row r="211">
      <c r="A211" s="4" t="inlineStr">
        <is>
          <t>Debt Instrument, Interest Rate, Stated Percentage</t>
        </is>
      </c>
      <c r="D211" s="4" t="inlineStr">
        <is>
          <t>3.75%</t>
        </is>
      </c>
      <c r="I211" s="4" t="inlineStr">
        <is>
          <t>1.00%</t>
        </is>
      </c>
    </row>
    <row r="212">
      <c r="A212" s="4" t="inlineStr">
        <is>
          <t>Proceeds from Issuance of Debt</t>
        </is>
      </c>
      <c r="I212" s="5" t="n">
        <v>72500</v>
      </c>
    </row>
    <row r="213">
      <c r="A213" s="4" t="inlineStr">
        <is>
          <t>Monthly periodic payment</t>
        </is>
      </c>
      <c r="D213" s="5" t="n">
        <v>731</v>
      </c>
    </row>
    <row r="214">
      <c r="A214" s="4" t="inlineStr">
        <is>
          <t>Term (in years)</t>
        </is>
      </c>
      <c r="I214" s="4" t="inlineStr">
        <is>
          <t>2 years</t>
        </is>
      </c>
    </row>
    <row r="215">
      <c r="A215" s="4" t="inlineStr">
        <is>
          <t>Number of monthly installments | installment</t>
        </is>
      </c>
      <c r="D215" s="6" t="n">
        <v>30</v>
      </c>
    </row>
    <row r="216">
      <c r="A216" s="4" t="inlineStr">
        <is>
          <t>PPP2 | Trinity Services, LLC and MG Cleaners, LLC</t>
        </is>
      </c>
    </row>
    <row r="217">
      <c r="A217" s="4" t="inlineStr">
        <is>
          <t>Debt Instrument, Face Amount</t>
        </is>
      </c>
      <c r="H217" s="5" t="n">
        <v>150000</v>
      </c>
    </row>
    <row r="218">
      <c r="A218" s="4" t="inlineStr">
        <is>
          <t>Debt Instrument, Interest Rate, Stated Percentage</t>
        </is>
      </c>
      <c r="H218" s="4" t="inlineStr">
        <is>
          <t>3.75%</t>
        </is>
      </c>
    </row>
    <row r="219">
      <c r="A219" s="4" t="inlineStr">
        <is>
          <t>Repayments of Notes Payable</t>
        </is>
      </c>
      <c r="H219" s="5" t="n">
        <v>731</v>
      </c>
    </row>
    <row r="220">
      <c r="A220" s="4" t="inlineStr">
        <is>
          <t>Term (in years)</t>
        </is>
      </c>
      <c r="H220" s="4" t="inlineStr">
        <is>
          <t>30 years</t>
        </is>
      </c>
    </row>
    <row r="221">
      <c r="A221" s="4" t="inlineStr">
        <is>
          <t>PPP2 | Jake Oilfield Solutions LLC [Member]</t>
        </is>
      </c>
    </row>
    <row r="222">
      <c r="A222" s="4" t="inlineStr">
        <is>
          <t>Proceeds from Issuance of Debt</t>
        </is>
      </c>
      <c r="I222" s="5" t="n">
        <v>21200</v>
      </c>
    </row>
    <row r="223">
      <c r="A223" s="4" t="inlineStr">
        <is>
          <t>PPP2 | Trinity Services LLC [Member]</t>
        </is>
      </c>
    </row>
    <row r="224">
      <c r="A224" s="4" t="inlineStr">
        <is>
          <t>Proceeds from Issuance of Debt</t>
        </is>
      </c>
      <c r="I224" s="5" t="n">
        <v>195000</v>
      </c>
    </row>
    <row r="225">
      <c r="A225" s="4" t="inlineStr">
        <is>
          <t>PPP2 | Momentum 5J Trucking, LLC [Member]</t>
        </is>
      </c>
    </row>
    <row r="226">
      <c r="A226" s="4" t="inlineStr">
        <is>
          <t>Debt Instrument, Face Amount</t>
        </is>
      </c>
      <c r="B226" s="5" t="n">
        <v>150000</v>
      </c>
    </row>
    <row r="227">
      <c r="A227" s="4" t="inlineStr">
        <is>
          <t>Debt Instrument, Interest Rate, Stated Percentage</t>
        </is>
      </c>
      <c r="B227" s="4" t="inlineStr">
        <is>
          <t>3.75%</t>
        </is>
      </c>
    </row>
    <row r="228">
      <c r="A228" s="4" t="inlineStr">
        <is>
          <t>Monthly periodic payment</t>
        </is>
      </c>
      <c r="B228" s="5" t="n">
        <v>731</v>
      </c>
    </row>
    <row r="229">
      <c r="A229" s="4" t="inlineStr">
        <is>
          <t>Number of monthly installments | installment</t>
        </is>
      </c>
      <c r="B229" s="6" t="n">
        <v>30</v>
      </c>
    </row>
    <row r="230">
      <c r="A230" s="4" t="inlineStr">
        <is>
          <t>PPP2 | FiveJ Oilfield Services LLC [Member]</t>
        </is>
      </c>
    </row>
    <row r="231">
      <c r="A231" s="4" t="inlineStr">
        <is>
          <t>Debt Instrument, Interest Rate, Stated Percentage</t>
        </is>
      </c>
      <c r="W231" s="4" t="inlineStr">
        <is>
          <t>1.00%</t>
        </is>
      </c>
    </row>
    <row r="232">
      <c r="A232" s="4" t="inlineStr">
        <is>
          <t>Repayments of Debt</t>
        </is>
      </c>
      <c r="W232" s="5" t="n">
        <v>10000</v>
      </c>
    </row>
    <row r="233">
      <c r="A233" s="4" t="inlineStr">
        <is>
          <t>Proceeds from Issuance of Debt</t>
        </is>
      </c>
      <c r="W233" s="5" t="n">
        <v>3148100</v>
      </c>
    </row>
    <row r="234">
      <c r="A234" s="4" t="inlineStr">
        <is>
          <t>Term (in years)</t>
        </is>
      </c>
      <c r="W234" s="4" t="inlineStr">
        <is>
          <t>2 years</t>
        </is>
      </c>
    </row>
    <row r="235">
      <c r="A235" s="4" t="inlineStr">
        <is>
          <t>Notes Payable to Banks [Member] | Secured Note January 2018 [Member]</t>
        </is>
      </c>
    </row>
    <row r="236">
      <c r="A236" s="4" t="inlineStr">
        <is>
          <t>Debt Instrument, Face Amount</t>
        </is>
      </c>
      <c r="AL236" s="5" t="n">
        <v>41481</v>
      </c>
    </row>
    <row r="237">
      <c r="A237" s="4" t="inlineStr">
        <is>
          <t>Debt Instrument, Interest Rate, Stated Percentage</t>
        </is>
      </c>
      <c r="AL237" s="4" t="inlineStr">
        <is>
          <t>6.29%</t>
        </is>
      </c>
    </row>
    <row r="238">
      <c r="A238" s="4" t="inlineStr">
        <is>
          <t>Notes Payable, Other Payables [Member] | Secured Note Dec 2018 Four [Member]</t>
        </is>
      </c>
    </row>
    <row r="239">
      <c r="A239" s="4" t="inlineStr">
        <is>
          <t>Debt Instrument, Interest Rate, Stated Percentage</t>
        </is>
      </c>
      <c r="U239" s="4" t="inlineStr">
        <is>
          <t>6.00%</t>
        </is>
      </c>
      <c r="V239" s="4" t="inlineStr">
        <is>
          <t>6.00%</t>
        </is>
      </c>
    </row>
    <row r="240">
      <c r="A240" s="4" t="inlineStr">
        <is>
          <t>5J Entities</t>
        </is>
      </c>
    </row>
    <row r="241">
      <c r="A241" s="4" t="inlineStr">
        <is>
          <t>Deferred Financing Cost</t>
        </is>
      </c>
      <c r="K241" s="5" t="n">
        <v>223558</v>
      </c>
      <c r="AD241" s="5" t="n">
        <v>361831</v>
      </c>
    </row>
    <row r="242">
      <c r="A242" s="4" t="inlineStr">
        <is>
          <t>Notes Payable</t>
        </is>
      </c>
      <c r="AD242" s="6" t="n">
        <v>11708919</v>
      </c>
      <c r="AE242" s="5" t="n">
        <v>0</v>
      </c>
    </row>
    <row r="243">
      <c r="A243" s="4" t="inlineStr">
        <is>
          <t>Amortization of Debt Discount (Premium)</t>
        </is>
      </c>
      <c r="AD243" s="6" t="n">
        <v>82349</v>
      </c>
    </row>
    <row r="244">
      <c r="A244" s="4" t="inlineStr">
        <is>
          <t>Unamortized Debt Discount</t>
        </is>
      </c>
      <c r="AD244" s="6" t="n">
        <v>144890</v>
      </c>
    </row>
    <row r="245">
      <c r="A245" s="4" t="inlineStr">
        <is>
          <t>Reduced monthly payments for six months</t>
        </is>
      </c>
      <c r="J245" s="5" t="n">
        <v>150000</v>
      </c>
    </row>
    <row r="246">
      <c r="A246" s="4" t="inlineStr">
        <is>
          <t>Equipment Refinance Amount</t>
        </is>
      </c>
      <c r="K246" s="5" t="n">
        <v>11950000</v>
      </c>
      <c r="AD246" s="5" t="n">
        <v>11950000</v>
      </c>
    </row>
    <row r="247">
      <c r="A247" s="4" t="inlineStr">
        <is>
          <t>Equipment Refinance, Basis, Percentage</t>
        </is>
      </c>
      <c r="K247" s="4" t="inlineStr">
        <is>
          <t>75.00%</t>
        </is>
      </c>
      <c r="AD247" s="4" t="inlineStr">
        <is>
          <t>75.00%</t>
        </is>
      </c>
    </row>
    <row r="248">
      <c r="A248" s="4" t="inlineStr">
        <is>
          <t>Equipment Refinance, Monthly Fee Payable, Period</t>
        </is>
      </c>
      <c r="K248" s="4" t="inlineStr">
        <is>
          <t>51 months</t>
        </is>
      </c>
    </row>
    <row r="249">
      <c r="A249" s="4" t="inlineStr">
        <is>
          <t>Cash payment due at the end of the lease term</t>
        </is>
      </c>
      <c r="K249" s="5" t="n">
        <v>831880</v>
      </c>
    </row>
    <row r="250">
      <c r="A250" s="4" t="inlineStr">
        <is>
          <t>5J Entities | Amerisource AR Facility</t>
        </is>
      </c>
    </row>
    <row r="251">
      <c r="A251" s="4" t="inlineStr">
        <is>
          <t>Debt Instrument, Face Amount</t>
        </is>
      </c>
      <c r="K251" s="6" t="n">
        <v>10000000</v>
      </c>
    </row>
    <row r="252">
      <c r="A252" s="4" t="inlineStr">
        <is>
          <t>Maximum borrowing capacity</t>
        </is>
      </c>
      <c r="K252" s="5" t="n">
        <v>10000000</v>
      </c>
    </row>
    <row r="253">
      <c r="A253" s="4" t="inlineStr">
        <is>
          <t>Maximum availability (as a percent)</t>
        </is>
      </c>
      <c r="K253" s="4" t="inlineStr">
        <is>
          <t>85.00%</t>
        </is>
      </c>
    </row>
    <row r="254">
      <c r="A254" s="4" t="inlineStr">
        <is>
          <t>Basis spread on variable rate (as a percent)</t>
        </is>
      </c>
      <c r="K254" s="4" t="inlineStr">
        <is>
          <t>4.50%</t>
        </is>
      </c>
    </row>
    <row r="255">
      <c r="A255" s="4" t="inlineStr">
        <is>
          <t>Initial collateral management fee (as a percent)</t>
        </is>
      </c>
      <c r="K255" s="4" t="inlineStr">
        <is>
          <t>0.75%</t>
        </is>
      </c>
    </row>
    <row r="256">
      <c r="A256" s="4" t="inlineStr">
        <is>
          <t>Non-usage fee (as a percent)</t>
        </is>
      </c>
      <c r="K256" s="4" t="inlineStr">
        <is>
          <t>0.35%</t>
        </is>
      </c>
    </row>
    <row r="257">
      <c r="A257" s="4" t="inlineStr">
        <is>
          <t>One time commitment fee</t>
        </is>
      </c>
      <c r="K257" s="5" t="n">
        <v>100000</v>
      </c>
    </row>
    <row r="258">
      <c r="A258" s="4" t="inlineStr">
        <is>
          <t>Number of days written notice for termination of debt</t>
        </is>
      </c>
      <c r="K258" s="4" t="inlineStr">
        <is>
          <t>60 days</t>
        </is>
      </c>
    </row>
    <row r="259">
      <c r="A259" s="4" t="inlineStr">
        <is>
          <t>Early termination fee, if more than 12months remaining in the debt term (as a percent)</t>
        </is>
      </c>
      <c r="K259" s="4" t="inlineStr">
        <is>
          <t>2.00%</t>
        </is>
      </c>
    </row>
    <row r="260">
      <c r="A260" s="4" t="inlineStr">
        <is>
          <t>Early termination fee, if twelve months or less remaining in the debt term (as a percent)</t>
        </is>
      </c>
      <c r="K260" s="4" t="inlineStr">
        <is>
          <t>1.00%</t>
        </is>
      </c>
    </row>
    <row r="261">
      <c r="A261" s="4" t="inlineStr">
        <is>
          <t>5J Entities | Amerisource Equipment Loan</t>
        </is>
      </c>
    </row>
    <row r="262">
      <c r="A262" s="4" t="inlineStr">
        <is>
          <t>Debt Instrument, Face Amount</t>
        </is>
      </c>
      <c r="K262" s="5" t="n">
        <v>1401559</v>
      </c>
    </row>
    <row r="263">
      <c r="A263" s="4" t="inlineStr">
        <is>
          <t>5J Entities | Amerisource Bridge Facility</t>
        </is>
      </c>
    </row>
    <row r="264">
      <c r="A264" s="4" t="inlineStr">
        <is>
          <t>Debt Instrument, Face Amount</t>
        </is>
      </c>
      <c r="K264" s="5" t="n">
        <v>550690</v>
      </c>
    </row>
    <row r="265">
      <c r="A265" s="4" t="inlineStr">
        <is>
          <t>Series B Convertible Preferred Stock | Secured Note February 2020 One [Member]</t>
        </is>
      </c>
    </row>
    <row r="266">
      <c r="A266" s="4" t="inlineStr">
        <is>
          <t>Debt Instrument, Interest Rate, Stated Percentage</t>
        </is>
      </c>
      <c r="K266" s="4" t="inlineStr">
        <is>
          <t>10.00%</t>
        </is>
      </c>
    </row>
    <row r="267">
      <c r="A267" s="4" t="inlineStr">
        <is>
          <t>Series B Convertible Preferred Stock | 5J Entities | Secured Note February 2020 One [Member]</t>
        </is>
      </c>
    </row>
    <row r="268">
      <c r="A268" s="4" t="inlineStr">
        <is>
          <t>Percentage of Voting Interests Held By Shareholder</t>
        </is>
      </c>
      <c r="K268" s="4" t="inlineStr">
        <is>
          <t>100.00%</t>
        </is>
      </c>
    </row>
    <row r="269">
      <c r="A269" s="4" t="inlineStr">
        <is>
          <t>Convertible Notes Payable [Member]</t>
        </is>
      </c>
    </row>
    <row r="270">
      <c r="A270" s="4" t="inlineStr">
        <is>
          <t>Debt Instrument, Face Amount</t>
        </is>
      </c>
      <c r="AB270" s="5" t="n">
        <v>50000</v>
      </c>
      <c r="AC270" s="5" t="n">
        <v>250000</v>
      </c>
      <c r="AD270" s="5" t="n">
        <v>2019000</v>
      </c>
    </row>
    <row r="271">
      <c r="A271" s="4" t="inlineStr">
        <is>
          <t>Debt Instrument, Interest Rate, Stated Percentage</t>
        </is>
      </c>
      <c r="AB271" s="4" t="inlineStr">
        <is>
          <t>8.50%</t>
        </is>
      </c>
      <c r="AC271" s="4" t="inlineStr">
        <is>
          <t>8.50%</t>
        </is>
      </c>
      <c r="AD271" s="4" t="inlineStr">
        <is>
          <t>10.00%</t>
        </is>
      </c>
    </row>
    <row r="272">
      <c r="A272" s="4" t="inlineStr">
        <is>
          <t>Convertible notes, related party balance</t>
        </is>
      </c>
      <c r="AD272" s="5" t="n">
        <v>1669000</v>
      </c>
    </row>
    <row r="273">
      <c r="A273" s="4" t="inlineStr">
        <is>
          <t>Amortization of Debt Discount (Premium)</t>
        </is>
      </c>
      <c r="AD273" s="6" t="n">
        <v>39075</v>
      </c>
    </row>
    <row r="274">
      <c r="A274" s="4" t="inlineStr">
        <is>
          <t>Unamortized Debt Discount</t>
        </is>
      </c>
      <c r="AD274" s="6" t="n">
        <v>1057710</v>
      </c>
    </row>
    <row r="275">
      <c r="A275" s="4" t="inlineStr">
        <is>
          <t>Notes payable to related parties</t>
        </is>
      </c>
      <c r="AD275" s="5" t="n">
        <v>1669000</v>
      </c>
    </row>
    <row r="276">
      <c r="A276" s="4" t="inlineStr">
        <is>
          <t>Number of shares issuable to investors | shares</t>
        </is>
      </c>
      <c r="AD276" s="6" t="n">
        <v>3028500</v>
      </c>
    </row>
    <row r="277">
      <c r="A277" s="4" t="inlineStr">
        <is>
          <t>Conversion price | $ / shares</t>
        </is>
      </c>
      <c r="AD277" s="8" t="n">
        <v>0.1</v>
      </c>
    </row>
    <row r="278">
      <c r="A278" s="4" t="inlineStr">
        <is>
          <t>Beneficial conversion feature on convertible notes payable</t>
        </is>
      </c>
      <c r="AC278" s="5" t="n">
        <v>100000</v>
      </c>
    </row>
    <row r="279">
      <c r="A279" s="4" t="inlineStr">
        <is>
          <t>Term (in years)</t>
        </is>
      </c>
      <c r="AD279" s="4" t="inlineStr">
        <is>
          <t>2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DEFICIT (Details) - USD ($)</t>
        </is>
      </c>
      <c r="B1" s="2" t="inlineStr">
        <is>
          <t>Oct. 17, 2019</t>
        </is>
      </c>
      <c r="C1" s="2" t="inlineStr">
        <is>
          <t>Oct. 04, 2019</t>
        </is>
      </c>
      <c r="D1" s="2" t="inlineStr">
        <is>
          <t>Oct. 01, 2019</t>
        </is>
      </c>
      <c r="E1" s="2" t="inlineStr">
        <is>
          <t>May 31, 2019</t>
        </is>
      </c>
      <c r="F1" s="2" t="inlineStr">
        <is>
          <t>Apr. 30, 2019</t>
        </is>
      </c>
      <c r="G1" s="2" t="inlineStr">
        <is>
          <t>Dec. 31, 2020</t>
        </is>
      </c>
      <c r="H1" s="2" t="inlineStr">
        <is>
          <t>Dec. 31, 2019</t>
        </is>
      </c>
      <c r="I1" s="2" t="inlineStr">
        <is>
          <t>Dec. 31, 2018</t>
        </is>
      </c>
      <c r="J1" s="2" t="inlineStr">
        <is>
          <t>Jun. 17, 2020</t>
        </is>
      </c>
      <c r="K1" s="2" t="inlineStr">
        <is>
          <t>Mar. 31, 2020</t>
        </is>
      </c>
      <c r="L1" s="2" t="inlineStr">
        <is>
          <t>Oct. 02, 2019</t>
        </is>
      </c>
      <c r="M1" s="2" t="inlineStr">
        <is>
          <t>Jun. 30, 2019</t>
        </is>
      </c>
      <c r="N1" s="2" t="inlineStr">
        <is>
          <t>Jun. 18, 2019</t>
        </is>
      </c>
      <c r="O1" s="2" t="inlineStr">
        <is>
          <t>Dec. 07, 2018</t>
        </is>
      </c>
    </row>
    <row r="2">
      <c r="A2" s="4" t="inlineStr">
        <is>
          <t>Proceeds from Issuance of Common Stock</t>
        </is>
      </c>
      <c r="G2" s="5" t="n">
        <v>0</v>
      </c>
      <c r="H2" s="5" t="n">
        <v>359000</v>
      </c>
    </row>
    <row r="3">
      <c r="A3" s="4" t="inlineStr">
        <is>
          <t>Settlements of liabilities</t>
        </is>
      </c>
      <c r="H3" s="6" t="n">
        <v>138012</v>
      </c>
    </row>
    <row r="4">
      <c r="A4" s="4" t="inlineStr">
        <is>
          <t>Loss on settlement extinguishment of debt</t>
        </is>
      </c>
      <c r="H4" s="6" t="n">
        <v>13328</v>
      </c>
    </row>
    <row r="5">
      <c r="A5" s="4" t="inlineStr">
        <is>
          <t>Recognized service expenses</t>
        </is>
      </c>
      <c r="H5" s="6" t="n">
        <v>246099</v>
      </c>
    </row>
    <row r="6">
      <c r="A6" s="4" t="inlineStr">
        <is>
          <t>Stock Issued During Period, Value, New Issues</t>
        </is>
      </c>
      <c r="H6" s="5" t="n">
        <v>359000</v>
      </c>
    </row>
    <row r="7">
      <c r="A7" s="4" t="inlineStr">
        <is>
          <t>Fair value of common share issued</t>
        </is>
      </c>
      <c r="H7" s="6" t="n">
        <v>124688</v>
      </c>
    </row>
    <row r="8">
      <c r="A8" s="4" t="inlineStr">
        <is>
          <t>Gain (loss) on settlement of notes payable</t>
        </is>
      </c>
      <c r="G8" s="6" t="n">
        <v>94339</v>
      </c>
      <c r="H8" s="5" t="n">
        <v>0</v>
      </c>
    </row>
    <row r="9">
      <c r="A9" s="4" t="inlineStr">
        <is>
          <t>Interest Costs Capitalized</t>
        </is>
      </c>
      <c r="D9" s="5" t="n">
        <v>4559</v>
      </c>
    </row>
    <row r="10">
      <c r="A10" s="4" t="inlineStr">
        <is>
          <t>Amount of debt</t>
        </is>
      </c>
      <c r="D10" s="5" t="n">
        <v>44559</v>
      </c>
      <c r="E10" s="5" t="n">
        <v>100000</v>
      </c>
      <c r="G10" s="6" t="n">
        <v>2019000</v>
      </c>
      <c r="J10" s="5" t="n">
        <v>90000</v>
      </c>
    </row>
    <row r="11">
      <c r="A11" s="4" t="inlineStr">
        <is>
          <t>Number of common stock purchase warrants issued (in shares)</t>
        </is>
      </c>
      <c r="D11" s="6" t="n">
        <v>120000</v>
      </c>
      <c r="E11" s="6" t="n">
        <v>100000</v>
      </c>
      <c r="L11" s="6" t="n">
        <v>100000</v>
      </c>
      <c r="N11" s="6" t="n">
        <v>150000</v>
      </c>
      <c r="O11" s="6" t="n">
        <v>500000</v>
      </c>
    </row>
    <row r="12">
      <c r="A12" s="4" t="inlineStr">
        <is>
          <t>Term of warrants</t>
        </is>
      </c>
      <c r="D12" s="4" t="inlineStr">
        <is>
          <t>10 years</t>
        </is>
      </c>
      <c r="E12" s="4" t="inlineStr">
        <is>
          <t>5 years</t>
        </is>
      </c>
      <c r="L12" s="4" t="inlineStr">
        <is>
          <t>10 years</t>
        </is>
      </c>
      <c r="O12" s="4" t="inlineStr">
        <is>
          <t>5 years</t>
        </is>
      </c>
    </row>
    <row r="13">
      <c r="A13" s="4" t="inlineStr">
        <is>
          <t>Warrant Exercise Price</t>
        </is>
      </c>
      <c r="D13" s="8" t="n">
        <v>0.15</v>
      </c>
      <c r="E13" s="8" t="n">
        <v>0.3</v>
      </c>
      <c r="L13" s="8" t="n">
        <v>0.15</v>
      </c>
      <c r="N13" s="8" t="n">
        <v>0.3</v>
      </c>
      <c r="O13" s="8" t="n">
        <v>0.4</v>
      </c>
    </row>
    <row r="14">
      <c r="A14" s="4" t="inlineStr">
        <is>
          <t>Assets held for sale of cash proceeds</t>
        </is>
      </c>
      <c r="C14" s="5" t="n">
        <v>30000</v>
      </c>
    </row>
    <row r="15">
      <c r="A15" s="4" t="inlineStr">
        <is>
          <t>Proceeds from sale of assets</t>
        </is>
      </c>
      <c r="C15" s="6" t="n">
        <v>30000</v>
      </c>
    </row>
    <row r="16">
      <c r="A16" s="4" t="inlineStr">
        <is>
          <t>Note balance at the time of sale of property</t>
        </is>
      </c>
      <c r="G16" s="6" t="n">
        <v>18693943</v>
      </c>
      <c r="H16" s="6" t="n">
        <v>1474288</v>
      </c>
    </row>
    <row r="17">
      <c r="A17" s="4" t="inlineStr">
        <is>
          <t>Fair value of stock issued</t>
        </is>
      </c>
      <c r="G17" s="6" t="n">
        <v>0</v>
      </c>
      <c r="H17" s="6" t="n">
        <v>219882</v>
      </c>
    </row>
    <row r="18">
      <c r="A18" s="4" t="inlineStr">
        <is>
          <t>Fair value of stock issued settlement of accounts payable</t>
        </is>
      </c>
      <c r="G18" s="5" t="n">
        <v>66000</v>
      </c>
      <c r="H18" s="6" t="n">
        <v>144016</v>
      </c>
    </row>
    <row r="19">
      <c r="A19" s="4" t="inlineStr">
        <is>
          <t>Warrant [Member]</t>
        </is>
      </c>
    </row>
    <row r="20">
      <c r="A20" s="4" t="inlineStr">
        <is>
          <t>Number of common stock purchase warrants issued (in shares)</t>
        </is>
      </c>
      <c r="D20" s="6" t="n">
        <v>40000</v>
      </c>
    </row>
    <row r="21">
      <c r="A21" s="4" t="inlineStr">
        <is>
          <t>Term of warrants</t>
        </is>
      </c>
      <c r="D21" s="4" t="inlineStr">
        <is>
          <t>10 years</t>
        </is>
      </c>
      <c r="K21" s="4" t="inlineStr">
        <is>
          <t>10 years</t>
        </is>
      </c>
    </row>
    <row r="22">
      <c r="A22" s="4" t="inlineStr">
        <is>
          <t>Warrant Exercise Price</t>
        </is>
      </c>
      <c r="D22" s="8" t="n">
        <v>0.15</v>
      </c>
      <c r="K22" s="8" t="n">
        <v>0.2</v>
      </c>
    </row>
    <row r="23">
      <c r="A23" s="4" t="inlineStr">
        <is>
          <t>Investor [Member]</t>
        </is>
      </c>
    </row>
    <row r="24">
      <c r="A24" s="4" t="inlineStr">
        <is>
          <t>Amount of debt</t>
        </is>
      </c>
      <c r="M24" s="5" t="n">
        <v>80000</v>
      </c>
    </row>
    <row r="25">
      <c r="A25" s="4" t="inlineStr">
        <is>
          <t>Number of common stock purchase warrants issued (in shares)</t>
        </is>
      </c>
      <c r="M25" s="6" t="n">
        <v>120000</v>
      </c>
    </row>
    <row r="26">
      <c r="A26" s="4" t="inlineStr">
        <is>
          <t>Term of warrants</t>
        </is>
      </c>
      <c r="M26" s="4" t="inlineStr">
        <is>
          <t>10 years</t>
        </is>
      </c>
    </row>
    <row r="27">
      <c r="A27" s="4" t="inlineStr">
        <is>
          <t>Warrant Exercise Price</t>
        </is>
      </c>
      <c r="M27" s="8" t="n">
        <v>0.3</v>
      </c>
    </row>
    <row r="28">
      <c r="A28" s="4" t="inlineStr">
        <is>
          <t>Three Consultants [Member]</t>
        </is>
      </c>
    </row>
    <row r="29">
      <c r="A29" s="4" t="inlineStr">
        <is>
          <t>Shares issued of restricted common shares</t>
        </is>
      </c>
      <c r="I29" s="6" t="n">
        <v>80000</v>
      </c>
    </row>
    <row r="30">
      <c r="A30" s="4" t="inlineStr">
        <is>
          <t>Recognized service expenses</t>
        </is>
      </c>
      <c r="H30" s="5" t="n">
        <v>31896</v>
      </c>
    </row>
    <row r="31">
      <c r="A31" s="4" t="inlineStr">
        <is>
          <t>One Consultants [Member]</t>
        </is>
      </c>
    </row>
    <row r="32">
      <c r="A32" s="4" t="inlineStr">
        <is>
          <t>Shares issued of restricted common shares</t>
        </is>
      </c>
      <c r="E32" s="6" t="n">
        <v>200000</v>
      </c>
    </row>
    <row r="33">
      <c r="A33" s="4" t="inlineStr">
        <is>
          <t>Restricted Stock [Member]</t>
        </is>
      </c>
    </row>
    <row r="34">
      <c r="A34" s="4" t="inlineStr">
        <is>
          <t>Settlements of liabilities</t>
        </is>
      </c>
      <c r="F34" s="5" t="n">
        <v>100000</v>
      </c>
    </row>
    <row r="35">
      <c r="A35" s="4" t="inlineStr">
        <is>
          <t>Loss on settlement extinguishment of debt</t>
        </is>
      </c>
      <c r="F35" s="5" t="n">
        <v>101251</v>
      </c>
    </row>
    <row r="36">
      <c r="A36" s="4" t="inlineStr">
        <is>
          <t>Shares issued of restricted common shares</t>
        </is>
      </c>
      <c r="F36" s="6" t="n">
        <v>511370</v>
      </c>
      <c r="H36" s="6" t="n">
        <v>393312</v>
      </c>
    </row>
    <row r="37">
      <c r="A37" s="4" t="inlineStr">
        <is>
          <t>Fair value of common share issued</t>
        </is>
      </c>
      <c r="F37" s="6" t="n">
        <v>203525</v>
      </c>
    </row>
    <row r="38">
      <c r="A38" s="4" t="inlineStr">
        <is>
          <t>Amount settled of notes payable</t>
        </is>
      </c>
      <c r="F38" s="5" t="n">
        <v>2274</v>
      </c>
    </row>
    <row r="39">
      <c r="A39" s="4" t="inlineStr">
        <is>
          <t>Note balance at the time of sale of property</t>
        </is>
      </c>
      <c r="C39" s="5" t="n">
        <v>147608</v>
      </c>
      <c r="F39" s="5" t="n">
        <v>100000</v>
      </c>
    </row>
    <row r="40">
      <c r="A40" s="4" t="inlineStr">
        <is>
          <t>Issue of restricted share</t>
        </is>
      </c>
      <c r="B40" s="6" t="n">
        <v>30000</v>
      </c>
      <c r="C40" s="6" t="n">
        <v>400000</v>
      </c>
    </row>
    <row r="41">
      <c r="A41" s="4" t="inlineStr">
        <is>
          <t>Fair value of stock issued</t>
        </is>
      </c>
      <c r="C41" s="5" t="n">
        <v>99200</v>
      </c>
    </row>
    <row r="42">
      <c r="A42" s="4" t="inlineStr">
        <is>
          <t>Fair value of stock issued settlement of accounts payable</t>
        </is>
      </c>
      <c r="B42" s="5" t="n">
        <v>6000</v>
      </c>
      <c r="C42" s="6" t="n">
        <v>18408</v>
      </c>
    </row>
    <row r="43">
      <c r="A43" s="4" t="inlineStr">
        <is>
          <t>Gain (loss) on settlement of accounts payable</t>
        </is>
      </c>
      <c r="B43" s="5" t="n">
        <v>0</v>
      </c>
    </row>
    <row r="44">
      <c r="A44" s="4" t="inlineStr">
        <is>
          <t>Restricted Stock [Member] | Investor [Member]</t>
        </is>
      </c>
    </row>
    <row r="45">
      <c r="A45" s="4" t="inlineStr">
        <is>
          <t>Proceeds from Issuance of Common Stock</t>
        </is>
      </c>
      <c r="H45" s="5" t="n">
        <v>359000</v>
      </c>
    </row>
    <row r="46">
      <c r="A46" s="4" t="inlineStr">
        <is>
          <t>Shares issued of restricted common shares</t>
        </is>
      </c>
      <c r="H46" s="6" t="n">
        <v>1436000</v>
      </c>
    </row>
    <row r="47">
      <c r="A47" s="4" t="inlineStr">
        <is>
          <t>Common Stock [Member]</t>
        </is>
      </c>
    </row>
    <row r="48">
      <c r="A48" s="4" t="inlineStr">
        <is>
          <t>Stock Issued During Period, Shares, Purchase of Assets</t>
        </is>
      </c>
      <c r="H48" s="6" t="n">
        <v>0</v>
      </c>
    </row>
    <row r="49">
      <c r="A49" s="4" t="inlineStr">
        <is>
          <t>Stock Issued During Period, Value, New Issues</t>
        </is>
      </c>
      <c r="H49" s="5" t="n">
        <v>1436</v>
      </c>
    </row>
    <row r="50">
      <c r="A50" s="4" t="inlineStr">
        <is>
          <t>Stock Issued During Period, Shares, New Issues</t>
        </is>
      </c>
      <c r="H50" s="6" t="n">
        <v>1436000</v>
      </c>
    </row>
    <row r="51">
      <c r="A51" s="4" t="inlineStr">
        <is>
          <t>MG</t>
        </is>
      </c>
    </row>
    <row r="52">
      <c r="A52" s="4" t="inlineStr">
        <is>
          <t>Proceeds from sale of assets</t>
        </is>
      </c>
      <c r="C52" s="6" t="n">
        <v>30000</v>
      </c>
    </row>
    <row r="53">
      <c r="A53" s="4" t="inlineStr">
        <is>
          <t>Note balance at the time of sale of property</t>
        </is>
      </c>
      <c r="C53" s="5" t="n">
        <v>1476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DEFICIT - Preferred stock (Details) - USD ($)</t>
        </is>
      </c>
      <c r="B1" s="2" t="inlineStr">
        <is>
          <t>Aug. 05, 2020</t>
        </is>
      </c>
      <c r="C1" s="2" t="inlineStr">
        <is>
          <t>Aug. 04, 2020</t>
        </is>
      </c>
      <c r="D1" s="2" t="inlineStr">
        <is>
          <t>Feb. 27, 2020</t>
        </is>
      </c>
      <c r="E1" s="2" t="inlineStr">
        <is>
          <t>Jan. 01, 2020</t>
        </is>
      </c>
      <c r="F1" s="2" t="inlineStr">
        <is>
          <t>Jun. 04, 2019</t>
        </is>
      </c>
      <c r="G1" s="2" t="inlineStr">
        <is>
          <t>Jul. 31, 2020</t>
        </is>
      </c>
      <c r="H1" s="2" t="inlineStr">
        <is>
          <t>Apr. 30, 2019</t>
        </is>
      </c>
      <c r="I1" s="2" t="inlineStr">
        <is>
          <t>Dec. 31, 2020</t>
        </is>
      </c>
      <c r="J1" s="2" t="inlineStr">
        <is>
          <t>Dec. 31, 2019</t>
        </is>
      </c>
      <c r="K1" s="2" t="inlineStr">
        <is>
          <t>Nov. 10, 2020</t>
        </is>
      </c>
    </row>
    <row r="2">
      <c r="A2" s="4" t="inlineStr">
        <is>
          <t>Stock Issued During Period, Shares, Other</t>
        </is>
      </c>
      <c r="J2" s="6" t="n">
        <v>124688</v>
      </c>
    </row>
    <row r="3">
      <c r="A3" s="4" t="inlineStr">
        <is>
          <t>Debt Conversion, Original Debt, Amount</t>
        </is>
      </c>
      <c r="J3" s="5" t="n">
        <v>138012</v>
      </c>
    </row>
    <row r="4">
      <c r="A4" s="4" t="inlineStr">
        <is>
          <t>Loss On Settlement Extinguishment Of Debt</t>
        </is>
      </c>
      <c r="J4" s="6" t="n">
        <v>13328</v>
      </c>
    </row>
    <row r="5">
      <c r="A5" s="4" t="inlineStr">
        <is>
          <t>Proceeds from Issuance of Common Stock</t>
        </is>
      </c>
      <c r="I5" s="5" t="n">
        <v>0</v>
      </c>
      <c r="J5" s="5" t="n">
        <v>359000</v>
      </c>
    </row>
    <row r="6">
      <c r="A6" s="4" t="inlineStr">
        <is>
          <t>Common stock issued for settlement of accounts payable</t>
        </is>
      </c>
      <c r="G6" s="6" t="n">
        <v>445926</v>
      </c>
    </row>
    <row r="7">
      <c r="A7" s="4" t="inlineStr">
        <is>
          <t>Accounts Payable</t>
        </is>
      </c>
      <c r="G7" s="5" t="n">
        <v>15000</v>
      </c>
    </row>
    <row r="8">
      <c r="A8" s="4" t="inlineStr">
        <is>
          <t>Accrued interest</t>
        </is>
      </c>
      <c r="G8" s="6" t="n">
        <v>29593</v>
      </c>
    </row>
    <row r="9">
      <c r="A9" s="4" t="inlineStr">
        <is>
          <t>Fair value of settlement of accounts payable</t>
        </is>
      </c>
      <c r="G9" s="6" t="n">
        <v>66000</v>
      </c>
    </row>
    <row r="10">
      <c r="A10" s="4" t="inlineStr">
        <is>
          <t>Gain (Loss) on Settlement of Accounts Payable</t>
        </is>
      </c>
      <c r="G10" s="5" t="n">
        <v>21407</v>
      </c>
    </row>
    <row r="11">
      <c r="A11" s="4" t="inlineStr">
        <is>
          <t>Number of shares authorized</t>
        </is>
      </c>
      <c r="I11" s="6" t="n">
        <v>250000000</v>
      </c>
      <c r="J11" s="6" t="n">
        <v>250000000</v>
      </c>
      <c r="K11" s="6" t="n">
        <v>250000000</v>
      </c>
    </row>
    <row r="12">
      <c r="A12" s="4" t="inlineStr">
        <is>
          <t>Recognized service expenses</t>
        </is>
      </c>
      <c r="J12" s="5" t="n">
        <v>246099</v>
      </c>
    </row>
    <row r="13">
      <c r="A13" s="4" t="inlineStr">
        <is>
          <t>Preferred Stock, Shares Authorized</t>
        </is>
      </c>
      <c r="I13" s="6" t="n">
        <v>1000000</v>
      </c>
    </row>
    <row r="14">
      <c r="A14" s="4" t="inlineStr">
        <is>
          <t>Preferred stock dividends</t>
        </is>
      </c>
      <c r="I14" s="5" t="n">
        <v>254041</v>
      </c>
      <c r="J14" s="6" t="n">
        <v>30740</v>
      </c>
    </row>
    <row r="15">
      <c r="A15" s="4" t="inlineStr">
        <is>
          <t>Accrued preferred stock dividend</t>
        </is>
      </c>
      <c r="I15" s="5" t="n">
        <v>254041</v>
      </c>
      <c r="J15" s="5" t="n">
        <v>30740</v>
      </c>
    </row>
    <row r="16">
      <c r="A16" s="4" t="inlineStr">
        <is>
          <t>Amerisource Note</t>
        </is>
      </c>
    </row>
    <row r="17">
      <c r="A17" s="4" t="inlineStr">
        <is>
          <t>Common stock issued on conversion of amerisource notes</t>
        </is>
      </c>
      <c r="I17" s="6" t="n">
        <v>2498736</v>
      </c>
    </row>
    <row r="18">
      <c r="A18" s="4" t="inlineStr">
        <is>
          <t>Equity Method Investment, Ownership Percentage</t>
        </is>
      </c>
      <c r="D18" s="4" t="inlineStr">
        <is>
          <t>12.20%</t>
        </is>
      </c>
      <c r="I18" s="4" t="inlineStr">
        <is>
          <t>33.80%</t>
        </is>
      </c>
    </row>
    <row r="19">
      <c r="A19" s="4" t="inlineStr">
        <is>
          <t>Restricted Stock [Member]</t>
        </is>
      </c>
    </row>
    <row r="20">
      <c r="A20" s="4" t="inlineStr">
        <is>
          <t>Stock Issued During Period, Shares, Other</t>
        </is>
      </c>
      <c r="H20" s="6" t="n">
        <v>203525</v>
      </c>
    </row>
    <row r="21">
      <c r="A21" s="4" t="inlineStr">
        <is>
          <t>Debt Conversion, Original Debt, Amount</t>
        </is>
      </c>
      <c r="H21" s="5" t="n">
        <v>100000</v>
      </c>
    </row>
    <row r="22">
      <c r="A22" s="4" t="inlineStr">
        <is>
          <t>Loss On Settlement Extinguishment Of Debt</t>
        </is>
      </c>
      <c r="H22" s="5" t="n">
        <v>101251</v>
      </c>
    </row>
    <row r="23">
      <c r="A23" s="4" t="inlineStr">
        <is>
          <t>Stock Issued During Period, Shares, Issued for Services</t>
        </is>
      </c>
      <c r="H23" s="6" t="n">
        <v>511370</v>
      </c>
      <c r="J23" s="6" t="n">
        <v>393312</v>
      </c>
    </row>
    <row r="24">
      <c r="A24" s="4" t="inlineStr">
        <is>
          <t>5J Oilfield Services LLC</t>
        </is>
      </c>
    </row>
    <row r="25">
      <c r="A25" s="4" t="inlineStr">
        <is>
          <t>Preferred Stock, Dividend Rate, Percentage</t>
        </is>
      </c>
      <c r="I25" s="4" t="inlineStr">
        <is>
          <t>5.00%</t>
        </is>
      </c>
    </row>
    <row r="26">
      <c r="A26" s="4" t="inlineStr">
        <is>
          <t>Number of stock issued as consideration</t>
        </is>
      </c>
      <c r="I26" s="6" t="n">
        <v>6000</v>
      </c>
    </row>
    <row r="27">
      <c r="A27" s="4" t="inlineStr">
        <is>
          <t>Series A Preferred Stock [Member]</t>
        </is>
      </c>
    </row>
    <row r="28">
      <c r="A28" s="4" t="inlineStr">
        <is>
          <t>Preferred Stock, Dividend Rate, Percentage</t>
        </is>
      </c>
      <c r="B28" s="4" t="inlineStr">
        <is>
          <t>5.00%</t>
        </is>
      </c>
      <c r="C28" s="4" t="inlineStr">
        <is>
          <t>3.00%</t>
        </is>
      </c>
      <c r="F28" s="4" t="inlineStr">
        <is>
          <t>3.00%</t>
        </is>
      </c>
    </row>
    <row r="29">
      <c r="A29" s="4" t="inlineStr">
        <is>
          <t>Preferred Stock, Shares Authorized</t>
        </is>
      </c>
      <c r="I29" s="6" t="n">
        <v>2000</v>
      </c>
      <c r="J29" s="6" t="n">
        <v>2000</v>
      </c>
    </row>
    <row r="30">
      <c r="A30" s="4" t="inlineStr">
        <is>
          <t>Preferred stock dividends</t>
        </is>
      </c>
      <c r="J30" s="5" t="n">
        <v>30740</v>
      </c>
    </row>
    <row r="31">
      <c r="A31" s="4" t="inlineStr">
        <is>
          <t>Preferred Stock, Stated Value per share</t>
        </is>
      </c>
      <c r="F31" s="5" t="n">
        <v>1000</v>
      </c>
    </row>
    <row r="32">
      <c r="A32" s="4" t="inlineStr">
        <is>
          <t>Preferred Stock, Convertible, Conversion Price</t>
        </is>
      </c>
      <c r="I32" s="8" t="n">
        <v>0.5</v>
      </c>
    </row>
    <row r="33">
      <c r="A33" s="4" t="inlineStr">
        <is>
          <t>Preferred Stock, Convertible, Stock Price Trigger</t>
        </is>
      </c>
      <c r="I33" s="8" t="n">
        <v>0.6</v>
      </c>
    </row>
    <row r="34">
      <c r="A34" s="4" t="inlineStr">
        <is>
          <t>Preferred Stock, Convertible Threshold Trading Days</t>
        </is>
      </c>
      <c r="I34" s="4" t="inlineStr">
        <is>
          <t>20 days</t>
        </is>
      </c>
    </row>
    <row r="35">
      <c r="A35" s="4" t="inlineStr">
        <is>
          <t>Accrued preferred stock dividend</t>
        </is>
      </c>
      <c r="J35" s="5" t="n">
        <v>30740</v>
      </c>
    </row>
    <row r="36">
      <c r="A36" s="4" t="inlineStr">
        <is>
          <t>Series B Preferred Stock [Member]</t>
        </is>
      </c>
    </row>
    <row r="37">
      <c r="A37" s="4" t="inlineStr">
        <is>
          <t>Preferred Stock, Shares Authorized</t>
        </is>
      </c>
      <c r="I37" s="6" t="n">
        <v>6000</v>
      </c>
      <c r="J37" s="6" t="n">
        <v>6000</v>
      </c>
    </row>
    <row r="38">
      <c r="A38" s="4" t="inlineStr">
        <is>
          <t>Series B Preferred Stock [Member] | 5J Oilfield Services LLC</t>
        </is>
      </c>
    </row>
    <row r="39">
      <c r="A39" s="4" t="inlineStr">
        <is>
          <t>Preferred Stock, Dividend Rate, Percentage</t>
        </is>
      </c>
      <c r="E39" s="4" t="inlineStr">
        <is>
          <t>5.00%</t>
        </is>
      </c>
    </row>
    <row r="40">
      <c r="A40" s="4" t="inlineStr">
        <is>
          <t>Membership interest acquired (as a percent)</t>
        </is>
      </c>
      <c r="D40" s="4" t="inlineStr">
        <is>
          <t>100.00%</t>
        </is>
      </c>
    </row>
    <row r="41">
      <c r="A41" s="4" t="inlineStr">
        <is>
          <t>Number of stock issued as consideration</t>
        </is>
      </c>
      <c r="D41" s="6" t="n">
        <v>6000</v>
      </c>
    </row>
    <row r="42">
      <c r="A42" s="4" t="inlineStr">
        <is>
          <t>Share price</t>
        </is>
      </c>
      <c r="D42" s="5" t="n">
        <v>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WARRANTS (Details) - Employee Stock Option [Member] - USD ($)</t>
        </is>
      </c>
      <c r="B1" s="2" t="inlineStr">
        <is>
          <t>12 Months Ended</t>
        </is>
      </c>
    </row>
    <row r="2">
      <c r="B2" s="2" t="inlineStr">
        <is>
          <t>Dec. 31, 2020</t>
        </is>
      </c>
      <c r="C2" s="2" t="inlineStr">
        <is>
          <t>Dec. 31, 2019</t>
        </is>
      </c>
      <c r="D2" s="2" t="inlineStr">
        <is>
          <t>Dec. 31, 2018</t>
        </is>
      </c>
    </row>
    <row r="3">
      <c r="A3" s="4" t="inlineStr">
        <is>
          <t>Outstanding - Aggregate Number - Beginning Balance</t>
        </is>
      </c>
      <c r="B3" s="6" t="n">
        <v>845000</v>
      </c>
      <c r="C3" s="6" t="n">
        <v>640000</v>
      </c>
    </row>
    <row r="4">
      <c r="A4" s="4" t="inlineStr">
        <is>
          <t>Granted - Aggregate Number</t>
        </is>
      </c>
      <c r="B4" s="6" t="n">
        <v>2210000</v>
      </c>
      <c r="C4" s="6" t="n">
        <v>325000</v>
      </c>
    </row>
    <row r="5">
      <c r="A5" s="4" t="inlineStr">
        <is>
          <t>Exercised - Aggregate Number</t>
        </is>
      </c>
      <c r="B5" s="6" t="n">
        <v>0</v>
      </c>
      <c r="C5" s="6" t="n">
        <v>0</v>
      </c>
    </row>
    <row r="6">
      <c r="A6" s="4" t="inlineStr">
        <is>
          <t>Cancelled, Forfeited or Expired - Aggregate Number</t>
        </is>
      </c>
      <c r="B6" s="6" t="n">
        <v>-995000</v>
      </c>
      <c r="C6" s="6" t="n">
        <v>-120000</v>
      </c>
    </row>
    <row r="7">
      <c r="A7" s="4" t="inlineStr">
        <is>
          <t>Outstanding - Aggregate Number - Ending Balance</t>
        </is>
      </c>
      <c r="B7" s="6" t="n">
        <v>2060000</v>
      </c>
      <c r="C7" s="6" t="n">
        <v>845000</v>
      </c>
      <c r="D7" s="6" t="n">
        <v>640000</v>
      </c>
    </row>
    <row r="8">
      <c r="A8" s="4" t="inlineStr">
        <is>
          <t>Outstanding - Exercisable</t>
        </is>
      </c>
      <c r="B8" s="6" t="n">
        <v>800000</v>
      </c>
    </row>
    <row r="9">
      <c r="A9" s="4" t="inlineStr">
        <is>
          <t>Outstanding - Aggregate Exercise Price - Beginning Balance</t>
        </is>
      </c>
      <c r="B9" s="5" t="n">
        <v>383750</v>
      </c>
      <c r="C9" s="5" t="n">
        <v>320350</v>
      </c>
    </row>
    <row r="10">
      <c r="A10" s="4" t="inlineStr">
        <is>
          <t>Granted - Aggregate Exercise Price</t>
        </is>
      </c>
      <c r="B10" s="6" t="n">
        <v>663000</v>
      </c>
      <c r="C10" s="6" t="n">
        <v>141250</v>
      </c>
    </row>
    <row r="11">
      <c r="A11" s="4" t="inlineStr">
        <is>
          <t>Exercised - Aggregate Exercise Price</t>
        </is>
      </c>
      <c r="B11" s="6" t="n">
        <v>0</v>
      </c>
      <c r="C11" s="6" t="n">
        <v>0</v>
      </c>
    </row>
    <row r="12">
      <c r="A12" s="4" t="inlineStr">
        <is>
          <t>Cancelled, forfeited or expired - Aggregate Exercise Price</t>
        </is>
      </c>
      <c r="B12" s="6" t="n">
        <v>-358000</v>
      </c>
      <c r="C12" s="6" t="n">
        <v>-77850</v>
      </c>
    </row>
    <row r="13">
      <c r="A13" s="4" t="inlineStr">
        <is>
          <t>Outstanding - Aggregate Exercise Price - Ending Balance</t>
        </is>
      </c>
      <c r="B13" s="6" t="n">
        <v>688750</v>
      </c>
      <c r="C13" s="5" t="n">
        <v>383750</v>
      </c>
      <c r="D13" s="5" t="n">
        <v>320350</v>
      </c>
    </row>
    <row r="14">
      <c r="A14" s="4" t="inlineStr">
        <is>
          <t>Outstanding - Exercisable Aggregate Exercise Price</t>
        </is>
      </c>
      <c r="B14" s="5" t="n">
        <v>307000</v>
      </c>
    </row>
    <row r="15">
      <c r="A15" s="4" t="inlineStr">
        <is>
          <t>Exercised- Exercise Price Range</t>
        </is>
      </c>
      <c r="B15" s="5" t="n">
        <v>0</v>
      </c>
      <c r="C15" s="5" t="n">
        <v>0</v>
      </c>
    </row>
    <row r="16">
      <c r="A16" s="4" t="inlineStr">
        <is>
          <t>Outstanding - Weighted Average Exercise Price - Beginning Balance</t>
        </is>
      </c>
      <c r="B16" s="9" t="n">
        <v>0.45</v>
      </c>
      <c r="C16" s="9" t="n">
        <v>0.5</v>
      </c>
    </row>
    <row r="17">
      <c r="A17" s="4" t="inlineStr">
        <is>
          <t>Granted - Weighted Average Exercise Price</t>
        </is>
      </c>
      <c r="B17" s="9" t="n">
        <v>0.3</v>
      </c>
      <c r="C17" s="9" t="n">
        <v>0.43</v>
      </c>
    </row>
    <row r="18">
      <c r="A18" s="4" t="inlineStr">
        <is>
          <t>Exercised - Weighted Average Exercise Price</t>
        </is>
      </c>
      <c r="B18" s="6" t="n">
        <v>0</v>
      </c>
      <c r="C18" s="6" t="n">
        <v>0</v>
      </c>
    </row>
    <row r="19">
      <c r="A19" s="4" t="inlineStr">
        <is>
          <t>Cancelled, Forfeited or Expired - Weighted Average Exercise Price</t>
        </is>
      </c>
      <c r="B19" s="9" t="n">
        <v>0.36</v>
      </c>
      <c r="C19" s="9" t="n">
        <v>1.54</v>
      </c>
    </row>
    <row r="20">
      <c r="A20" s="4" t="inlineStr">
        <is>
          <t>Outstanding - Weighted Average Exercise Price - Ending Balance</t>
        </is>
      </c>
      <c r="B20" s="9" t="n">
        <v>0.33</v>
      </c>
      <c r="C20" s="9" t="n">
        <v>0.45</v>
      </c>
      <c r="D20" s="8" t="n">
        <v>0.5</v>
      </c>
    </row>
    <row r="21">
      <c r="A21" s="4" t="inlineStr">
        <is>
          <t>Outstanding - Exercisable Weighted Average Exercise Price</t>
        </is>
      </c>
      <c r="B21" s="9" t="n">
        <v>0.38</v>
      </c>
    </row>
    <row r="22">
      <c r="A22" s="4" t="inlineStr">
        <is>
          <t>Maximum</t>
        </is>
      </c>
    </row>
    <row r="23">
      <c r="A23" s="4" t="inlineStr">
        <is>
          <t>Outstanding - Exercise Price Range - Maximum</t>
        </is>
      </c>
      <c r="B23" s="8" t="n">
        <v>0.75</v>
      </c>
      <c r="C23" s="8" t="n">
        <v>2.18</v>
      </c>
      <c r="D23" s="9" t="n">
        <v>2.18</v>
      </c>
    </row>
    <row r="24">
      <c r="A24" s="4" t="inlineStr">
        <is>
          <t>Exercise Price Range - Cancelled, Forfeited or Expired</t>
        </is>
      </c>
      <c r="B24" s="5" t="n">
        <v>2</v>
      </c>
      <c r="C24" s="8" t="n">
        <v>2.18</v>
      </c>
    </row>
    <row r="25">
      <c r="A25" s="4" t="inlineStr">
        <is>
          <t>Granted - Exercise Price Range</t>
        </is>
      </c>
      <c r="C25" s="8" t="n">
        <v>0.79</v>
      </c>
    </row>
    <row r="26">
      <c r="A26" s="4" t="inlineStr">
        <is>
          <t>Outstanding - Exercisable Exercise Price Range</t>
        </is>
      </c>
      <c r="B26" s="8" t="n">
        <v>0.75</v>
      </c>
    </row>
    <row r="27">
      <c r="A27" s="4" t="inlineStr">
        <is>
          <t>Minimum</t>
        </is>
      </c>
    </row>
    <row r="28">
      <c r="A28" s="4" t="inlineStr">
        <is>
          <t>Outstanding - Exercise Price Range - Minimum</t>
        </is>
      </c>
      <c r="B28" s="8" t="n">
        <v>0.24</v>
      </c>
      <c r="C28" s="8" t="n">
        <v>0.24</v>
      </c>
      <c r="D28" s="8" t="n">
        <v>0.24</v>
      </c>
    </row>
    <row r="29">
      <c r="A29" s="4" t="inlineStr">
        <is>
          <t>Exercise Price Range - Cancelled, Forfeited or Expired</t>
        </is>
      </c>
      <c r="B29" s="8" t="n">
        <v>0.3</v>
      </c>
      <c r="C29" s="8" t="n">
        <v>0.37</v>
      </c>
    </row>
    <row r="30">
      <c r="A30" s="4" t="inlineStr">
        <is>
          <t>Granted - Exercise Price Range</t>
        </is>
      </c>
      <c r="B30" s="8" t="n">
        <v>0.3</v>
      </c>
      <c r="C30" s="8" t="n">
        <v>0.25</v>
      </c>
    </row>
    <row r="31">
      <c r="A31" s="4" t="inlineStr">
        <is>
          <t>Outstanding - Exercisable Exercise Price Range</t>
        </is>
      </c>
      <c r="B31" s="8" t="n">
        <v>0.2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OPTIONS AND WARRANTS - Stock warrant information (Details) - Warrant [Member] - USD ($)</t>
        </is>
      </c>
      <c r="B1" s="2" t="inlineStr">
        <is>
          <t>1 Months Ended</t>
        </is>
      </c>
      <c r="C1" s="2" t="inlineStr">
        <is>
          <t>12 Months Ended</t>
        </is>
      </c>
    </row>
    <row r="2">
      <c r="B2" s="2" t="inlineStr">
        <is>
          <t>Mar. 31, 2020</t>
        </is>
      </c>
      <c r="C2" s="2" t="inlineStr">
        <is>
          <t>Dec. 31, 2020</t>
        </is>
      </c>
      <c r="D2" s="2" t="inlineStr">
        <is>
          <t>Dec. 31, 2019</t>
        </is>
      </c>
      <c r="E2" s="2" t="inlineStr">
        <is>
          <t>Dec. 31, 2018</t>
        </is>
      </c>
    </row>
    <row r="3">
      <c r="A3" s="4" t="inlineStr">
        <is>
          <t>Outstanding - Aggregate Number - Beginning Balance</t>
        </is>
      </c>
      <c r="C3" s="6" t="n">
        <v>1763335</v>
      </c>
      <c r="D3" s="6" t="n">
        <v>1430001</v>
      </c>
      <c r="E3" s="6" t="n">
        <v>525001</v>
      </c>
    </row>
    <row r="4">
      <c r="A4" s="4" t="inlineStr">
        <is>
          <t>Granted - Aggregate Number</t>
        </is>
      </c>
      <c r="B4" s="6" t="n">
        <v>333334</v>
      </c>
      <c r="D4" s="6" t="n">
        <v>333334</v>
      </c>
      <c r="E4" s="6" t="n">
        <v>905000</v>
      </c>
    </row>
    <row r="5">
      <c r="A5" s="4" t="inlineStr">
        <is>
          <t>Exercised - Aggregate Number</t>
        </is>
      </c>
      <c r="D5" s="6" t="n">
        <v>0</v>
      </c>
      <c r="E5" s="6" t="n">
        <v>0</v>
      </c>
    </row>
    <row r="6">
      <c r="A6" s="4" t="inlineStr">
        <is>
          <t>Cancelled, Forfeited or Expired - Aggregate Number</t>
        </is>
      </c>
      <c r="D6" s="6" t="n">
        <v>0</v>
      </c>
      <c r="E6" s="6" t="n">
        <v>0</v>
      </c>
    </row>
    <row r="7">
      <c r="A7" s="4" t="inlineStr">
        <is>
          <t>Outstanding - Aggregate Number - Ending Balance</t>
        </is>
      </c>
      <c r="D7" s="6" t="n">
        <v>1763335</v>
      </c>
      <c r="E7" s="6" t="n">
        <v>1430001</v>
      </c>
    </row>
    <row r="8">
      <c r="A8" s="4" t="inlineStr">
        <is>
          <t>Outstanding - Exercisable</t>
        </is>
      </c>
      <c r="D8" s="6" t="n">
        <v>1763335</v>
      </c>
    </row>
    <row r="9">
      <c r="A9" s="4" t="inlineStr">
        <is>
          <t>Outstanding - Aggregate Exercise Price - Beginning Balance</t>
        </is>
      </c>
      <c r="C9" s="5" t="n">
        <v>496667</v>
      </c>
      <c r="D9" s="5" t="n">
        <v>430000</v>
      </c>
      <c r="E9" s="5" t="n">
        <v>218750</v>
      </c>
    </row>
    <row r="10">
      <c r="A10" s="4" t="inlineStr">
        <is>
          <t>Granted - Aggregate Exercise Price</t>
        </is>
      </c>
      <c r="D10" s="6" t="n">
        <v>66667</v>
      </c>
      <c r="E10" s="6" t="n">
        <v>211250</v>
      </c>
    </row>
    <row r="11">
      <c r="A11" s="4" t="inlineStr">
        <is>
          <t>Exercised - Aggregate Exercise Price</t>
        </is>
      </c>
      <c r="D11" s="6" t="n">
        <v>0</v>
      </c>
      <c r="E11" s="6" t="n">
        <v>0</v>
      </c>
    </row>
    <row r="12">
      <c r="A12" s="4" t="inlineStr">
        <is>
          <t>Cancelled, forfeited or expired - Aggregate Exercise Price</t>
        </is>
      </c>
      <c r="D12" s="6" t="n">
        <v>0</v>
      </c>
      <c r="E12" s="6" t="n">
        <v>0</v>
      </c>
    </row>
    <row r="13">
      <c r="A13" s="4" t="inlineStr">
        <is>
          <t>Outstanding - Aggregate Exercise Price - Ending Balance</t>
        </is>
      </c>
      <c r="D13" s="6" t="n">
        <v>496667</v>
      </c>
      <c r="E13" s="5" t="n">
        <v>430000</v>
      </c>
    </row>
    <row r="14">
      <c r="A14" s="4" t="inlineStr">
        <is>
          <t>Outstanding - Exercisable Aggregate Exercise Price</t>
        </is>
      </c>
      <c r="D14" s="5" t="n">
        <v>496667</v>
      </c>
    </row>
    <row r="15">
      <c r="A15" s="4" t="inlineStr">
        <is>
          <t>Exercised - Exercise Price Range</t>
        </is>
      </c>
      <c r="D15" s="5" t="n">
        <v>0</v>
      </c>
      <c r="E15" s="5" t="n">
        <v>0</v>
      </c>
    </row>
    <row r="16">
      <c r="A16" s="4" t="inlineStr">
        <is>
          <t>Exercise Price Range - Cancelled, Forfeited or Expired</t>
        </is>
      </c>
      <c r="D16" s="6" t="n">
        <v>0</v>
      </c>
      <c r="E16" s="6" t="n">
        <v>0</v>
      </c>
    </row>
    <row r="17">
      <c r="A17" s="4" t="inlineStr">
        <is>
          <t>Outstanding - Weighted Average Exercise Price - Beginning Balance</t>
        </is>
      </c>
      <c r="C17" s="8" t="n">
        <v>0.28</v>
      </c>
      <c r="D17" s="9" t="n">
        <v>0.3</v>
      </c>
      <c r="E17" s="9" t="n">
        <v>0.42</v>
      </c>
    </row>
    <row r="18">
      <c r="A18" s="4" t="inlineStr">
        <is>
          <t>Granted - Weighted Average Exercise Price</t>
        </is>
      </c>
      <c r="D18" s="9" t="n">
        <v>0.2</v>
      </c>
      <c r="E18" s="9" t="n">
        <v>0.3</v>
      </c>
    </row>
    <row r="19">
      <c r="A19" s="4" t="inlineStr">
        <is>
          <t>Exercised - Weighted Average Exercise Price</t>
        </is>
      </c>
      <c r="D19" s="6" t="n">
        <v>0</v>
      </c>
      <c r="E19" s="6" t="n">
        <v>0</v>
      </c>
    </row>
    <row r="20">
      <c r="A20" s="4" t="inlineStr">
        <is>
          <t>Cancelled, Forfeited or Expired - Weighted Average Exercise Price</t>
        </is>
      </c>
      <c r="D20" s="6" t="n">
        <v>0</v>
      </c>
      <c r="E20" s="6" t="n">
        <v>0</v>
      </c>
    </row>
    <row r="21">
      <c r="A21" s="4" t="inlineStr">
        <is>
          <t>Outstanding - Weighted Average Exercise Price - Ending Balance</t>
        </is>
      </c>
      <c r="D21" s="9" t="n">
        <v>0.28</v>
      </c>
      <c r="E21" s="8" t="n">
        <v>0.3</v>
      </c>
    </row>
    <row r="22">
      <c r="A22" s="4" t="inlineStr">
        <is>
          <t>Outstanding - Exercisable Weighted Average Exercise Price</t>
        </is>
      </c>
      <c r="D22" s="8" t="n">
        <v>0.28</v>
      </c>
    </row>
    <row r="23">
      <c r="A23" s="4" t="inlineStr">
        <is>
          <t>Maximum</t>
        </is>
      </c>
    </row>
    <row r="24">
      <c r="A24" s="4" t="inlineStr">
        <is>
          <t>Outstanding - Aggregate Exercise Price - Beginning Balance</t>
        </is>
      </c>
      <c r="D24" s="8" t="n">
        <v>0.75</v>
      </c>
    </row>
    <row r="25">
      <c r="A25" s="4" t="inlineStr">
        <is>
          <t>Outstanding - Aggregate Exercise Price - Ending Balance</t>
        </is>
      </c>
      <c r="E25" s="8" t="n">
        <v>0.75</v>
      </c>
    </row>
    <row r="26">
      <c r="A26" s="4" t="inlineStr">
        <is>
          <t>Outstanding - Exercise Price Range - Beginning Balance</t>
        </is>
      </c>
      <c r="C26" s="9" t="n">
        <v>0.75</v>
      </c>
    </row>
    <row r="27">
      <c r="A27" s="4" t="inlineStr">
        <is>
          <t>Granted - Exercise Price Range</t>
        </is>
      </c>
      <c r="D27" s="8" t="n">
        <v>0.3</v>
      </c>
    </row>
    <row r="28">
      <c r="A28" s="4" t="inlineStr">
        <is>
          <t>Outstanding - Exercise Price Range - Ending Balance</t>
        </is>
      </c>
      <c r="C28" s="9" t="n">
        <v>0.75</v>
      </c>
      <c r="D28" s="9" t="n">
        <v>0.75</v>
      </c>
    </row>
    <row r="29">
      <c r="A29" s="4" t="inlineStr">
        <is>
          <t>Outstanding - Exercisable Exercise Price Range</t>
        </is>
      </c>
      <c r="C29" s="9" t="n">
        <v>0.75</v>
      </c>
    </row>
    <row r="30">
      <c r="A30" s="4" t="inlineStr">
        <is>
          <t>Minimum</t>
        </is>
      </c>
    </row>
    <row r="31">
      <c r="A31" s="4" t="inlineStr">
        <is>
          <t>Outstanding - Exercise Price Range - Beginning Balance</t>
        </is>
      </c>
      <c r="C31" s="9" t="n">
        <v>0.15</v>
      </c>
      <c r="D31" s="9" t="n">
        <v>0.4</v>
      </c>
    </row>
    <row r="32">
      <c r="A32" s="4" t="inlineStr">
        <is>
          <t>Granted - Exercise Price Range</t>
        </is>
      </c>
      <c r="C32" s="9" t="n">
        <v>0.2</v>
      </c>
      <c r="D32" s="9" t="n">
        <v>0.15</v>
      </c>
    </row>
    <row r="33">
      <c r="A33" s="4" t="inlineStr">
        <is>
          <t>Outstanding - Exercise Price Range - Ending Balance</t>
        </is>
      </c>
      <c r="C33" s="9" t="n">
        <v>0.15</v>
      </c>
      <c r="D33" s="8" t="n">
        <v>0.15</v>
      </c>
      <c r="E33" s="8" t="n">
        <v>0.4</v>
      </c>
    </row>
    <row r="34">
      <c r="A34" s="4" t="inlineStr">
        <is>
          <t>Outstanding - Exercisable Exercise Price Range</t>
        </is>
      </c>
      <c r="C34" s="8" t="n">
        <v>0.15</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25" customWidth="1" min="16" max="16"/>
    <col width="25" customWidth="1" min="17" max="17"/>
    <col width="14" customWidth="1" min="18" max="18"/>
  </cols>
  <sheetData>
    <row r="1">
      <c r="A1" s="1" t="inlineStr">
        <is>
          <t>STOCK OPTIONS AND WARRANTS - Additional Information (Details) - USD ($)</t>
        </is>
      </c>
      <c r="B1" s="2" t="inlineStr">
        <is>
          <t>Feb. 28, 2020</t>
        </is>
      </c>
      <c r="C1" s="2" t="inlineStr">
        <is>
          <t>Oct. 17, 2019</t>
        </is>
      </c>
      <c r="D1" s="2" t="inlineStr">
        <is>
          <t>Oct. 02, 2019</t>
        </is>
      </c>
      <c r="E1" s="2" t="inlineStr">
        <is>
          <t>Oct. 01, 2019</t>
        </is>
      </c>
      <c r="F1" s="2" t="inlineStr">
        <is>
          <t>Jul. 26, 2019</t>
        </is>
      </c>
      <c r="G1" s="2" t="inlineStr">
        <is>
          <t>Jun. 18, 2019</t>
        </is>
      </c>
      <c r="H1" s="2" t="inlineStr">
        <is>
          <t>Dec. 07, 2018</t>
        </is>
      </c>
      <c r="I1" s="2" t="inlineStr">
        <is>
          <t>Oct. 31, 2020</t>
        </is>
      </c>
      <c r="J1" s="2" t="inlineStr">
        <is>
          <t>Mar. 31, 2020</t>
        </is>
      </c>
      <c r="K1" s="2" t="inlineStr">
        <is>
          <t>Dec. 31, 2019</t>
        </is>
      </c>
      <c r="L1" s="2" t="inlineStr">
        <is>
          <t>Oct. 31, 2019</t>
        </is>
      </c>
      <c r="M1" s="2" t="inlineStr">
        <is>
          <t>Sep. 30, 2019</t>
        </is>
      </c>
      <c r="N1" s="2" t="inlineStr">
        <is>
          <t>Jun. 30, 2019</t>
        </is>
      </c>
      <c r="O1" s="2" t="inlineStr">
        <is>
          <t>May 31, 2019</t>
        </is>
      </c>
      <c r="P1" s="2" t="inlineStr">
        <is>
          <t>Dec. 31, 2020</t>
        </is>
      </c>
      <c r="Q1" s="2" t="inlineStr">
        <is>
          <t>Dec. 31, 2019</t>
        </is>
      </c>
      <c r="R1" s="2" t="inlineStr">
        <is>
          <t>Dec. 31, 2018</t>
        </is>
      </c>
    </row>
    <row r="2">
      <c r="A2" s="4" t="inlineStr">
        <is>
          <t>Common stock options</t>
        </is>
      </c>
      <c r="I2" s="6" t="n">
        <v>185000</v>
      </c>
    </row>
    <row r="3">
      <c r="A3" s="4" t="inlineStr">
        <is>
          <t>Stock options, vesting period</t>
        </is>
      </c>
      <c r="I3" s="4" t="inlineStr">
        <is>
          <t>3 years</t>
        </is>
      </c>
    </row>
    <row r="4">
      <c r="A4" s="4" t="inlineStr">
        <is>
          <t>Exercise price</t>
        </is>
      </c>
      <c r="I4" s="8" t="n">
        <v>0.3</v>
      </c>
    </row>
    <row r="5">
      <c r="A5" s="4" t="inlineStr">
        <is>
          <t>Intrinsic value of outstanding Stock option</t>
        </is>
      </c>
      <c r="P5" s="5" t="n">
        <v>0</v>
      </c>
    </row>
    <row r="6">
      <c r="A6" s="4" t="inlineStr">
        <is>
          <t>Weighted average remaining contractual life</t>
        </is>
      </c>
      <c r="P6" s="4" t="inlineStr">
        <is>
          <t>2 years 2 months 27 days</t>
        </is>
      </c>
      <c r="Q6" s="4" t="inlineStr">
        <is>
          <t>3 years 11 days</t>
        </is>
      </c>
    </row>
    <row r="7">
      <c r="A7" s="4" t="inlineStr">
        <is>
          <t>Exercise price of warrants</t>
        </is>
      </c>
      <c r="D7" s="8" t="n">
        <v>0.15</v>
      </c>
      <c r="E7" s="8" t="n">
        <v>0.15</v>
      </c>
      <c r="G7" s="8" t="n">
        <v>0.3</v>
      </c>
      <c r="H7" s="8" t="n">
        <v>0.4</v>
      </c>
      <c r="O7" s="8" t="n">
        <v>0.3</v>
      </c>
    </row>
    <row r="8">
      <c r="A8" s="4" t="inlineStr">
        <is>
          <t>Share Price</t>
        </is>
      </c>
      <c r="I8" s="8" t="n">
        <v>0.14</v>
      </c>
    </row>
    <row r="9">
      <c r="A9" s="4" t="inlineStr">
        <is>
          <t>Term of warrants</t>
        </is>
      </c>
      <c r="D9" s="4" t="inlineStr">
        <is>
          <t>10 years</t>
        </is>
      </c>
      <c r="E9" s="4" t="inlineStr">
        <is>
          <t>10 years</t>
        </is>
      </c>
      <c r="H9" s="4" t="inlineStr">
        <is>
          <t>5 years</t>
        </is>
      </c>
      <c r="O9" s="4" t="inlineStr">
        <is>
          <t>5 years</t>
        </is>
      </c>
    </row>
    <row r="10">
      <c r="A10" s="4" t="inlineStr">
        <is>
          <t>Expected option term (years)</t>
        </is>
      </c>
      <c r="I10" s="4" t="inlineStr">
        <is>
          <t>5 years</t>
        </is>
      </c>
      <c r="P10" s="4" t="inlineStr">
        <is>
          <t>5 years</t>
        </is>
      </c>
      <c r="Q10" s="4" t="inlineStr">
        <is>
          <t>5 years</t>
        </is>
      </c>
    </row>
    <row r="11">
      <c r="A11" s="4" t="inlineStr">
        <is>
          <t>Volatility percentage</t>
        </is>
      </c>
      <c r="I11" s="4" t="inlineStr">
        <is>
          <t>222.83%</t>
        </is>
      </c>
    </row>
    <row r="12">
      <c r="A12" s="4" t="inlineStr">
        <is>
          <t>Discount rate</t>
        </is>
      </c>
      <c r="I12" s="4" t="inlineStr">
        <is>
          <t>0.89%</t>
        </is>
      </c>
    </row>
    <row r="13">
      <c r="A13" s="4" t="inlineStr">
        <is>
          <t>Fair value recorded as notes payable discount</t>
        </is>
      </c>
      <c r="E13" s="5" t="n">
        <v>14330</v>
      </c>
      <c r="G13" s="5" t="n">
        <v>67223</v>
      </c>
      <c r="H13" s="5" t="n">
        <v>203337</v>
      </c>
      <c r="O13" s="5" t="n">
        <v>44091</v>
      </c>
    </row>
    <row r="14">
      <c r="A14" s="4" t="inlineStr">
        <is>
          <t>Intrinsic value of outstanding stock warrants</t>
        </is>
      </c>
      <c r="K14" s="5" t="n">
        <v>30150</v>
      </c>
      <c r="Q14" s="5" t="n">
        <v>30150</v>
      </c>
    </row>
    <row r="15">
      <c r="A15" s="4" t="inlineStr">
        <is>
          <t>Issued restricted common stock</t>
        </is>
      </c>
      <c r="I15" s="8" t="n">
        <v>0.3</v>
      </c>
    </row>
    <row r="16">
      <c r="A16" s="4" t="inlineStr">
        <is>
          <t>Stock-based compensation related to outstanding stock options</t>
        </is>
      </c>
      <c r="P16" s="5" t="n">
        <v>66566</v>
      </c>
    </row>
    <row r="17">
      <c r="A17" s="4" t="inlineStr">
        <is>
          <t>Unrecognized expenses related to options</t>
        </is>
      </c>
      <c r="P17" s="6" t="n">
        <v>160756</v>
      </c>
    </row>
    <row r="18">
      <c r="A18" s="4" t="inlineStr">
        <is>
          <t>Debt Instrument, Unamortized Discount</t>
        </is>
      </c>
      <c r="P18" s="6" t="n">
        <v>898780</v>
      </c>
    </row>
    <row r="19">
      <c r="A19" s="4" t="inlineStr">
        <is>
          <t>Stock Option Two [Member]</t>
        </is>
      </c>
    </row>
    <row r="20">
      <c r="A20" s="4" t="inlineStr">
        <is>
          <t>Exercise price</t>
        </is>
      </c>
      <c r="K20" s="8" t="n">
        <v>0.15</v>
      </c>
      <c r="L20" s="8" t="n">
        <v>0.15</v>
      </c>
      <c r="M20" s="8" t="n">
        <v>0.25</v>
      </c>
      <c r="N20" s="8" t="n">
        <v>0.3</v>
      </c>
      <c r="O20" s="8" t="n">
        <v>0.3</v>
      </c>
      <c r="Q20" s="8" t="n">
        <v>0.15</v>
      </c>
    </row>
    <row r="21">
      <c r="A21" s="4" t="inlineStr">
        <is>
          <t>Share Price</t>
        </is>
      </c>
      <c r="K21" s="8" t="n">
        <v>0.24</v>
      </c>
      <c r="L21" s="8" t="n">
        <v>0.12</v>
      </c>
      <c r="M21" s="8" t="n">
        <v>0.17</v>
      </c>
      <c r="N21" s="8" t="n">
        <v>0.45</v>
      </c>
      <c r="O21" s="8" t="n">
        <v>0.45</v>
      </c>
      <c r="Q21" s="8" t="n">
        <v>0.24</v>
      </c>
    </row>
    <row r="22">
      <c r="A22" s="4" t="inlineStr">
        <is>
          <t>Expected option term (years)</t>
        </is>
      </c>
      <c r="K22" s="4" t="inlineStr">
        <is>
          <t>10 years</t>
        </is>
      </c>
      <c r="L22" s="4" t="inlineStr">
        <is>
          <t>10 years</t>
        </is>
      </c>
      <c r="M22" s="4" t="inlineStr">
        <is>
          <t>5 years</t>
        </is>
      </c>
      <c r="N22" s="4" t="inlineStr">
        <is>
          <t>10 years</t>
        </is>
      </c>
      <c r="O22" s="4" t="inlineStr">
        <is>
          <t>5 years</t>
        </is>
      </c>
    </row>
    <row r="23">
      <c r="A23" s="4" t="inlineStr">
        <is>
          <t>Volatility percentage</t>
        </is>
      </c>
      <c r="K23" s="4" t="inlineStr">
        <is>
          <t>182.00%</t>
        </is>
      </c>
      <c r="L23" s="4" t="inlineStr">
        <is>
          <t>179.00%</t>
        </is>
      </c>
      <c r="M23" s="4" t="inlineStr">
        <is>
          <t>206.00%</t>
        </is>
      </c>
      <c r="N23" s="4" t="inlineStr">
        <is>
          <t>175.00%</t>
        </is>
      </c>
      <c r="O23" s="4" t="inlineStr">
        <is>
          <t>199.00%</t>
        </is>
      </c>
    </row>
    <row r="24">
      <c r="A24" s="4" t="inlineStr">
        <is>
          <t>Discount rate</t>
        </is>
      </c>
      <c r="K24" s="4" t="inlineStr">
        <is>
          <t>1.90%</t>
        </is>
      </c>
      <c r="L24" s="4" t="inlineStr">
        <is>
          <t>1.70%</t>
        </is>
      </c>
      <c r="M24" s="4" t="inlineStr">
        <is>
          <t>1.70%</t>
        </is>
      </c>
      <c r="N24" s="4" t="inlineStr">
        <is>
          <t>2.10%</t>
        </is>
      </c>
      <c r="O24" s="4" t="inlineStr">
        <is>
          <t>2.30%</t>
        </is>
      </c>
    </row>
    <row r="25">
      <c r="A25" s="4" t="inlineStr">
        <is>
          <t>Issued vested common stock options</t>
        </is>
      </c>
      <c r="O25" s="8" t="n">
        <v>0.3</v>
      </c>
    </row>
    <row r="26">
      <c r="A26" s="4" t="inlineStr">
        <is>
          <t>Debt Instrument, Unamortized Discount</t>
        </is>
      </c>
      <c r="K26" s="5" t="n">
        <v>17947</v>
      </c>
      <c r="L26" s="5" t="n">
        <v>31049</v>
      </c>
      <c r="M26" s="5" t="n">
        <v>33155</v>
      </c>
      <c r="N26" s="5" t="n">
        <v>121004</v>
      </c>
      <c r="O26" s="5" t="n">
        <v>44091</v>
      </c>
      <c r="Q26" s="5" t="n">
        <v>17947</v>
      </c>
    </row>
    <row r="27">
      <c r="A27" s="4" t="inlineStr">
        <is>
          <t>Share-based Compensation Arrangement by Share-based Payment Award, Options, Grants in Period, Gross</t>
        </is>
      </c>
      <c r="K27" s="6" t="n">
        <v>75000</v>
      </c>
      <c r="L27" s="6" t="n">
        <v>260000</v>
      </c>
      <c r="M27" s="6" t="n">
        <v>200000</v>
      </c>
      <c r="N27" s="6" t="n">
        <v>270000</v>
      </c>
      <c r="O27" s="6" t="n">
        <v>100000</v>
      </c>
    </row>
    <row r="28">
      <c r="A28" s="4" t="inlineStr">
        <is>
          <t>Stock Option [Member]</t>
        </is>
      </c>
    </row>
    <row r="29">
      <c r="A29" s="4" t="inlineStr">
        <is>
          <t>Stock options, vesting period</t>
        </is>
      </c>
      <c r="C29" s="4" t="inlineStr">
        <is>
          <t>5 years</t>
        </is>
      </c>
    </row>
    <row r="30">
      <c r="A30" s="4" t="inlineStr">
        <is>
          <t>Exercise price</t>
        </is>
      </c>
      <c r="C30" s="8" t="n">
        <v>0.25</v>
      </c>
    </row>
    <row r="31">
      <c r="A31" s="4" t="inlineStr">
        <is>
          <t>Weighted average remaining contractual life</t>
        </is>
      </c>
      <c r="Q31" s="4" t="inlineStr">
        <is>
          <t>6 years 4 months 17 days</t>
        </is>
      </c>
    </row>
    <row r="32">
      <c r="A32" s="4" t="inlineStr">
        <is>
          <t>Stock-based compensation related to outstanding stock options</t>
        </is>
      </c>
      <c r="P32" s="6" t="n">
        <v>3677</v>
      </c>
    </row>
    <row r="33">
      <c r="A33" s="4" t="inlineStr">
        <is>
          <t>Share-based Compensation Arrangement by Share-based Payment Award, Options, Grants in Period, Gross</t>
        </is>
      </c>
      <c r="C33" s="6" t="n">
        <v>25000</v>
      </c>
    </row>
    <row r="34">
      <c r="A34" s="4" t="inlineStr">
        <is>
          <t>Employee Stock Option [Member]</t>
        </is>
      </c>
    </row>
    <row r="35">
      <c r="A35" s="4" t="inlineStr">
        <is>
          <t>Stock-based compensation related to outstanding stock options</t>
        </is>
      </c>
      <c r="Q35" s="5" t="n">
        <v>154003</v>
      </c>
    </row>
    <row r="36">
      <c r="A36" s="4" t="inlineStr">
        <is>
          <t>Restricted Stock [Member]</t>
        </is>
      </c>
    </row>
    <row r="37">
      <c r="A37" s="4" t="inlineStr">
        <is>
          <t>Shares Issued, Value, Share-based Payment Arrangement, before Forfeiture</t>
        </is>
      </c>
      <c r="C37" s="5" t="n">
        <v>3677</v>
      </c>
    </row>
    <row r="38">
      <c r="A38" s="4" t="inlineStr">
        <is>
          <t>Share-based Compensation Arrangement by Share-based Payment Award, Options, Grants in Period, Gross</t>
        </is>
      </c>
      <c r="C38" s="6" t="n">
        <v>30000</v>
      </c>
    </row>
    <row r="39">
      <c r="A39" s="4" t="inlineStr">
        <is>
          <t>Director [Member]</t>
        </is>
      </c>
    </row>
    <row r="40">
      <c r="A40" s="4" t="inlineStr">
        <is>
          <t>Exercise price</t>
        </is>
      </c>
      <c r="F40" s="8" t="n">
        <v>0.45</v>
      </c>
    </row>
    <row r="41">
      <c r="A41" s="4" t="inlineStr">
        <is>
          <t>Stock option contractual term (in years)</t>
        </is>
      </c>
      <c r="F41" s="4" t="inlineStr">
        <is>
          <t>5 years</t>
        </is>
      </c>
    </row>
    <row r="42">
      <c r="A42" s="4" t="inlineStr">
        <is>
          <t>Shares Issued, Value, Share-based Payment Arrangement, before Forfeiture</t>
        </is>
      </c>
      <c r="F42" s="5" t="n">
        <v>87825</v>
      </c>
    </row>
    <row r="43">
      <c r="A43" s="4" t="inlineStr">
        <is>
          <t>Share-based Compensation Arrangement by Share-based Payment Award, Options, Grants in Period, Gross</t>
        </is>
      </c>
      <c r="F43" s="6" t="n">
        <v>100000</v>
      </c>
    </row>
    <row r="44">
      <c r="A44" s="4" t="inlineStr">
        <is>
          <t>Director [Member] | Employee Stock Option [Member]</t>
        </is>
      </c>
    </row>
    <row r="45">
      <c r="A45" s="4" t="inlineStr">
        <is>
          <t>Stock-based compensation related to outstanding stock options</t>
        </is>
      </c>
      <c r="P45" s="5" t="n">
        <v>87825</v>
      </c>
    </row>
    <row r="46">
      <c r="A46" s="4" t="inlineStr">
        <is>
          <t>5J and SMG Employees [Member]</t>
        </is>
      </c>
    </row>
    <row r="47">
      <c r="A47" s="4" t="inlineStr">
        <is>
          <t>Common stock options</t>
        </is>
      </c>
      <c r="B47" s="6" t="n">
        <v>2025000</v>
      </c>
    </row>
    <row r="48">
      <c r="A48" s="4" t="inlineStr">
        <is>
          <t>Exercise price</t>
        </is>
      </c>
      <c r="B48" s="8" t="n">
        <v>0.3</v>
      </c>
    </row>
    <row r="49">
      <c r="A49" s="4" t="inlineStr">
        <is>
          <t>Share Price</t>
        </is>
      </c>
      <c r="B49" s="7" t="n">
        <v>0.168</v>
      </c>
    </row>
    <row r="50">
      <c r="A50" s="4" t="inlineStr">
        <is>
          <t>Term of warrants</t>
        </is>
      </c>
      <c r="B50" s="4" t="inlineStr">
        <is>
          <t>5 years</t>
        </is>
      </c>
    </row>
    <row r="51">
      <c r="A51" s="4" t="inlineStr">
        <is>
          <t>Volatility percentage</t>
        </is>
      </c>
      <c r="B51" s="4" t="inlineStr">
        <is>
          <t>222.83%</t>
        </is>
      </c>
    </row>
    <row r="52">
      <c r="A52" s="4" t="inlineStr">
        <is>
          <t>Discount rate</t>
        </is>
      </c>
      <c r="B52" s="4" t="inlineStr">
        <is>
          <t>0.89%</t>
        </is>
      </c>
    </row>
    <row r="53">
      <c r="A53" s="4" t="inlineStr">
        <is>
          <t>Warrant [Member]</t>
        </is>
      </c>
    </row>
    <row r="54">
      <c r="A54" s="4" t="inlineStr">
        <is>
          <t>Weighted average remaining contractual life</t>
        </is>
      </c>
      <c r="P54" s="4" t="inlineStr">
        <is>
          <t>6 years 1 month 6 days</t>
        </is>
      </c>
    </row>
    <row r="55">
      <c r="A55" s="4" t="inlineStr">
        <is>
          <t>Granted - Aggregate Number</t>
        </is>
      </c>
      <c r="J55" s="6" t="n">
        <v>333334</v>
      </c>
      <c r="Q55" s="6" t="n">
        <v>333334</v>
      </c>
      <c r="R55" s="6" t="n">
        <v>905000</v>
      </c>
    </row>
    <row r="56">
      <c r="A56" s="4" t="inlineStr">
        <is>
          <t>Exercise price of warrants</t>
        </is>
      </c>
      <c r="E56" s="8" t="n">
        <v>0.15</v>
      </c>
      <c r="J56" s="8" t="n">
        <v>0.2</v>
      </c>
    </row>
    <row r="57">
      <c r="A57" s="4" t="inlineStr">
        <is>
          <t>Share Price</t>
        </is>
      </c>
      <c r="J57" s="8" t="n">
        <v>0.18</v>
      </c>
    </row>
    <row r="58">
      <c r="A58" s="4" t="inlineStr">
        <is>
          <t>Term of warrants</t>
        </is>
      </c>
      <c r="E58" s="4" t="inlineStr">
        <is>
          <t>10 years</t>
        </is>
      </c>
      <c r="J58" s="4" t="inlineStr">
        <is>
          <t>10 years</t>
        </is>
      </c>
    </row>
    <row r="59">
      <c r="A59" s="4" t="inlineStr">
        <is>
          <t>Volatility percentage</t>
        </is>
      </c>
      <c r="J59" s="4" t="inlineStr">
        <is>
          <t>183.29%</t>
        </is>
      </c>
    </row>
    <row r="60">
      <c r="A60" s="4" t="inlineStr">
        <is>
          <t>Discount rate</t>
        </is>
      </c>
      <c r="J60" s="4" t="inlineStr">
        <is>
          <t>0.74%</t>
        </is>
      </c>
    </row>
    <row r="61">
      <c r="A61" s="4" t="inlineStr">
        <is>
          <t>Fair value recorded as notes payable discount</t>
        </is>
      </c>
      <c r="D61" s="5" t="n">
        <v>11942</v>
      </c>
      <c r="J61" s="5" t="n">
        <v>59439</v>
      </c>
    </row>
    <row r="62">
      <c r="A62" s="4" t="inlineStr">
        <is>
          <t>Intrinsic value of outstanding stock warrants</t>
        </is>
      </c>
      <c r="P62"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AND DISPOSITION OF BUSINESS - Fair values assigned to assets (Details) - USD ($)</t>
        </is>
      </c>
      <c r="B1" s="2" t="inlineStr">
        <is>
          <t>Feb. 27, 2020</t>
        </is>
      </c>
      <c r="C1" s="2" t="inlineStr">
        <is>
          <t>Jun. 26, 2019</t>
        </is>
      </c>
      <c r="D1" s="2" t="inlineStr">
        <is>
          <t>Jun. 03, 2019</t>
        </is>
      </c>
      <c r="E1" s="2" t="inlineStr">
        <is>
          <t>Dec. 31, 2020</t>
        </is>
      </c>
      <c r="F1" s="2" t="inlineStr">
        <is>
          <t>Dec. 31, 2019</t>
        </is>
      </c>
    </row>
    <row r="2">
      <c r="A2" s="3" t="inlineStr">
        <is>
          <t>Business Acquisition [Line Items]</t>
        </is>
      </c>
    </row>
    <row r="3">
      <c r="A3" s="4" t="inlineStr">
        <is>
          <t>Cash, net</t>
        </is>
      </c>
      <c r="E3" s="5" t="n">
        <v>6320168</v>
      </c>
      <c r="F3" s="5" t="n">
        <v>0</v>
      </c>
    </row>
    <row r="4">
      <c r="A4" s="4" t="inlineStr">
        <is>
          <t>5J Entities</t>
        </is>
      </c>
    </row>
    <row r="5">
      <c r="A5" s="3" t="inlineStr">
        <is>
          <t>Business Acquisition [Line Items]</t>
        </is>
      </c>
    </row>
    <row r="6">
      <c r="A6" s="4" t="inlineStr">
        <is>
          <t>Cash, net</t>
        </is>
      </c>
      <c r="B6" s="5" t="n">
        <v>6320168</v>
      </c>
    </row>
    <row r="7">
      <c r="A7" s="4" t="inlineStr">
        <is>
          <t>Seller note issued</t>
        </is>
      </c>
      <c r="B7" s="6" t="n">
        <v>2000000</v>
      </c>
    </row>
    <row r="8">
      <c r="A8" s="4" t="inlineStr">
        <is>
          <t>Total purchase consideration</t>
        </is>
      </c>
      <c r="B8" s="6" t="n">
        <v>12700168</v>
      </c>
    </row>
    <row r="9">
      <c r="A9" s="4" t="inlineStr">
        <is>
          <t>Accounts receivable</t>
        </is>
      </c>
      <c r="B9" s="6" t="n">
        <v>8177713</v>
      </c>
    </row>
    <row r="10">
      <c r="A10" s="4" t="inlineStr">
        <is>
          <t>Prepaid expenses</t>
        </is>
      </c>
      <c r="B10" s="6" t="n">
        <v>2318580</v>
      </c>
    </row>
    <row r="11">
      <c r="A11" s="4" t="inlineStr">
        <is>
          <t>Notes receivable</t>
        </is>
      </c>
      <c r="B11" s="6" t="n">
        <v>814347</v>
      </c>
    </row>
    <row r="12">
      <c r="A12" s="4" t="inlineStr">
        <is>
          <t>Other current asset</t>
        </is>
      </c>
      <c r="B12" s="6" t="n">
        <v>338222</v>
      </c>
    </row>
    <row r="13">
      <c r="A13" s="4" t="inlineStr">
        <is>
          <t>Right of use assets - operating</t>
        </is>
      </c>
      <c r="B13" s="6" t="n">
        <v>1510897</v>
      </c>
    </row>
    <row r="14">
      <c r="A14" s="4" t="inlineStr">
        <is>
          <t>Property and equipment</t>
        </is>
      </c>
      <c r="B14" s="6" t="n">
        <v>19354189</v>
      </c>
    </row>
    <row r="15">
      <c r="A15" s="4" t="inlineStr">
        <is>
          <t>Accounts payable and accrued expenses</t>
        </is>
      </c>
      <c r="B15" s="6" t="n">
        <v>-4945881</v>
      </c>
    </row>
    <row r="16">
      <c r="A16" s="4" t="inlineStr">
        <is>
          <t>Line of credit</t>
        </is>
      </c>
      <c r="B16" s="6" t="n">
        <v>-5840622</v>
      </c>
    </row>
    <row r="17">
      <c r="A17" s="4" t="inlineStr">
        <is>
          <t>Right of use liabilities - Operating</t>
        </is>
      </c>
      <c r="B17" s="6" t="n">
        <v>-1510897</v>
      </c>
    </row>
    <row r="18">
      <c r="A18" s="4" t="inlineStr">
        <is>
          <t>Notes payable</t>
        </is>
      </c>
      <c r="B18" s="6" t="n">
        <v>-7516380</v>
      </c>
    </row>
    <row r="19">
      <c r="A19" s="4" t="inlineStr">
        <is>
          <t>Total purchase consideration</t>
        </is>
      </c>
      <c r="B19" s="6" t="n">
        <v>12700168</v>
      </c>
    </row>
    <row r="20">
      <c r="A20" s="4" t="inlineStr">
        <is>
          <t>5J Entities | Series B Preferred Stock [Member]</t>
        </is>
      </c>
    </row>
    <row r="21">
      <c r="A21" s="3" t="inlineStr">
        <is>
          <t>Business Acquisition [Line Items]</t>
        </is>
      </c>
    </row>
    <row r="22">
      <c r="A22" s="4" t="inlineStr">
        <is>
          <t>Preferred stock issued</t>
        </is>
      </c>
      <c r="B22" s="5" t="n">
        <v>4380000</v>
      </c>
    </row>
    <row r="23">
      <c r="A23" s="4" t="inlineStr">
        <is>
          <t>Trinity Services LLC [Member]</t>
        </is>
      </c>
    </row>
    <row r="24">
      <c r="A24" s="3" t="inlineStr">
        <is>
          <t>Business Acquisition [Line Items]</t>
        </is>
      </c>
    </row>
    <row r="25">
      <c r="A25" s="4" t="inlineStr">
        <is>
          <t>Cash, net</t>
        </is>
      </c>
      <c r="C25" s="5" t="n">
        <v>500000</v>
      </c>
      <c r="D25" s="5" t="n">
        <v>500000</v>
      </c>
    </row>
    <row r="26">
      <c r="A26" s="4" t="inlineStr">
        <is>
          <t>Preferred stock issued</t>
        </is>
      </c>
      <c r="D26" s="6" t="n">
        <v>1939000</v>
      </c>
    </row>
    <row r="27">
      <c r="A27" s="4" t="inlineStr">
        <is>
          <t>Total purchase consideration</t>
        </is>
      </c>
      <c r="D27" s="6" t="n">
        <v>2439000</v>
      </c>
    </row>
    <row r="28">
      <c r="A28" s="4" t="inlineStr">
        <is>
          <t>Accounts receivable</t>
        </is>
      </c>
      <c r="D28" s="6" t="n">
        <v>1195534</v>
      </c>
    </row>
    <row r="29">
      <c r="A29" s="4" t="inlineStr">
        <is>
          <t>Cost in excess of billings</t>
        </is>
      </c>
      <c r="D29" s="6" t="n">
        <v>31303</v>
      </c>
    </row>
    <row r="30">
      <c r="A30" s="4" t="inlineStr">
        <is>
          <t>Right of use assets - operating</t>
        </is>
      </c>
      <c r="D30" s="6" t="n">
        <v>87900</v>
      </c>
    </row>
    <row r="31">
      <c r="A31" s="4" t="inlineStr">
        <is>
          <t>Property and equipment</t>
        </is>
      </c>
      <c r="D31" s="6" t="n">
        <v>2887441</v>
      </c>
    </row>
    <row r="32">
      <c r="A32" s="4" t="inlineStr">
        <is>
          <t>Accounts payable and accrued expenses</t>
        </is>
      </c>
      <c r="D32" s="6" t="n">
        <v>-834363</v>
      </c>
    </row>
    <row r="33">
      <c r="A33" s="4" t="inlineStr">
        <is>
          <t>Right of use liabilities - operating</t>
        </is>
      </c>
      <c r="D33" s="6" t="n">
        <v>-87900</v>
      </c>
    </row>
    <row r="34">
      <c r="A34" s="4" t="inlineStr">
        <is>
          <t>Notes payable</t>
        </is>
      </c>
      <c r="D34" s="6" t="n">
        <v>-840915</v>
      </c>
    </row>
    <row r="35">
      <c r="A35" s="4" t="inlineStr">
        <is>
          <t>Total purchase consideration</t>
        </is>
      </c>
      <c r="D35" s="5" t="n">
        <v>243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s>
  <sheetData>
    <row r="1">
      <c r="A1" s="1" t="inlineStr">
        <is>
          <t>ACQUISITION AND DISPOSITION OF BUSINESS - Additional Information (Details) - USD ($)</t>
        </is>
      </c>
      <c r="B1" s="2" t="inlineStr">
        <is>
          <t>Dec. 22, 2020</t>
        </is>
      </c>
      <c r="C1" s="2" t="inlineStr">
        <is>
          <t>Feb. 27, 2020</t>
        </is>
      </c>
      <c r="D1" s="2" t="inlineStr">
        <is>
          <t>Jun. 26, 2019</t>
        </is>
      </c>
      <c r="E1" s="2" t="inlineStr">
        <is>
          <t>Jun. 03, 2019</t>
        </is>
      </c>
      <c r="F1" s="2" t="inlineStr">
        <is>
          <t>Oct. 31, 2020</t>
        </is>
      </c>
      <c r="G1" s="2" t="inlineStr">
        <is>
          <t>Dec. 31, 2020</t>
        </is>
      </c>
      <c r="H1" s="2" t="inlineStr">
        <is>
          <t>Dec. 31, 2019</t>
        </is>
      </c>
      <c r="I1" s="2" t="inlineStr">
        <is>
          <t>Aug. 31, 2020</t>
        </is>
      </c>
      <c r="J1" s="2" t="inlineStr">
        <is>
          <t>Jun. 17, 2020</t>
        </is>
      </c>
      <c r="K1" s="2" t="inlineStr">
        <is>
          <t>Oct. 01, 2019</t>
        </is>
      </c>
      <c r="L1" s="2" t="inlineStr">
        <is>
          <t>Sep. 20, 2019</t>
        </is>
      </c>
      <c r="M1" s="2" t="inlineStr">
        <is>
          <t>May 31, 2019</t>
        </is>
      </c>
      <c r="N1" s="2" t="inlineStr">
        <is>
          <t>Apr. 30, 2019</t>
        </is>
      </c>
      <c r="O1" s="2" t="inlineStr">
        <is>
          <t>Dec. 07, 2018</t>
        </is>
      </c>
      <c r="P1" s="2" t="inlineStr">
        <is>
          <t>Sep. 28, 2018</t>
        </is>
      </c>
    </row>
    <row r="2">
      <c r="A2" s="4" t="inlineStr">
        <is>
          <t>Payment of consideration in cash</t>
        </is>
      </c>
      <c r="G2" s="5" t="n">
        <v>6320168</v>
      </c>
      <c r="H2" s="5" t="n">
        <v>0</v>
      </c>
    </row>
    <row r="3">
      <c r="A3" s="4" t="inlineStr">
        <is>
          <t>Amount of debt</t>
        </is>
      </c>
      <c r="G3" s="6" t="n">
        <v>2019000</v>
      </c>
      <c r="J3" s="5" t="n">
        <v>90000</v>
      </c>
      <c r="K3" s="5" t="n">
        <v>44559</v>
      </c>
      <c r="M3" s="5" t="n">
        <v>100000</v>
      </c>
    </row>
    <row r="4">
      <c r="A4" s="4" t="inlineStr">
        <is>
          <t>Conversion price</t>
        </is>
      </c>
      <c r="C4" s="8" t="n">
        <v>0.25</v>
      </c>
      <c r="N4" s="8" t="n">
        <v>0.5</v>
      </c>
      <c r="P4" s="8" t="n">
        <v>0.5</v>
      </c>
    </row>
    <row r="5">
      <c r="A5" s="4" t="inlineStr">
        <is>
          <t>Revenue</t>
        </is>
      </c>
      <c r="G5" s="6" t="n">
        <v>34226229</v>
      </c>
      <c r="H5" s="6" t="n">
        <v>55177732</v>
      </c>
    </row>
    <row r="6">
      <c r="A6" s="4" t="inlineStr">
        <is>
          <t>Net loss attributable to common shareholders</t>
        </is>
      </c>
      <c r="G6" s="6" t="n">
        <v>-15958617</v>
      </c>
      <c r="H6" s="6" t="n">
        <v>-10548909</v>
      </c>
    </row>
    <row r="7">
      <c r="A7" s="4" t="inlineStr">
        <is>
          <t>Revenues</t>
        </is>
      </c>
      <c r="G7" s="6" t="n">
        <v>26665719</v>
      </c>
      <c r="H7" s="6" t="n">
        <v>508659</v>
      </c>
    </row>
    <row r="8">
      <c r="A8" s="4" t="inlineStr">
        <is>
          <t>Net loss</t>
        </is>
      </c>
      <c r="G8" s="5" t="n">
        <v>-15868990</v>
      </c>
      <c r="H8" s="5" t="n">
        <v>-3984358</v>
      </c>
    </row>
    <row r="9">
      <c r="A9" s="4" t="inlineStr">
        <is>
          <t>Debt Instrument, Interest Rate, Stated Percentage</t>
        </is>
      </c>
      <c r="I9" s="4" t="inlineStr">
        <is>
          <t>18.60%</t>
        </is>
      </c>
      <c r="J9" s="4" t="inlineStr">
        <is>
          <t>3.75%</t>
        </is>
      </c>
      <c r="K9" s="4" t="inlineStr">
        <is>
          <t>14.00%</t>
        </is>
      </c>
      <c r="L9" s="4" t="inlineStr">
        <is>
          <t>12.00%</t>
        </is>
      </c>
      <c r="O9" s="4" t="inlineStr">
        <is>
          <t>10.00%</t>
        </is>
      </c>
    </row>
    <row r="10">
      <c r="A10" s="4" t="inlineStr">
        <is>
          <t>Share Price</t>
        </is>
      </c>
      <c r="F10" s="8" t="n">
        <v>0.14</v>
      </c>
    </row>
    <row r="11">
      <c r="A11" s="4" t="inlineStr">
        <is>
          <t>Exercise price</t>
        </is>
      </c>
      <c r="F11" s="8" t="n">
        <v>0.3</v>
      </c>
    </row>
    <row r="12">
      <c r="A12" s="4" t="inlineStr">
        <is>
          <t>Expected option term (years)</t>
        </is>
      </c>
      <c r="F12" s="4" t="inlineStr">
        <is>
          <t>5 years</t>
        </is>
      </c>
      <c r="G12" s="4" t="inlineStr">
        <is>
          <t>5 years</t>
        </is>
      </c>
      <c r="H12" s="4" t="inlineStr">
        <is>
          <t>5 years</t>
        </is>
      </c>
    </row>
    <row r="13">
      <c r="A13" s="4" t="inlineStr">
        <is>
          <t>Dividend yield</t>
        </is>
      </c>
      <c r="G13" s="4" t="inlineStr">
        <is>
          <t>0.00%</t>
        </is>
      </c>
      <c r="H13" s="4" t="inlineStr">
        <is>
          <t>0.00%</t>
        </is>
      </c>
    </row>
    <row r="14">
      <c r="A14" s="4" t="inlineStr">
        <is>
          <t>Share-based Compensation Arrangement by Share-based Payment Award, Fair Value Assumptions, Expected Volatility Rate</t>
        </is>
      </c>
      <c r="F14" s="4" t="inlineStr">
        <is>
          <t>222.83%</t>
        </is>
      </c>
    </row>
    <row r="15">
      <c r="A15" s="4" t="inlineStr">
        <is>
          <t>Share-based Compensation Arrangement by Share-based Payment Award, Fair Value Assumptions, Discount for Postvesting Restrictions</t>
        </is>
      </c>
      <c r="F15" s="4" t="inlineStr">
        <is>
          <t>0.89%</t>
        </is>
      </c>
    </row>
    <row r="16">
      <c r="A16" s="4" t="inlineStr">
        <is>
          <t>Tangible Asset Impairment Charges</t>
        </is>
      </c>
      <c r="G16" s="5" t="n">
        <v>1084671</v>
      </c>
      <c r="H16" s="5" t="n">
        <v>565466</v>
      </c>
    </row>
    <row r="17">
      <c r="A17" s="4" t="inlineStr">
        <is>
          <t>Incentive Stock Option [Member]</t>
        </is>
      </c>
    </row>
    <row r="18">
      <c r="A18" s="4" t="inlineStr">
        <is>
          <t>Unvested incentive stock options</t>
        </is>
      </c>
      <c r="B18" s="6" t="n">
        <v>750000</v>
      </c>
    </row>
    <row r="19">
      <c r="A19" s="4" t="inlineStr">
        <is>
          <t>Common Stock [Member]</t>
        </is>
      </c>
    </row>
    <row r="20">
      <c r="A20" s="4" t="inlineStr">
        <is>
          <t>Net loss</t>
        </is>
      </c>
      <c r="G20" s="6" t="n">
        <v>0</v>
      </c>
      <c r="H20" s="5" t="n">
        <v>0</v>
      </c>
    </row>
    <row r="21">
      <c r="A21" s="4" t="inlineStr">
        <is>
          <t>5J Entities</t>
        </is>
      </c>
    </row>
    <row r="22">
      <c r="A22" s="4" t="inlineStr">
        <is>
          <t>Total purchase price</t>
        </is>
      </c>
      <c r="C22" s="5" t="n">
        <v>12700168</v>
      </c>
    </row>
    <row r="23">
      <c r="A23" s="4" t="inlineStr">
        <is>
          <t>Payment of consideration in cash</t>
        </is>
      </c>
      <c r="C23" s="6" t="n">
        <v>6320168</v>
      </c>
    </row>
    <row r="24">
      <c r="A24" s="4" t="inlineStr">
        <is>
          <t>Revenue</t>
        </is>
      </c>
      <c r="G24" s="6" t="n">
        <v>26665719</v>
      </c>
    </row>
    <row r="25">
      <c r="A25" s="4" t="inlineStr">
        <is>
          <t>Net loss attributable to common shareholders</t>
        </is>
      </c>
      <c r="G25" s="5" t="n">
        <v>9639725</v>
      </c>
    </row>
    <row r="26">
      <c r="A26" s="4" t="inlineStr">
        <is>
          <t>5J Entities | Convertible Preferred Stock [Member]</t>
        </is>
      </c>
    </row>
    <row r="27">
      <c r="A27" s="4" t="inlineStr">
        <is>
          <t>Conversion price</t>
        </is>
      </c>
      <c r="G27" s="8" t="n">
        <v>1.25</v>
      </c>
    </row>
    <row r="28">
      <c r="A28" s="4" t="inlineStr">
        <is>
          <t>Conversion price in common stock</t>
        </is>
      </c>
      <c r="G28" s="7" t="n">
        <v>0.001</v>
      </c>
    </row>
    <row r="29">
      <c r="A29" s="4" t="inlineStr">
        <is>
          <t>Conversion period</t>
        </is>
      </c>
      <c r="G29" s="4" t="inlineStr">
        <is>
          <t>3 years</t>
        </is>
      </c>
    </row>
    <row r="30">
      <c r="A30" s="4" t="inlineStr">
        <is>
          <t>5J Entities | Series B Convertible Preferred Stock | Stock price</t>
        </is>
      </c>
    </row>
    <row r="31">
      <c r="A31" s="4" t="inlineStr">
        <is>
          <t>Share Price</t>
        </is>
      </c>
      <c r="G31" s="8" t="n">
        <v>0.27</v>
      </c>
    </row>
    <row r="32">
      <c r="A32" s="4" t="inlineStr">
        <is>
          <t>5J Entities | Series B Convertible Preferred Stock | Dividend yield</t>
        </is>
      </c>
    </row>
    <row r="33">
      <c r="A33" s="4" t="inlineStr">
        <is>
          <t>Dividend yield</t>
        </is>
      </c>
      <c r="G33" s="4" t="inlineStr">
        <is>
          <t>5.00%</t>
        </is>
      </c>
    </row>
    <row r="34">
      <c r="A34" s="4" t="inlineStr">
        <is>
          <t>5J Entities | Series B Convertible Preferred Stock | Volatility</t>
        </is>
      </c>
    </row>
    <row r="35">
      <c r="A35" s="4" t="inlineStr">
        <is>
          <t>Share-based Compensation Arrangement by Share-based Payment Award, Fair Value Assumptions, Expected Volatility Rate</t>
        </is>
      </c>
      <c r="G35" s="4" t="inlineStr">
        <is>
          <t>51.00%</t>
        </is>
      </c>
    </row>
    <row r="36">
      <c r="A36" s="4" t="inlineStr">
        <is>
          <t>5J Entities | Series B Convertible Preferred Stock | Maturity</t>
        </is>
      </c>
    </row>
    <row r="37">
      <c r="A37" s="4" t="inlineStr">
        <is>
          <t>Expected option term (years)</t>
        </is>
      </c>
      <c r="G37" s="4" t="inlineStr">
        <is>
          <t>3 years</t>
        </is>
      </c>
    </row>
    <row r="38">
      <c r="A38" s="4" t="inlineStr">
        <is>
          <t>5J Entities | Series B Convertible Preferred Stock | Discount rate</t>
        </is>
      </c>
    </row>
    <row r="39">
      <c r="A39" s="4" t="inlineStr">
        <is>
          <t>Share-based Compensation Arrangement by Share-based Payment Award, Fair Value Assumptions, Discount for Postvesting Restrictions</t>
        </is>
      </c>
      <c r="G39" s="4" t="inlineStr">
        <is>
          <t>1.07%</t>
        </is>
      </c>
    </row>
    <row r="40">
      <c r="A40" s="4" t="inlineStr">
        <is>
          <t>5J Oilfield Services LLC</t>
        </is>
      </c>
    </row>
    <row r="41">
      <c r="A41" s="4" t="inlineStr">
        <is>
          <t>Payment of consideration in cash</t>
        </is>
      </c>
      <c r="G41" s="5" t="n">
        <v>6840000</v>
      </c>
    </row>
    <row r="42">
      <c r="A42" s="4" t="inlineStr">
        <is>
          <t>Number of stock issued as consideration</t>
        </is>
      </c>
      <c r="G42" s="6" t="n">
        <v>6000</v>
      </c>
    </row>
    <row r="43">
      <c r="A43" s="4" t="inlineStr">
        <is>
          <t>Dividend rate (as a percent)</t>
        </is>
      </c>
      <c r="G43" s="4" t="inlineStr">
        <is>
          <t>5.00%</t>
        </is>
      </c>
    </row>
    <row r="44">
      <c r="A44" s="4" t="inlineStr">
        <is>
          <t>Amount of debt</t>
        </is>
      </c>
      <c r="C44" s="5" t="n">
        <v>2000000</v>
      </c>
    </row>
    <row r="45">
      <c r="A45" s="4" t="inlineStr">
        <is>
          <t>Trinity Services LLC [Member]</t>
        </is>
      </c>
    </row>
    <row r="46">
      <c r="A46" s="4" t="inlineStr">
        <is>
          <t>Total purchase price</t>
        </is>
      </c>
      <c r="E46" s="5" t="n">
        <v>2439000</v>
      </c>
    </row>
    <row r="47">
      <c r="A47" s="4" t="inlineStr">
        <is>
          <t>Payment of consideration in cash</t>
        </is>
      </c>
      <c r="D47" s="5" t="n">
        <v>500000</v>
      </c>
      <c r="E47" s="5" t="n">
        <v>500000</v>
      </c>
    </row>
    <row r="48">
      <c r="A48" s="4" t="inlineStr">
        <is>
          <t>Number of stock issued as consideration</t>
        </is>
      </c>
      <c r="D48" s="6" t="n">
        <v>2000</v>
      </c>
    </row>
    <row r="49">
      <c r="A49" s="4" t="inlineStr">
        <is>
          <t>Amount of debt</t>
        </is>
      </c>
      <c r="D49" s="5" t="n">
        <v>841000</v>
      </c>
    </row>
    <row r="50">
      <c r="A50" s="4" t="inlineStr">
        <is>
          <t>Membership interest acquired (as a percent)</t>
        </is>
      </c>
      <c r="D50" s="4" t="inlineStr">
        <is>
          <t>100.00%</t>
        </is>
      </c>
    </row>
    <row r="51">
      <c r="A51" s="4" t="inlineStr">
        <is>
          <t>Convertible threshold trading days</t>
        </is>
      </c>
      <c r="E51" s="4" t="inlineStr">
        <is>
          <t>20 days</t>
        </is>
      </c>
    </row>
    <row r="52">
      <c r="A52" s="4" t="inlineStr">
        <is>
          <t>Preferred stock, stated value</t>
        </is>
      </c>
      <c r="E52" s="5" t="n">
        <v>2000000</v>
      </c>
    </row>
    <row r="53">
      <c r="A53" s="4" t="inlineStr">
        <is>
          <t>Share Price</t>
        </is>
      </c>
      <c r="G53" s="8" t="n">
        <v>0.5</v>
      </c>
    </row>
    <row r="54">
      <c r="A54" s="4" t="inlineStr">
        <is>
          <t>Exercise price</t>
        </is>
      </c>
      <c r="G54" s="8" t="n">
        <v>0.42</v>
      </c>
    </row>
    <row r="55">
      <c r="A55" s="4" t="inlineStr">
        <is>
          <t>Expected option term (years)</t>
        </is>
      </c>
      <c r="G55" s="4" t="inlineStr">
        <is>
          <t>3 years</t>
        </is>
      </c>
    </row>
    <row r="56">
      <c r="A56" s="4" t="inlineStr">
        <is>
          <t>Share-based Compensation Arrangement by Share-based Payment Award, Fair Value Assumptions, Expected Volatility Rate</t>
        </is>
      </c>
      <c r="G56" s="4" t="inlineStr">
        <is>
          <t>36.00%</t>
        </is>
      </c>
    </row>
    <row r="57">
      <c r="A57" s="4" t="inlineStr">
        <is>
          <t>Share-based Compensation Arrangement by Share-based Payment Award, Fair Value Assumptions, Discount for Postvesting Restrictions</t>
        </is>
      </c>
      <c r="G57" s="4" t="inlineStr">
        <is>
          <t>1.70%</t>
        </is>
      </c>
    </row>
    <row r="58">
      <c r="A58" s="4" t="inlineStr">
        <is>
          <t>Tangible Asset Impairment Charges</t>
        </is>
      </c>
      <c r="G58" s="5" t="n">
        <v>983660</v>
      </c>
    </row>
    <row r="59">
      <c r="A59" s="4" t="inlineStr">
        <is>
          <t>Trinity Services LLC [Member] | Common Stock [Member]</t>
        </is>
      </c>
    </row>
    <row r="60">
      <c r="A60" s="4" t="inlineStr">
        <is>
          <t>Issue price per share</t>
        </is>
      </c>
      <c r="E60" s="8" t="n">
        <v>0.6</v>
      </c>
    </row>
    <row r="61">
      <c r="A61" s="4" t="inlineStr">
        <is>
          <t>Trinity Services LLC [Member] | Convertible Preferred Stock [Member]</t>
        </is>
      </c>
    </row>
    <row r="62">
      <c r="A62" s="4" t="inlineStr">
        <is>
          <t>Conversion price</t>
        </is>
      </c>
      <c r="E62" s="8" t="n">
        <v>0.5</v>
      </c>
    </row>
    <row r="63">
      <c r="A63" s="4" t="inlineStr">
        <is>
          <t>Trinity Services LLC [Member] | Series A Secured Convertible Preferred Stock [Member]</t>
        </is>
      </c>
    </row>
    <row r="64">
      <c r="A64" s="4" t="inlineStr">
        <is>
          <t>Share price</t>
        </is>
      </c>
      <c r="D64" s="5" t="n">
        <v>1000</v>
      </c>
    </row>
    <row r="65">
      <c r="A65" s="4" t="inlineStr">
        <is>
          <t>Debt Instrument, Interest Rate, Stated Percentage</t>
        </is>
      </c>
      <c r="D65" s="4" t="inlineStr">
        <is>
          <t>3.00%</t>
        </is>
      </c>
    </row>
    <row r="66">
      <c r="A66" s="4" t="inlineStr">
        <is>
          <t>Maximum | 5J Entities | Series B Convertible Preferred Stock | Exercise price</t>
        </is>
      </c>
    </row>
    <row r="67">
      <c r="A67" s="4" t="inlineStr">
        <is>
          <t>Exercise price</t>
        </is>
      </c>
      <c r="G67" s="8" t="n">
        <v>1.25</v>
      </c>
    </row>
    <row r="68">
      <c r="A68" s="4" t="inlineStr">
        <is>
          <t>Minimum | 5J Entities | Series B Convertible Preferred Stock | Exercise price</t>
        </is>
      </c>
    </row>
    <row r="69">
      <c r="A69" s="4" t="inlineStr">
        <is>
          <t>Exercise price</t>
        </is>
      </c>
      <c r="G69" s="8" t="n">
        <v>0.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ACQUISITION AND DISPOSITION OF BUSINESS - MG Cleaners LLC (Details) - USD ($)</t>
        </is>
      </c>
      <c r="B1" s="2" t="inlineStr">
        <is>
          <t>Dec. 22, 2020</t>
        </is>
      </c>
      <c r="C1" s="2" t="inlineStr">
        <is>
          <t>Dec. 31, 2020</t>
        </is>
      </c>
      <c r="D1" s="2" t="inlineStr">
        <is>
          <t>Dec. 31, 2019</t>
        </is>
      </c>
    </row>
    <row r="2">
      <c r="A2" s="3" t="inlineStr">
        <is>
          <t>Business Acquisition [Line Items]</t>
        </is>
      </c>
    </row>
    <row r="3">
      <c r="A3" s="4" t="inlineStr">
        <is>
          <t>Par value</t>
        </is>
      </c>
      <c r="C3" s="7" t="n">
        <v>0.001</v>
      </c>
    </row>
    <row r="4">
      <c r="A4" s="4" t="inlineStr">
        <is>
          <t>Accounts receivable, net</t>
        </is>
      </c>
      <c r="C4" s="5" t="n">
        <v>4920967</v>
      </c>
    </row>
    <row r="5">
      <c r="A5" s="4" t="inlineStr">
        <is>
          <t>Prepaid expenses and other current assets</t>
        </is>
      </c>
      <c r="C5" s="6" t="n">
        <v>1409996</v>
      </c>
      <c r="D5" s="5" t="n">
        <v>102567</v>
      </c>
    </row>
    <row r="6">
      <c r="A6" s="4" t="inlineStr">
        <is>
          <t>Property and equipment, net</t>
        </is>
      </c>
      <c r="C6" s="6" t="n">
        <v>16337914</v>
      </c>
      <c r="D6" s="6" t="n">
        <v>1311991</v>
      </c>
    </row>
    <row r="7">
      <c r="A7" s="4" t="inlineStr">
        <is>
          <t>Other assets</t>
        </is>
      </c>
      <c r="C7" s="6" t="n">
        <v>499707</v>
      </c>
      <c r="D7" s="6" t="n">
        <v>2620</v>
      </c>
    </row>
    <row r="8">
      <c r="A8" s="4" t="inlineStr">
        <is>
          <t>Right of use assets - operating lease</t>
        </is>
      </c>
      <c r="C8" s="6" t="n">
        <v>1270989</v>
      </c>
      <c r="D8" s="6" t="n">
        <v>46882</v>
      </c>
    </row>
    <row r="9">
      <c r="A9" s="4" t="inlineStr">
        <is>
          <t>Total assets</t>
        </is>
      </c>
      <c r="C9" s="6" t="n">
        <v>27425148</v>
      </c>
      <c r="D9" s="6" t="n">
        <v>6431384</v>
      </c>
    </row>
    <row r="10">
      <c r="A10" s="4" t="inlineStr">
        <is>
          <t>Accounts payable</t>
        </is>
      </c>
      <c r="C10" s="6" t="n">
        <v>3171086</v>
      </c>
      <c r="D10" s="6" t="n">
        <v>603129</v>
      </c>
    </row>
    <row r="11">
      <c r="A11" s="4" t="inlineStr">
        <is>
          <t>Accrued expenses and other liabilities</t>
        </is>
      </c>
      <c r="C11" s="6" t="n">
        <v>2373057</v>
      </c>
      <c r="D11" s="6" t="n">
        <v>258543</v>
      </c>
    </row>
    <row r="12">
      <c r="A12" s="4" t="inlineStr">
        <is>
          <t>Right of use liabilities - operating leases short term</t>
        </is>
      </c>
      <c r="C12" s="6" t="n">
        <v>575517</v>
      </c>
      <c r="D12" s="6" t="n">
        <v>29313</v>
      </c>
    </row>
    <row r="13">
      <c r="A13" s="4" t="inlineStr">
        <is>
          <t>Right of use liabilities - finance leases short term</t>
        </is>
      </c>
      <c r="D13" s="6" t="n">
        <v>47382</v>
      </c>
    </row>
    <row r="14">
      <c r="A14" s="4" t="inlineStr">
        <is>
          <t>Secured line of credit</t>
        </is>
      </c>
      <c r="C14" s="6" t="n">
        <v>4046256</v>
      </c>
      <c r="D14" s="6" t="n">
        <v>10204</v>
      </c>
    </row>
    <row r="15">
      <c r="A15" s="4" t="inlineStr">
        <is>
          <t>Current portion of unsecured notes payable</t>
        </is>
      </c>
      <c r="C15" s="6" t="n">
        <v>2187436</v>
      </c>
      <c r="D15" s="6" t="n">
        <v>76374</v>
      </c>
    </row>
    <row r="16">
      <c r="A16" s="4" t="inlineStr">
        <is>
          <t>Current portion of secured notes payable, net</t>
        </is>
      </c>
      <c r="C16" s="6" t="n">
        <v>4010627</v>
      </c>
      <c r="D16" s="6" t="n">
        <v>717504</v>
      </c>
    </row>
    <row r="17">
      <c r="A17" s="4" t="inlineStr">
        <is>
          <t>Notes payable - unsecured, net of current portion</t>
        </is>
      </c>
      <c r="C17" s="6" t="n">
        <v>1040223</v>
      </c>
      <c r="D17" s="6" t="n">
        <v>0</v>
      </c>
    </row>
    <row r="18">
      <c r="A18" s="4" t="inlineStr">
        <is>
          <t>Notes payable - secured, net of current portion</t>
        </is>
      </c>
      <c r="C18" s="6" t="n">
        <v>14038409</v>
      </c>
      <c r="D18" s="6" t="n">
        <v>727701</v>
      </c>
    </row>
    <row r="19">
      <c r="A19" s="4" t="inlineStr">
        <is>
          <t>Right of use liabilities - operating leases, net of current portion</t>
        </is>
      </c>
      <c r="C19" s="6" t="n">
        <v>846212</v>
      </c>
      <c r="D19" s="6" t="n">
        <v>17569</v>
      </c>
    </row>
    <row r="20">
      <c r="A20" s="4" t="inlineStr">
        <is>
          <t>Right of use liabilities - finance leases, net of current portion</t>
        </is>
      </c>
      <c r="D20" s="6" t="n">
        <v>24315</v>
      </c>
    </row>
    <row r="21">
      <c r="A21" s="4" t="inlineStr">
        <is>
          <t>Total liabilities</t>
        </is>
      </c>
      <c r="C21" s="6" t="n">
        <v>38243001</v>
      </c>
      <c r="D21" s="5" t="n">
        <v>7352832</v>
      </c>
    </row>
    <row r="22">
      <c r="A22" s="4" t="inlineStr">
        <is>
          <t>MG</t>
        </is>
      </c>
    </row>
    <row r="23">
      <c r="A23" s="3" t="inlineStr">
        <is>
          <t>Business Acquisition [Line Items]</t>
        </is>
      </c>
    </row>
    <row r="24">
      <c r="A24" s="4" t="inlineStr">
        <is>
          <t>Exchange Shares</t>
        </is>
      </c>
      <c r="B24" s="6" t="n">
        <v>1408276</v>
      </c>
    </row>
    <row r="25">
      <c r="A25" s="4" t="inlineStr">
        <is>
          <t>Par value</t>
        </is>
      </c>
      <c r="B25" s="7" t="n">
        <v>0.001</v>
      </c>
    </row>
    <row r="26">
      <c r="A26" s="4" t="inlineStr">
        <is>
          <t>Cash</t>
        </is>
      </c>
      <c r="C26" s="6" t="n">
        <v>75000</v>
      </c>
    </row>
    <row r="27">
      <c r="A27" s="4" t="inlineStr">
        <is>
          <t>Accounts payable</t>
        </is>
      </c>
      <c r="C27" s="6" t="n">
        <v>75000</v>
      </c>
    </row>
    <row r="28">
      <c r="A28" s="4" t="inlineStr">
        <is>
          <t>Total consideration paid to buyer</t>
        </is>
      </c>
      <c r="C28" s="6" t="n">
        <v>150000</v>
      </c>
    </row>
    <row r="29">
      <c r="A29" s="4" t="inlineStr">
        <is>
          <t>Accounts receivable, net</t>
        </is>
      </c>
      <c r="C29" s="6" t="n">
        <v>496492</v>
      </c>
    </row>
    <row r="30">
      <c r="A30" s="4" t="inlineStr">
        <is>
          <t>Inventory</t>
        </is>
      </c>
      <c r="C30" s="6" t="n">
        <v>114504</v>
      </c>
    </row>
    <row r="31">
      <c r="A31" s="4" t="inlineStr">
        <is>
          <t>Prepaid expenses and other current assets</t>
        </is>
      </c>
      <c r="C31" s="6" t="n">
        <v>74494</v>
      </c>
    </row>
    <row r="32">
      <c r="A32" s="4" t="inlineStr">
        <is>
          <t>Property and equipment, net</t>
        </is>
      </c>
      <c r="C32" s="6" t="n">
        <v>121801</v>
      </c>
    </row>
    <row r="33">
      <c r="A33" s="4" t="inlineStr">
        <is>
          <t>Other assets</t>
        </is>
      </c>
      <c r="C33" s="6" t="n">
        <v>3273</v>
      </c>
    </row>
    <row r="34">
      <c r="A34" s="4" t="inlineStr">
        <is>
          <t>Right of use assets - operating lease</t>
        </is>
      </c>
      <c r="C34" s="6" t="n">
        <v>94099</v>
      </c>
    </row>
    <row r="35">
      <c r="A35" s="4" t="inlineStr">
        <is>
          <t>Intangible assets, net</t>
        </is>
      </c>
      <c r="C35" s="6" t="n">
        <v>122079</v>
      </c>
    </row>
    <row r="36">
      <c r="A36" s="4" t="inlineStr">
        <is>
          <t>Total assets</t>
        </is>
      </c>
      <c r="C36" s="6" t="n">
        <v>1026742</v>
      </c>
    </row>
    <row r="37">
      <c r="A37" s="4" t="inlineStr">
        <is>
          <t>Accounts payable</t>
        </is>
      </c>
      <c r="C37" s="6" t="n">
        <v>468788</v>
      </c>
    </row>
    <row r="38">
      <c r="A38" s="4" t="inlineStr">
        <is>
          <t>Accrued expenses and other liabilities</t>
        </is>
      </c>
      <c r="C38" s="6" t="n">
        <v>321246</v>
      </c>
    </row>
    <row r="39">
      <c r="A39" s="4" t="inlineStr">
        <is>
          <t>Right of use liabilities - operating leases short term</t>
        </is>
      </c>
      <c r="C39" s="6" t="n">
        <v>76709</v>
      </c>
    </row>
    <row r="40">
      <c r="A40" s="4" t="inlineStr">
        <is>
          <t>Right of use liabilities - finance leases short term</t>
        </is>
      </c>
      <c r="C40" s="6" t="n">
        <v>12961</v>
      </c>
    </row>
    <row r="41">
      <c r="A41" s="4" t="inlineStr">
        <is>
          <t>Secured line of credit</t>
        </is>
      </c>
      <c r="C41" s="6" t="n">
        <v>188690</v>
      </c>
    </row>
    <row r="42">
      <c r="A42" s="4" t="inlineStr">
        <is>
          <t>Current portion of unsecured notes payable</t>
        </is>
      </c>
      <c r="C42" s="6" t="n">
        <v>115772</v>
      </c>
    </row>
    <row r="43">
      <c r="A43" s="4" t="inlineStr">
        <is>
          <t>Current portion of secured notes payable, net</t>
        </is>
      </c>
      <c r="C43" s="6" t="n">
        <v>295887</v>
      </c>
    </row>
    <row r="44">
      <c r="A44" s="4" t="inlineStr">
        <is>
          <t>Notes payable - unsecured, net of current portion</t>
        </is>
      </c>
      <c r="C44" s="6" t="n">
        <v>74228</v>
      </c>
    </row>
    <row r="45">
      <c r="A45" s="4" t="inlineStr">
        <is>
          <t>Notes payable - secured, net of current portion</t>
        </is>
      </c>
      <c r="C45" s="6" t="n">
        <v>148289</v>
      </c>
    </row>
    <row r="46">
      <c r="A46" s="4" t="inlineStr">
        <is>
          <t>Right of use liabilities - operating leases, net of current portion</t>
        </is>
      </c>
      <c r="C46" s="6" t="n">
        <v>34485</v>
      </c>
    </row>
    <row r="47">
      <c r="A47" s="4" t="inlineStr">
        <is>
          <t>Right of use liabilities - finance leases, net of current portion</t>
        </is>
      </c>
      <c r="C47" s="6" t="n">
        <v>12428</v>
      </c>
    </row>
    <row r="48">
      <c r="A48" s="4" t="inlineStr">
        <is>
          <t>Total liabilities</t>
        </is>
      </c>
      <c r="C48" s="6" t="n">
        <v>1749483</v>
      </c>
    </row>
    <row r="49">
      <c r="A49" s="4" t="inlineStr">
        <is>
          <t>Gain on disposal of MG Cleaners</t>
        </is>
      </c>
      <c r="C49" s="5" t="n">
        <v>-5727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8" customWidth="1" min="6" max="6"/>
    <col width="13" customWidth="1" min="7" max="7"/>
  </cols>
  <sheetData>
    <row r="1">
      <c r="A1" s="1" t="inlineStr">
        <is>
          <t>CONSOLIDATED STATEMENTS OF CHANGES IN STOCKHOLDERS' DEFICIT - USD ($)</t>
        </is>
      </c>
      <c r="B1" s="2" t="inlineStr">
        <is>
          <t>Series A Preferred Stock [Member]</t>
        </is>
      </c>
      <c r="C1" s="2" t="inlineStr">
        <is>
          <t>Series B Preferred Stock [Member]</t>
        </is>
      </c>
      <c r="D1" s="2" t="inlineStr">
        <is>
          <t>Common Stock [Member]</t>
        </is>
      </c>
      <c r="E1" s="2" t="inlineStr">
        <is>
          <t>Additional Paid-In Capital [Member]</t>
        </is>
      </c>
      <c r="F1" s="2" t="inlineStr">
        <is>
          <t>Accumulate Deficit [Member]</t>
        </is>
      </c>
      <c r="G1" s="2" t="inlineStr">
        <is>
          <t>Total</t>
        </is>
      </c>
    </row>
    <row r="2">
      <c r="A2" s="4" t="inlineStr">
        <is>
          <t>Beginning balance at Dec. 31, 2018</t>
        </is>
      </c>
      <c r="B2" s="5" t="n">
        <v>0</v>
      </c>
      <c r="D2" s="5" t="n">
        <v>11911</v>
      </c>
      <c r="E2" s="5" t="n">
        <v>1567567</v>
      </c>
      <c r="F2" s="5" t="n">
        <v>-1677427</v>
      </c>
      <c r="G2" s="5" t="n">
        <v>-97949</v>
      </c>
    </row>
    <row r="3">
      <c r="A3" s="4" t="inlineStr">
        <is>
          <t>Beginning balance (in shares) at Dec. 31, 2018</t>
        </is>
      </c>
      <c r="B3" s="6" t="n">
        <v>0</v>
      </c>
      <c r="D3" s="6" t="n">
        <v>11910690</v>
      </c>
    </row>
    <row r="4">
      <c r="A4" s="4" t="inlineStr">
        <is>
          <t>Shares issued for cash</t>
        </is>
      </c>
      <c r="B4" s="5" t="n">
        <v>0</v>
      </c>
      <c r="D4" s="5" t="n">
        <v>1436</v>
      </c>
      <c r="E4" s="6" t="n">
        <v>357564</v>
      </c>
      <c r="F4" s="6" t="n">
        <v>0</v>
      </c>
      <c r="G4" s="6" t="n">
        <v>359000</v>
      </c>
    </row>
    <row r="5">
      <c r="A5" s="4" t="inlineStr">
        <is>
          <t>Shares issued for cash (in shares)</t>
        </is>
      </c>
      <c r="D5" s="6" t="n">
        <v>1436000</v>
      </c>
    </row>
    <row r="6">
      <c r="A6" s="4" t="inlineStr">
        <is>
          <t>Shares issued to settle accounts liabilities</t>
        </is>
      </c>
      <c r="B6" s="6" t="n">
        <v>0</v>
      </c>
      <c r="D6" s="5" t="n">
        <v>1334</v>
      </c>
      <c r="E6" s="6" t="n">
        <v>432076</v>
      </c>
      <c r="F6" s="6" t="n">
        <v>0</v>
      </c>
      <c r="G6" s="6" t="n">
        <v>433410</v>
      </c>
    </row>
    <row r="7">
      <c r="A7" s="4" t="inlineStr">
        <is>
          <t>Shares issued to settle accounts liabilities (in shares)</t>
        </is>
      </c>
      <c r="D7" s="6" t="n">
        <v>1334682</v>
      </c>
    </row>
    <row r="8">
      <c r="A8" s="4" t="inlineStr">
        <is>
          <t>Share based compensation</t>
        </is>
      </c>
      <c r="B8" s="5" t="n">
        <v>0</v>
      </c>
      <c r="D8" s="5" t="n">
        <v>200</v>
      </c>
      <c r="E8" s="6" t="n">
        <v>245899</v>
      </c>
      <c r="F8" s="6" t="n">
        <v>0</v>
      </c>
      <c r="G8" s="6" t="n">
        <v>246099</v>
      </c>
    </row>
    <row r="9">
      <c r="A9" s="4" t="inlineStr">
        <is>
          <t>Share based compensation (Shares)</t>
        </is>
      </c>
      <c r="B9" s="6" t="n">
        <v>0</v>
      </c>
      <c r="D9" s="6" t="n">
        <v>200000</v>
      </c>
    </row>
    <row r="10">
      <c r="A10" s="4" t="inlineStr">
        <is>
          <t>Shares issued for business acquisition</t>
        </is>
      </c>
      <c r="B10" s="5" t="n">
        <v>2</v>
      </c>
      <c r="D10" s="5" t="n">
        <v>0</v>
      </c>
      <c r="E10" s="6" t="n">
        <v>1938998</v>
      </c>
      <c r="F10" s="6" t="n">
        <v>0</v>
      </c>
      <c r="G10" s="6" t="n">
        <v>1939000</v>
      </c>
    </row>
    <row r="11">
      <c r="A11" s="4" t="inlineStr">
        <is>
          <t>Shares issued for business acquisition (in shares)</t>
        </is>
      </c>
      <c r="B11" s="6" t="n">
        <v>2000</v>
      </c>
      <c r="D11" s="6" t="n">
        <v>0</v>
      </c>
    </row>
    <row r="12">
      <c r="A12" s="4" t="inlineStr">
        <is>
          <t>Warrant issued for notes payable - debt discount</t>
        </is>
      </c>
      <c r="B12" s="5" t="n">
        <v>0</v>
      </c>
      <c r="D12" s="5" t="n">
        <v>0</v>
      </c>
      <c r="E12" s="6" t="n">
        <v>214090</v>
      </c>
      <c r="F12" s="6" t="n">
        <v>0</v>
      </c>
      <c r="G12" s="6" t="n">
        <v>214090</v>
      </c>
    </row>
    <row r="13">
      <c r="A13" s="4" t="inlineStr">
        <is>
          <t>Preferred stock dividends</t>
        </is>
      </c>
      <c r="B13" s="6" t="n">
        <v>0</v>
      </c>
      <c r="D13" s="6" t="n">
        <v>0</v>
      </c>
      <c r="E13" s="6" t="n">
        <v>0</v>
      </c>
      <c r="F13" s="6" t="n">
        <v>-30740</v>
      </c>
      <c r="G13" s="6" t="n">
        <v>-30740</v>
      </c>
    </row>
    <row r="14">
      <c r="A14" s="4" t="inlineStr">
        <is>
          <t>Net loss</t>
        </is>
      </c>
      <c r="B14" s="6" t="n">
        <v>0</v>
      </c>
      <c r="D14" s="6" t="n">
        <v>0</v>
      </c>
      <c r="E14" s="6" t="n">
        <v>0</v>
      </c>
      <c r="F14" s="6" t="n">
        <v>-3984358</v>
      </c>
      <c r="G14" s="6" t="n">
        <v>-3984358</v>
      </c>
    </row>
    <row r="15">
      <c r="A15" s="4" t="inlineStr">
        <is>
          <t>Ending balance at Dec. 31, 2019</t>
        </is>
      </c>
      <c r="B15" s="5" t="n">
        <v>2</v>
      </c>
      <c r="D15" s="5" t="n">
        <v>14881</v>
      </c>
      <c r="E15" s="6" t="n">
        <v>4756194</v>
      </c>
      <c r="F15" s="6" t="n">
        <v>-5692525</v>
      </c>
      <c r="G15" s="6" t="n">
        <v>-921448</v>
      </c>
    </row>
    <row r="16">
      <c r="A16" s="4" t="inlineStr">
        <is>
          <t>Ending balance (in shares) at Dec. 31, 2019</t>
        </is>
      </c>
      <c r="B16" s="6" t="n">
        <v>2000</v>
      </c>
      <c r="D16" s="6" t="n">
        <v>14881372</v>
      </c>
    </row>
    <row r="17">
      <c r="A17" s="4" t="inlineStr">
        <is>
          <t>Share based compensation</t>
        </is>
      </c>
      <c r="B17" s="5" t="n">
        <v>0</v>
      </c>
      <c r="D17" s="5" t="n">
        <v>0</v>
      </c>
      <c r="E17" s="6" t="n">
        <v>66566</v>
      </c>
      <c r="F17" s="6" t="n">
        <v>0</v>
      </c>
      <c r="G17" s="6" t="n">
        <v>66566</v>
      </c>
    </row>
    <row r="18">
      <c r="A18" s="4" t="inlineStr">
        <is>
          <t>Share based compensation (Shares)</t>
        </is>
      </c>
      <c r="B18" s="6" t="n">
        <v>0</v>
      </c>
      <c r="D18" s="6" t="n">
        <v>0</v>
      </c>
    </row>
    <row r="19">
      <c r="A19" s="4" t="inlineStr">
        <is>
          <t>Shares issued for business acquisition</t>
        </is>
      </c>
      <c r="B19" s="5" t="n">
        <v>0</v>
      </c>
      <c r="C19" s="5" t="n">
        <v>6</v>
      </c>
      <c r="D19" s="5" t="n">
        <v>0</v>
      </c>
      <c r="E19" s="6" t="n">
        <v>4379994</v>
      </c>
      <c r="F19" s="6" t="n">
        <v>0</v>
      </c>
      <c r="G19" s="6" t="n">
        <v>4380000</v>
      </c>
    </row>
    <row r="20">
      <c r="A20" s="4" t="inlineStr">
        <is>
          <t>Shares issued for business acquisition (in shares)</t>
        </is>
      </c>
      <c r="B20" s="6" t="n">
        <v>0</v>
      </c>
      <c r="C20" s="6" t="n">
        <v>6000</v>
      </c>
      <c r="D20" s="6" t="n">
        <v>0</v>
      </c>
    </row>
    <row r="21">
      <c r="A21" s="4" t="inlineStr">
        <is>
          <t>Share issued for deferred financing cost</t>
        </is>
      </c>
      <c r="B21" s="5" t="n">
        <v>0</v>
      </c>
      <c r="D21" s="5" t="n">
        <v>2499</v>
      </c>
      <c r="E21" s="6" t="n">
        <v>417289</v>
      </c>
      <c r="F21" s="6" t="n">
        <v>0</v>
      </c>
      <c r="G21" s="6" t="n">
        <v>419788</v>
      </c>
    </row>
    <row r="22">
      <c r="A22" s="4" t="inlineStr">
        <is>
          <t>Share issued for deferred financing cost (in shares)</t>
        </is>
      </c>
      <c r="B22" s="6" t="n">
        <v>0</v>
      </c>
      <c r="D22" s="6" t="n">
        <v>2498736</v>
      </c>
    </row>
    <row r="23">
      <c r="A23" s="4" t="inlineStr">
        <is>
          <t>Warrant issued for notes payable - debt discount</t>
        </is>
      </c>
      <c r="B23" s="5" t="n">
        <v>0</v>
      </c>
      <c r="D23" s="5" t="n">
        <v>0</v>
      </c>
      <c r="E23" s="6" t="n">
        <v>59439</v>
      </c>
      <c r="F23" s="6" t="n">
        <v>0</v>
      </c>
      <c r="G23" s="6" t="n">
        <v>59439</v>
      </c>
    </row>
    <row r="24">
      <c r="A24" s="4" t="inlineStr">
        <is>
          <t>Preferred stock dividends</t>
        </is>
      </c>
      <c r="B24" s="6" t="n">
        <v>0</v>
      </c>
      <c r="D24" s="6" t="n">
        <v>0</v>
      </c>
      <c r="E24" s="6" t="n">
        <v>0</v>
      </c>
      <c r="F24" s="6" t="n">
        <v>-254041</v>
      </c>
      <c r="G24" s="6" t="n">
        <v>-254041</v>
      </c>
    </row>
    <row r="25">
      <c r="A25" s="4" t="inlineStr">
        <is>
          <t>Returned shares of MG Cleaners LLC</t>
        </is>
      </c>
      <c r="B25" s="5" t="n">
        <v>0</v>
      </c>
      <c r="D25" s="5" t="n">
        <v>-1408</v>
      </c>
      <c r="E25" s="6" t="n">
        <v>1408</v>
      </c>
      <c r="F25" s="6" t="n">
        <v>0</v>
      </c>
      <c r="G25" s="6" t="n">
        <v>0</v>
      </c>
    </row>
    <row r="26">
      <c r="A26" s="4" t="inlineStr">
        <is>
          <t>Returned shares of MG Cleaners LLC (in shares)</t>
        </is>
      </c>
      <c r="B26" s="6" t="n">
        <v>0</v>
      </c>
      <c r="D26" s="6" t="n">
        <v>-1408276</v>
      </c>
    </row>
    <row r="27">
      <c r="A27" s="4" t="inlineStr">
        <is>
          <t>Cancellation of Series B preferred stock and accrued dividends</t>
        </is>
      </c>
      <c r="B27" s="5" t="n">
        <v>0</v>
      </c>
      <c r="C27" s="5" t="n">
        <v>-6</v>
      </c>
      <c r="D27" s="5" t="n">
        <v>0</v>
      </c>
      <c r="E27" s="6" t="n">
        <v>177129</v>
      </c>
      <c r="F27" s="6" t="n">
        <v>0</v>
      </c>
      <c r="G27" s="6" t="n">
        <v>177123</v>
      </c>
    </row>
    <row r="28">
      <c r="A28" s="4" t="inlineStr">
        <is>
          <t>Cancellation of Series B preferred stock and accrued dividends (in shares)</t>
        </is>
      </c>
      <c r="B28" s="6" t="n">
        <v>0</v>
      </c>
      <c r="C28" s="6" t="n">
        <v>-6000</v>
      </c>
      <c r="D28" s="6" t="n">
        <v>0</v>
      </c>
    </row>
    <row r="29">
      <c r="A29" s="4" t="inlineStr">
        <is>
          <t>Shares issued to settle liabilities</t>
        </is>
      </c>
      <c r="B29" s="5" t="n">
        <v>0</v>
      </c>
      <c r="D29" s="5" t="n">
        <v>446</v>
      </c>
      <c r="E29" s="6" t="n">
        <v>65554</v>
      </c>
      <c r="F29" s="6" t="n">
        <v>0</v>
      </c>
      <c r="G29" s="6" t="n">
        <v>66000</v>
      </c>
    </row>
    <row r="30">
      <c r="A30" s="4" t="inlineStr">
        <is>
          <t>Shares issued to settle liabilities (in shares)</t>
        </is>
      </c>
      <c r="D30" s="6" t="n">
        <v>445926</v>
      </c>
    </row>
    <row r="31">
      <c r="A31" s="4" t="inlineStr">
        <is>
          <t>Shares issued with debt and beneficial conversion feature on convertible notes payable</t>
        </is>
      </c>
      <c r="B31" s="6" t="n">
        <v>0</v>
      </c>
      <c r="D31" s="5" t="n">
        <v>3029</v>
      </c>
      <c r="E31" s="6" t="n">
        <v>1054681</v>
      </c>
      <c r="F31" s="6" t="n">
        <v>0</v>
      </c>
      <c r="G31" s="6" t="n">
        <v>1057710</v>
      </c>
    </row>
    <row r="32">
      <c r="A32" s="4" t="inlineStr">
        <is>
          <t>Shares issued with debt and beneficial conversion feature on convertible notes payable (in shares)</t>
        </is>
      </c>
      <c r="D32" s="6" t="n">
        <v>3028500</v>
      </c>
    </row>
    <row r="33">
      <c r="A33" s="4" t="inlineStr">
        <is>
          <t>Net loss</t>
        </is>
      </c>
      <c r="B33" s="6" t="n">
        <v>0</v>
      </c>
      <c r="D33" s="5" t="n">
        <v>0</v>
      </c>
      <c r="E33" s="6" t="n">
        <v>0</v>
      </c>
      <c r="F33" s="6" t="n">
        <v>-15868990</v>
      </c>
      <c r="G33" s="6" t="n">
        <v>-15868990</v>
      </c>
    </row>
    <row r="34">
      <c r="A34" s="4" t="inlineStr">
        <is>
          <t>Ending balance at Dec. 31, 2020</t>
        </is>
      </c>
      <c r="B34" s="5" t="n">
        <v>2</v>
      </c>
      <c r="D34" s="5" t="n">
        <v>19447</v>
      </c>
      <c r="E34" s="5" t="n">
        <v>10978254</v>
      </c>
      <c r="F34" s="5" t="n">
        <v>-21815556</v>
      </c>
      <c r="G34" s="5" t="n">
        <v>-10817853</v>
      </c>
    </row>
    <row r="35">
      <c r="A35" s="4" t="inlineStr">
        <is>
          <t>Ending balance (in shares) at Dec. 31, 2020</t>
        </is>
      </c>
      <c r="B35" s="6" t="n">
        <v>2000</v>
      </c>
      <c r="D35" s="6" t="n">
        <v>194462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AND DISPOSITION OF BUSINESS - (Details) - USD ($)</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Current assets of discontinued operations</t>
        </is>
      </c>
      <c r="B4" s="5" t="n">
        <v>437787</v>
      </c>
      <c r="C4" s="5" t="n">
        <v>1572127</v>
      </c>
    </row>
    <row r="5">
      <c r="A5" s="4" t="inlineStr">
        <is>
          <t>Other assets</t>
        </is>
      </c>
      <c r="B5" s="6" t="n">
        <v>1568700</v>
      </c>
      <c r="C5" s="6" t="n">
        <v>3365629</v>
      </c>
    </row>
    <row r="6">
      <c r="A6" s="4" t="inlineStr">
        <is>
          <t>Current liabilities of discontinued operations</t>
        </is>
      </c>
      <c r="B6" s="6" t="n">
        <v>2243037</v>
      </c>
      <c r="C6" s="6" t="n">
        <v>4042055</v>
      </c>
    </row>
    <row r="7">
      <c r="A7" s="4" t="inlineStr">
        <is>
          <t>Long term liabilities of discontinued operations</t>
        </is>
      </c>
      <c r="B7" s="6" t="n">
        <v>1008362</v>
      </c>
      <c r="C7" s="6" t="n">
        <v>579514</v>
      </c>
    </row>
    <row r="8">
      <c r="A8" s="4" t="inlineStr">
        <is>
          <t>Net loss from discontinued operations</t>
        </is>
      </c>
      <c r="B8" s="6" t="n">
        <v>-1763832</v>
      </c>
      <c r="C8" s="6" t="n">
        <v>-524868</v>
      </c>
    </row>
    <row r="9">
      <c r="A9" s="4" t="inlineStr">
        <is>
          <t>Discontinued Operations [Member]</t>
        </is>
      </c>
    </row>
    <row r="10">
      <c r="A10" s="3" t="inlineStr">
        <is>
          <t>Income Statement, Balance Sheet and Additional Disclosures by Disposal Groups, Including Discontinued Operations [Line Items]</t>
        </is>
      </c>
    </row>
    <row r="11">
      <c r="A11" s="4" t="inlineStr">
        <is>
          <t>Cash and cash equivalents</t>
        </is>
      </c>
      <c r="B11" s="6" t="n">
        <v>591</v>
      </c>
      <c r="C11" s="6" t="n">
        <v>786</v>
      </c>
    </row>
    <row r="12">
      <c r="A12" s="4" t="inlineStr">
        <is>
          <t>Accounts receivable, net</t>
        </is>
      </c>
      <c r="B12" s="6" t="n">
        <v>360541</v>
      </c>
      <c r="C12" s="6" t="n">
        <v>1172697</v>
      </c>
    </row>
    <row r="13">
      <c r="A13" s="4" t="inlineStr">
        <is>
          <t>Cost in excess of billings</t>
        </is>
      </c>
      <c r="C13" s="6" t="n">
        <v>71185</v>
      </c>
    </row>
    <row r="14">
      <c r="A14" s="4" t="inlineStr">
        <is>
          <t>Inventory</t>
        </is>
      </c>
      <c r="C14" s="6" t="n">
        <v>129959</v>
      </c>
    </row>
    <row r="15">
      <c r="A15" s="4" t="inlineStr">
        <is>
          <t>Prepaid expenses and other current assets</t>
        </is>
      </c>
      <c r="B15" s="6" t="n">
        <v>76655</v>
      </c>
      <c r="C15" s="6" t="n">
        <v>197500</v>
      </c>
    </row>
    <row r="16">
      <c r="A16" s="4" t="inlineStr">
        <is>
          <t>Current assets of discontinued operations</t>
        </is>
      </c>
      <c r="B16" s="6" t="n">
        <v>437787</v>
      </c>
      <c r="C16" s="6" t="n">
        <v>1572127</v>
      </c>
    </row>
    <row r="17">
      <c r="A17" s="4" t="inlineStr">
        <is>
          <t>Property and equipment, net</t>
        </is>
      </c>
      <c r="B17" s="6" t="n">
        <v>1500000</v>
      </c>
      <c r="C17" s="6" t="n">
        <v>2997922</v>
      </c>
    </row>
    <row r="18">
      <c r="A18" s="4" t="inlineStr">
        <is>
          <t>Other assets</t>
        </is>
      </c>
      <c r="B18" s="6" t="n">
        <v>1500</v>
      </c>
      <c r="C18" s="6" t="n">
        <v>17189</v>
      </c>
    </row>
    <row r="19">
      <c r="A19" s="4" t="inlineStr">
        <is>
          <t>Right of use assets - operating lease</t>
        </is>
      </c>
      <c r="B19" s="6" t="n">
        <v>67200</v>
      </c>
      <c r="C19" s="6" t="n">
        <v>219276</v>
      </c>
    </row>
    <row r="20">
      <c r="A20" s="4" t="inlineStr">
        <is>
          <t>Intangible assets, net</t>
        </is>
      </c>
      <c r="C20" s="6" t="n">
        <v>131242</v>
      </c>
    </row>
    <row r="21">
      <c r="A21" s="4" t="inlineStr">
        <is>
          <t>Other assets of discontinued operations</t>
        </is>
      </c>
      <c r="B21" s="6" t="n">
        <v>1568700</v>
      </c>
      <c r="C21" s="6" t="n">
        <v>3365629</v>
      </c>
    </row>
    <row r="22">
      <c r="A22" s="4" t="inlineStr">
        <is>
          <t>Total assets of discontinued operations</t>
        </is>
      </c>
      <c r="B22" s="6" t="n">
        <v>2006487</v>
      </c>
      <c r="C22" s="6" t="n">
        <v>4937756</v>
      </c>
    </row>
    <row r="23">
      <c r="A23" s="4" t="inlineStr">
        <is>
          <t>Accounts payable</t>
        </is>
      </c>
      <c r="B23" s="6" t="n">
        <v>597266</v>
      </c>
      <c r="C23" s="6" t="n">
        <v>1526346</v>
      </c>
    </row>
    <row r="24">
      <c r="A24" s="4" t="inlineStr">
        <is>
          <t>Accrued expenses and other liabilities</t>
        </is>
      </c>
      <c r="B24" s="6" t="n">
        <v>198833</v>
      </c>
      <c r="C24" s="6" t="n">
        <v>333076</v>
      </c>
    </row>
    <row r="25">
      <c r="A25" s="4" t="inlineStr">
        <is>
          <t>Right of use liabilities - operating leases short term</t>
        </is>
      </c>
      <c r="B25" s="6" t="n">
        <v>38206</v>
      </c>
      <c r="C25" s="6" t="n">
        <v>84166</v>
      </c>
    </row>
    <row r="26">
      <c r="A26" s="4" t="inlineStr">
        <is>
          <t>Right of use liabilities - finance leases short term</t>
        </is>
      </c>
      <c r="C26" s="6" t="n">
        <v>47382</v>
      </c>
    </row>
    <row r="27">
      <c r="A27" s="4" t="inlineStr">
        <is>
          <t>Deferred revenue</t>
        </is>
      </c>
      <c r="C27" s="6" t="n">
        <v>6379</v>
      </c>
    </row>
    <row r="28">
      <c r="A28" s="4" t="inlineStr">
        <is>
          <t>Secured line of credit</t>
        </is>
      </c>
      <c r="B28" s="6" t="n">
        <v>278301</v>
      </c>
      <c r="C28" s="6" t="n">
        <v>834832</v>
      </c>
    </row>
    <row r="29">
      <c r="A29" s="4" t="inlineStr">
        <is>
          <t>Current portion of note payable - related party</t>
        </is>
      </c>
      <c r="C29" s="6" t="n">
        <v>98</v>
      </c>
    </row>
    <row r="30">
      <c r="A30" s="4" t="inlineStr">
        <is>
          <t>Current portion of unsecured notes payable</t>
        </is>
      </c>
      <c r="B30" s="6" t="n">
        <v>440331</v>
      </c>
      <c r="C30" s="6" t="n">
        <v>234505</v>
      </c>
    </row>
    <row r="31">
      <c r="A31" s="4" t="inlineStr">
        <is>
          <t>Current portion of secured notes payable, net</t>
        </is>
      </c>
      <c r="B31" s="6" t="n">
        <v>690100</v>
      </c>
      <c r="C31" s="6" t="n">
        <v>975271</v>
      </c>
    </row>
    <row r="32">
      <c r="A32" s="4" t="inlineStr">
        <is>
          <t>Current liabilities of discontinued operations</t>
        </is>
      </c>
      <c r="B32" s="6" t="n">
        <v>2243037</v>
      </c>
      <c r="C32" s="6" t="n">
        <v>4042055</v>
      </c>
    </row>
    <row r="33">
      <c r="A33" s="4" t="inlineStr">
        <is>
          <t>Notes payable - secured, net of current portion</t>
        </is>
      </c>
      <c r="B33" s="6" t="n">
        <v>855995</v>
      </c>
      <c r="C33" s="6" t="n">
        <v>408089</v>
      </c>
    </row>
    <row r="34">
      <c r="A34" s="4" t="inlineStr">
        <is>
          <t>Notes payable - unsecured, net of current portion</t>
        </is>
      </c>
      <c r="B34" s="6" t="n">
        <v>101374</v>
      </c>
    </row>
    <row r="35">
      <c r="A35" s="4" t="inlineStr">
        <is>
          <t>Right of use liabilities - operating leases, net of current portion</t>
        </is>
      </c>
      <c r="B35" s="6" t="n">
        <v>50993</v>
      </c>
      <c r="C35" s="6" t="n">
        <v>147110</v>
      </c>
    </row>
    <row r="36">
      <c r="A36" s="4" t="inlineStr">
        <is>
          <t>Right of use liabilities - finance leases, net of current portion</t>
        </is>
      </c>
      <c r="C36" s="6" t="n">
        <v>24315</v>
      </c>
    </row>
    <row r="37">
      <c r="A37" s="4" t="inlineStr">
        <is>
          <t>Long term liabilities of discontinued operations</t>
        </is>
      </c>
      <c r="B37" s="6" t="n">
        <v>1008362</v>
      </c>
      <c r="C37" s="6" t="n">
        <v>579514</v>
      </c>
    </row>
    <row r="38">
      <c r="A38" s="4" t="inlineStr">
        <is>
          <t>Total liabilities of discontinued operations</t>
        </is>
      </c>
      <c r="B38" s="6" t="n">
        <v>3251399</v>
      </c>
      <c r="C38" s="6" t="n">
        <v>4621569</v>
      </c>
    </row>
    <row r="39">
      <c r="A39" s="4" t="inlineStr">
        <is>
          <t>Revenues</t>
        </is>
      </c>
      <c r="B39" s="6" t="n">
        <v>4310013</v>
      </c>
      <c r="C39" s="6" t="n">
        <v>5965609</v>
      </c>
    </row>
    <row r="40">
      <c r="A40" s="4" t="inlineStr">
        <is>
          <t>Cost of revenues</t>
        </is>
      </c>
      <c r="B40" s="6" t="n">
        <v>-3501669</v>
      </c>
      <c r="C40" s="6" t="n">
        <v>-4564394</v>
      </c>
    </row>
    <row r="41">
      <c r="A41" s="4" t="inlineStr">
        <is>
          <t>Selling, general and administrative</t>
        </is>
      </c>
      <c r="B41" s="6" t="n">
        <v>-1805556</v>
      </c>
      <c r="C41" s="6" t="n">
        <v>-1555230</v>
      </c>
    </row>
    <row r="42">
      <c r="A42" s="4" t="inlineStr">
        <is>
          <t>Impairment expense</t>
        </is>
      </c>
      <c r="B42" s="6" t="n">
        <v>-983660</v>
      </c>
      <c r="C42" s="6" t="n">
        <v>-12300</v>
      </c>
    </row>
    <row r="43">
      <c r="A43" s="4" t="inlineStr">
        <is>
          <t>Bad debt expense</t>
        </is>
      </c>
      <c r="B43" s="6" t="n">
        <v>-54009</v>
      </c>
      <c r="C43" s="6" t="n">
        <v>-68344</v>
      </c>
    </row>
    <row r="44">
      <c r="A44" s="4" t="inlineStr">
        <is>
          <t>Loss from operations</t>
        </is>
      </c>
      <c r="B44" s="6" t="n">
        <v>-2034881</v>
      </c>
      <c r="C44" s="6" t="n">
        <v>-234659</v>
      </c>
    </row>
    <row r="45">
      <c r="A45" s="4" t="inlineStr">
        <is>
          <t>Gain on settlement of notes payable</t>
        </is>
      </c>
      <c r="B45" s="6" t="n">
        <v>0</v>
      </c>
      <c r="C45" s="6" t="n">
        <v>18408</v>
      </c>
    </row>
    <row r="46">
      <c r="A46" s="4" t="inlineStr">
        <is>
          <t>Other income</t>
        </is>
      </c>
      <c r="B46" s="6" t="n">
        <v>20000</v>
      </c>
      <c r="C46" s="6" t="n">
        <v>17791</v>
      </c>
    </row>
    <row r="47">
      <c r="A47" s="4" t="inlineStr">
        <is>
          <t>Other expense</t>
        </is>
      </c>
      <c r="B47" s="6" t="n">
        <v>-7566</v>
      </c>
    </row>
    <row r="48">
      <c r="A48" s="4" t="inlineStr">
        <is>
          <t>Loss on asset disposal</t>
        </is>
      </c>
      <c r="B48" s="6" t="n">
        <v>-2806</v>
      </c>
      <c r="C48" s="6" t="n">
        <v>-2371</v>
      </c>
    </row>
    <row r="49">
      <c r="A49" s="4" t="inlineStr">
        <is>
          <t>Gain on disposal of business</t>
        </is>
      </c>
      <c r="B49" s="6" t="n">
        <v>572741</v>
      </c>
    </row>
    <row r="50">
      <c r="A50" s="4" t="inlineStr">
        <is>
          <t>Interest expense, net</t>
        </is>
      </c>
      <c r="B50" s="6" t="n">
        <v>-311320</v>
      </c>
      <c r="C50" s="6" t="n">
        <v>-324037</v>
      </c>
    </row>
    <row r="51">
      <c r="A51" s="4" t="inlineStr">
        <is>
          <t>Net loss from discontinued operations</t>
        </is>
      </c>
      <c r="B51" s="5" t="n">
        <v>-1763832</v>
      </c>
      <c r="C51" s="5" t="n">
        <v>-5248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AND DISPOSITION OF BUSINESS - Discontinued operations in company (Details) - USD ($)</t>
        </is>
      </c>
      <c r="B1" s="2" t="inlineStr">
        <is>
          <t>12 Months Ended</t>
        </is>
      </c>
    </row>
    <row r="2">
      <c r="B2" s="2" t="inlineStr">
        <is>
          <t>Dec. 31, 2020</t>
        </is>
      </c>
      <c r="C2" s="2" t="inlineStr">
        <is>
          <t>Dec. 31, 2019</t>
        </is>
      </c>
    </row>
    <row r="3">
      <c r="A3" s="3" t="inlineStr">
        <is>
          <t>ACQUISITION AND DISPOSITION OF BUSINESS</t>
        </is>
      </c>
    </row>
    <row r="4">
      <c r="A4" s="4" t="inlineStr">
        <is>
          <t>Revenue</t>
        </is>
      </c>
      <c r="B4" s="5" t="n">
        <v>34226229</v>
      </c>
      <c r="C4" s="5" t="n">
        <v>55177732</v>
      </c>
    </row>
    <row r="5">
      <c r="A5" s="4" t="inlineStr">
        <is>
          <t>Operating loss</t>
        </is>
      </c>
      <c r="B5" s="6" t="n">
        <v>-9985480</v>
      </c>
      <c r="C5" s="6" t="n">
        <v>-7945341</v>
      </c>
    </row>
    <row r="6">
      <c r="A6" s="4" t="inlineStr">
        <is>
          <t>Net loss attributable to common shareholders</t>
        </is>
      </c>
      <c r="B6" s="5" t="n">
        <v>-15958617</v>
      </c>
      <c r="C6" s="5" t="n">
        <v>-10548909</v>
      </c>
    </row>
    <row r="7">
      <c r="A7" s="4" t="inlineStr">
        <is>
          <t>Net loss per common share</t>
        </is>
      </c>
      <c r="B7" s="8" t="n">
        <v>-0.89</v>
      </c>
      <c r="C7" s="8" t="n">
        <v>-0.7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Additional Information (Details) - USD ($)</t>
        </is>
      </c>
      <c r="B1" s="2" t="inlineStr">
        <is>
          <t>1 Months Ended</t>
        </is>
      </c>
    </row>
    <row r="2">
      <c r="B2" s="2" t="inlineStr">
        <is>
          <t>Oct. 31, 2017</t>
        </is>
      </c>
      <c r="C2" s="2" t="inlineStr">
        <is>
          <t>Dec. 31, 2020</t>
        </is>
      </c>
    </row>
    <row r="3">
      <c r="A3" s="4" t="inlineStr">
        <is>
          <t>Letter of credit as collateral for insurance policy</t>
        </is>
      </c>
      <c r="C3" s="5" t="n">
        <v>414638</v>
      </c>
    </row>
    <row r="4">
      <c r="A4" s="4" t="inlineStr">
        <is>
          <t>Mr. Flemming</t>
        </is>
      </c>
    </row>
    <row r="5">
      <c r="A5" s="4" t="inlineStr">
        <is>
          <t>Term of employment agreement</t>
        </is>
      </c>
      <c r="B5" s="4" t="inlineStr">
        <is>
          <t>3 years</t>
        </is>
      </c>
    </row>
    <row r="6">
      <c r="A6" s="4" t="inlineStr">
        <is>
          <t>Officers Compensation</t>
        </is>
      </c>
      <c r="B6" s="5" t="n">
        <v>15000</v>
      </c>
    </row>
    <row r="7">
      <c r="A7" s="4" t="inlineStr">
        <is>
          <t>Officers Vehicle Allowances</t>
        </is>
      </c>
      <c r="B7" s="5" t="n">
        <v>7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t>
        </is>
      </c>
      <c r="B1" s="2" t="inlineStr">
        <is>
          <t>12 Months Ended</t>
        </is>
      </c>
    </row>
    <row r="2">
      <c r="B2" s="2" t="inlineStr">
        <is>
          <t>Dec. 31, 2020</t>
        </is>
      </c>
      <c r="C2" s="2" t="inlineStr">
        <is>
          <t>Dec. 31, 2019</t>
        </is>
      </c>
    </row>
    <row r="3">
      <c r="A3" s="3" t="inlineStr">
        <is>
          <t>LEASES</t>
        </is>
      </c>
    </row>
    <row r="4">
      <c r="A4" s="4" t="inlineStr">
        <is>
          <t>Operating lease cost within cost of sales</t>
        </is>
      </c>
      <c r="B4" s="5" t="n">
        <v>387439</v>
      </c>
      <c r="C4" s="5" t="n">
        <v>31438</v>
      </c>
    </row>
    <row r="5">
      <c r="A5" s="3" t="inlineStr">
        <is>
          <t>Finance lease cost</t>
        </is>
      </c>
    </row>
    <row r="6">
      <c r="A6" s="4" t="inlineStr">
        <is>
          <t>Amortization of right-of-use assets</t>
        </is>
      </c>
      <c r="C6" s="6" t="n">
        <v>0</v>
      </c>
    </row>
    <row r="7">
      <c r="A7" s="4" t="inlineStr">
        <is>
          <t>Interest on lease liabilities</t>
        </is>
      </c>
      <c r="C7" s="6" t="n">
        <v>0</v>
      </c>
    </row>
    <row r="8">
      <c r="A8" s="4" t="inlineStr">
        <is>
          <t>Total finance lease cost</t>
        </is>
      </c>
      <c r="C8" s="6" t="n">
        <v>0</v>
      </c>
    </row>
    <row r="9">
      <c r="A9" s="4" t="inlineStr">
        <is>
          <t>Short-term lease cost</t>
        </is>
      </c>
      <c r="B9" s="6" t="n">
        <v>283873</v>
      </c>
      <c r="C9" s="6" t="n">
        <v>336679</v>
      </c>
    </row>
    <row r="10">
      <c r="A10" s="4" t="inlineStr">
        <is>
          <t>Variable lease cost</t>
        </is>
      </c>
      <c r="C10" s="6" t="n">
        <v>0</v>
      </c>
    </row>
    <row r="11">
      <c r="A11" s="4" t="inlineStr">
        <is>
          <t>Sublease income</t>
        </is>
      </c>
      <c r="C11" s="6" t="n">
        <v>0</v>
      </c>
    </row>
    <row r="12">
      <c r="A12" s="4" t="inlineStr">
        <is>
          <t>Total lease cost</t>
        </is>
      </c>
      <c r="B12" s="5" t="n">
        <v>671312</v>
      </c>
      <c r="C12" s="5" t="n">
        <v>3681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upplemental cash flow information (Details) - USD ($)</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136050</v>
      </c>
      <c r="C4" s="5" t="n">
        <v>2179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Lease-related assets and liabilities (Details) - USD ($)</t>
        </is>
      </c>
      <c r="B1" s="2" t="inlineStr">
        <is>
          <t>Dec. 31, 2020</t>
        </is>
      </c>
      <c r="C1" s="2" t="inlineStr">
        <is>
          <t>Dec. 31, 2019</t>
        </is>
      </c>
    </row>
    <row r="2">
      <c r="A2" s="3" t="inlineStr">
        <is>
          <t>Lease Position</t>
        </is>
      </c>
    </row>
    <row r="3">
      <c r="A3" s="4" t="inlineStr">
        <is>
          <t>Operating lease right-of-use assets</t>
        </is>
      </c>
      <c r="B3" s="5" t="n">
        <v>1270989</v>
      </c>
      <c r="C3" s="5" t="n">
        <v>46882</v>
      </c>
    </row>
    <row r="4">
      <c r="A4" s="4" t="inlineStr">
        <is>
          <t>Right of use liabilities - operating leases short term</t>
        </is>
      </c>
      <c r="B4" s="6" t="n">
        <v>575517</v>
      </c>
      <c r="C4" s="6" t="n">
        <v>29313</v>
      </c>
    </row>
    <row r="5">
      <c r="A5" s="4" t="inlineStr">
        <is>
          <t>Right of use liability operating lease long term</t>
        </is>
      </c>
      <c r="B5" s="6" t="n">
        <v>846212</v>
      </c>
      <c r="C5" s="6" t="n">
        <v>17569</v>
      </c>
    </row>
    <row r="6">
      <c r="A6" s="4" t="inlineStr">
        <is>
          <t>Total operating lease liabilities</t>
        </is>
      </c>
      <c r="B6" s="5" t="n">
        <v>1421729</v>
      </c>
      <c r="C6" s="6" t="n">
        <v>46882</v>
      </c>
    </row>
    <row r="7">
      <c r="A7" s="3" t="inlineStr">
        <is>
          <t>Finance Leases - included as part of Discontinued Operations</t>
        </is>
      </c>
    </row>
    <row r="8">
      <c r="A8" s="4" t="inlineStr">
        <is>
          <t>Equipment</t>
        </is>
      </c>
      <c r="C8" s="6" t="n">
        <v>190241</v>
      </c>
    </row>
    <row r="9">
      <c r="A9" s="4" t="inlineStr">
        <is>
          <t>Accumulated depreciation</t>
        </is>
      </c>
      <c r="C9" s="6" t="n">
        <v>-38691</v>
      </c>
    </row>
    <row r="10">
      <c r="A10" s="4" t="inlineStr">
        <is>
          <t>Net Property</t>
        </is>
      </c>
      <c r="C10" s="6" t="n">
        <v>151550</v>
      </c>
    </row>
    <row r="11">
      <c r="A11" s="4" t="inlineStr">
        <is>
          <t>Long-term debt due within one year</t>
        </is>
      </c>
      <c r="C11" s="6" t="n">
        <v>47382</v>
      </c>
    </row>
    <row r="12">
      <c r="A12" s="4" t="inlineStr">
        <is>
          <t>Long-Term Debt</t>
        </is>
      </c>
      <c r="C12" s="6" t="n">
        <v>24315</v>
      </c>
    </row>
    <row r="13">
      <c r="A13" s="4" t="inlineStr">
        <is>
          <t>Total finance lease liabilities</t>
        </is>
      </c>
      <c r="C13" s="5" t="n">
        <v>716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24" customWidth="1" min="2" max="2"/>
    <col width="24" customWidth="1" min="3" max="3"/>
  </cols>
  <sheetData>
    <row r="1">
      <c r="A1" s="1" t="inlineStr">
        <is>
          <t>LEASES - Other information (Details)</t>
        </is>
      </c>
      <c r="B1" s="2" t="inlineStr">
        <is>
          <t>Dec. 31, 2020</t>
        </is>
      </c>
      <c r="C1" s="2" t="inlineStr">
        <is>
          <t>Dec. 31, 2019</t>
        </is>
      </c>
    </row>
    <row r="2">
      <c r="A2" s="3" t="inlineStr">
        <is>
          <t>Weighted-average remaining lease term (years)</t>
        </is>
      </c>
    </row>
    <row r="3">
      <c r="A3" s="4" t="inlineStr">
        <is>
          <t>Operating leases</t>
        </is>
      </c>
      <c r="B3" s="4" t="inlineStr">
        <is>
          <t>3 years 7 months 6 days</t>
        </is>
      </c>
      <c r="C3" s="4" t="inlineStr">
        <is>
          <t>3 years 7 months 6 days</t>
        </is>
      </c>
    </row>
    <row r="4">
      <c r="A4" s="4" t="inlineStr">
        <is>
          <t>Finance leases</t>
        </is>
      </c>
      <c r="B4" s="4" t="inlineStr">
        <is>
          <t>0 years</t>
        </is>
      </c>
      <c r="C4" s="4" t="inlineStr">
        <is>
          <t>1 year 7 months 6 days</t>
        </is>
      </c>
    </row>
    <row r="5">
      <c r="A5" s="3" t="inlineStr">
        <is>
          <t>Weighted-average discount rate</t>
        </is>
      </c>
    </row>
    <row r="6">
      <c r="A6" s="4" t="inlineStr">
        <is>
          <t>Operating leases</t>
        </is>
      </c>
      <c r="B6" s="4" t="inlineStr">
        <is>
          <t>8.40%</t>
        </is>
      </c>
      <c r="C6" s="4" t="inlineStr">
        <is>
          <t>13.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Dec. 31, 2020</t>
        </is>
      </c>
      <c r="C1" s="2" t="inlineStr">
        <is>
          <t>Dec. 31, 2019</t>
        </is>
      </c>
    </row>
    <row r="2">
      <c r="A2" s="3" t="inlineStr">
        <is>
          <t>LEASES</t>
        </is>
      </c>
    </row>
    <row r="3">
      <c r="A3" s="4" t="inlineStr">
        <is>
          <t>2021</t>
        </is>
      </c>
      <c r="B3" s="5" t="n">
        <v>592081</v>
      </c>
    </row>
    <row r="4">
      <c r="A4" s="4" t="inlineStr">
        <is>
          <t>2022</t>
        </is>
      </c>
      <c r="B4" s="6" t="n">
        <v>423001</v>
      </c>
    </row>
    <row r="5">
      <c r="A5" s="4" t="inlineStr">
        <is>
          <t>2023</t>
        </is>
      </c>
      <c r="B5" s="6" t="n">
        <v>391501</v>
      </c>
    </row>
    <row r="6">
      <c r="A6" s="4" t="inlineStr">
        <is>
          <t>2024</t>
        </is>
      </c>
      <c r="B6" s="6" t="n">
        <v>192000</v>
      </c>
    </row>
    <row r="7">
      <c r="A7" s="4" t="inlineStr">
        <is>
          <t>2025 and thereafter</t>
        </is>
      </c>
      <c r="B7" s="6" t="n">
        <v>10750</v>
      </c>
    </row>
    <row r="8">
      <c r="A8" s="4" t="inlineStr">
        <is>
          <t>Total future undiscounted lease payments</t>
        </is>
      </c>
      <c r="B8" s="6" t="n">
        <v>1609333</v>
      </c>
    </row>
    <row r="9">
      <c r="A9" s="4" t="inlineStr">
        <is>
          <t>Less: Interest</t>
        </is>
      </c>
      <c r="B9" s="6" t="n">
        <v>-187604</v>
      </c>
    </row>
    <row r="10">
      <c r="A10" s="4" t="inlineStr">
        <is>
          <t>Total operating lease liabilities</t>
        </is>
      </c>
      <c r="B10" s="5" t="n">
        <v>1421729</v>
      </c>
      <c r="C10" s="5" t="n">
        <v>468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26" customWidth="1" min="2" max="2"/>
    <col width="21" customWidth="1" min="3" max="3"/>
  </cols>
  <sheetData>
    <row r="1">
      <c r="A1" s="1" t="inlineStr">
        <is>
          <t>LEASES - Additional Information (Details)</t>
        </is>
      </c>
      <c r="B1" s="2" t="inlineStr">
        <is>
          <t>12 Months Ended</t>
        </is>
      </c>
    </row>
    <row r="2">
      <c r="B2" s="2" t="inlineStr">
        <is>
          <t>Dec. 31, 2020USD ($)lease</t>
        </is>
      </c>
      <c r="C2" s="2" t="inlineStr">
        <is>
          <t>Dec. 31, 2019USD ($)</t>
        </is>
      </c>
    </row>
    <row r="3">
      <c r="A3" s="4" t="inlineStr">
        <is>
          <t>Number of Additional Leases</t>
        </is>
      </c>
      <c r="B3" s="6" t="n">
        <v>0</v>
      </c>
    </row>
    <row r="4">
      <c r="A4" s="4" t="inlineStr">
        <is>
          <t>Operating lease right-of-use assets</t>
        </is>
      </c>
      <c r="B4" s="5" t="n">
        <v>1270989</v>
      </c>
      <c r="C4" s="5" t="n">
        <v>46882</v>
      </c>
    </row>
    <row r="5">
      <c r="A5" s="4" t="inlineStr">
        <is>
          <t>Operating lease liability</t>
        </is>
      </c>
      <c r="B5" s="6" t="n">
        <v>1421729</v>
      </c>
      <c r="C5" s="6" t="n">
        <v>46882</v>
      </c>
    </row>
    <row r="6">
      <c r="A6" s="4" t="inlineStr">
        <is>
          <t>Discontinued Operations, Held-for-sale [Member]</t>
        </is>
      </c>
    </row>
    <row r="7">
      <c r="A7" s="4" t="inlineStr">
        <is>
          <t>Right of use asset</t>
        </is>
      </c>
      <c r="B7" s="6" t="n">
        <v>67199</v>
      </c>
      <c r="C7" s="6" t="n">
        <v>219276</v>
      </c>
    </row>
    <row r="8">
      <c r="A8" s="4" t="inlineStr">
        <is>
          <t>Short term lease liability</t>
        </is>
      </c>
      <c r="B8" s="6" t="n">
        <v>38207</v>
      </c>
      <c r="C8" s="6" t="n">
        <v>84167</v>
      </c>
    </row>
    <row r="9">
      <c r="A9" s="4" t="inlineStr">
        <is>
          <t>Long term lease liability</t>
        </is>
      </c>
      <c r="B9" s="5" t="n">
        <v>50992</v>
      </c>
      <c r="C9" s="5" t="n">
        <v>147110</v>
      </c>
    </row>
    <row r="10">
      <c r="A10" s="4" t="inlineStr">
        <is>
          <t>Equipment, Office and warehouse space, 5J Acquisition</t>
        </is>
      </c>
    </row>
    <row r="11">
      <c r="A11" s="4" t="inlineStr">
        <is>
          <t>Number of operating leases | lease</t>
        </is>
      </c>
      <c r="B11" s="6" t="n">
        <v>6</v>
      </c>
    </row>
    <row r="12">
      <c r="A12" s="4" t="inlineStr">
        <is>
          <t>Operating lease right-of-use assets</t>
        </is>
      </c>
      <c r="B12" s="5" t="n">
        <v>1510897</v>
      </c>
    </row>
    <row r="13">
      <c r="A13" s="4" t="inlineStr">
        <is>
          <t>Operating lease liability</t>
        </is>
      </c>
      <c r="B13" s="5" t="n">
        <v>1510897</v>
      </c>
    </row>
    <row r="14">
      <c r="A14" s="4" t="inlineStr">
        <is>
          <t>Minimum</t>
        </is>
      </c>
    </row>
    <row r="15">
      <c r="A15" s="4" t="inlineStr">
        <is>
          <t>Operating lease, lease term</t>
        </is>
      </c>
      <c r="B15" s="4" t="inlineStr">
        <is>
          <t>1 year</t>
        </is>
      </c>
    </row>
    <row r="16">
      <c r="A16" s="4" t="inlineStr">
        <is>
          <t>Finance lease, lease term</t>
        </is>
      </c>
      <c r="B16" s="4" t="inlineStr">
        <is>
          <t>1 year</t>
        </is>
      </c>
    </row>
    <row r="17">
      <c r="A17" s="4" t="inlineStr">
        <is>
          <t>Minimum | Equipment, Office and warehouse space, 5J Acquisition</t>
        </is>
      </c>
    </row>
    <row r="18">
      <c r="A18" s="4" t="inlineStr">
        <is>
          <t>Terms of leases</t>
        </is>
      </c>
      <c r="B18" s="4" t="inlineStr">
        <is>
          <t>36 months</t>
        </is>
      </c>
    </row>
    <row r="19">
      <c r="A19" s="4" t="inlineStr">
        <is>
          <t>Maximum</t>
        </is>
      </c>
    </row>
    <row r="20">
      <c r="A20" s="4" t="inlineStr">
        <is>
          <t>Operating lease, lease term</t>
        </is>
      </c>
      <c r="B20" s="4" t="inlineStr">
        <is>
          <t>4 years</t>
        </is>
      </c>
    </row>
    <row r="21">
      <c r="A21" s="4" t="inlineStr">
        <is>
          <t>Finance lease, lease term</t>
        </is>
      </c>
      <c r="B21" s="4" t="inlineStr">
        <is>
          <t>4 years</t>
        </is>
      </c>
    </row>
    <row r="22">
      <c r="A22" s="4" t="inlineStr">
        <is>
          <t>Maximum | Equipment, Office and warehouse space, 5J Acquisition</t>
        </is>
      </c>
    </row>
    <row r="23">
      <c r="A23" s="4" t="inlineStr">
        <is>
          <t>Terms of leases</t>
        </is>
      </c>
      <c r="B23" s="4" t="inlineStr">
        <is>
          <t>60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21" customWidth="1" min="2" max="2"/>
    <col width="32" customWidth="1" min="3" max="3"/>
    <col width="21" customWidth="1" min="4" max="4"/>
    <col width="21" customWidth="1" min="5" max="5"/>
  </cols>
  <sheetData>
    <row r="1">
      <c r="A1" s="1" t="inlineStr">
        <is>
          <t>RELATED PARTY TRANSACTIONS (Details)</t>
        </is>
      </c>
      <c r="B1" s="2" t="inlineStr">
        <is>
          <t>Feb. 11, 2019USD ($)</t>
        </is>
      </c>
      <c r="C1" s="2" t="inlineStr">
        <is>
          <t>Dec. 31, 2020USD ($)leaseshares</t>
        </is>
      </c>
      <c r="D1" s="2" t="inlineStr">
        <is>
          <t>Dec. 31, 2019USD ($)</t>
        </is>
      </c>
      <c r="E1" s="2" t="inlineStr">
        <is>
          <t>Jun. 30, 2019USD ($)</t>
        </is>
      </c>
    </row>
    <row r="2">
      <c r="A2" s="4" t="inlineStr">
        <is>
          <t>Acquisition cost</t>
        </is>
      </c>
      <c r="C2" s="5" t="n">
        <v>1485829</v>
      </c>
      <c r="D2" s="5" t="n">
        <v>70945</v>
      </c>
    </row>
    <row r="3">
      <c r="A3" s="4" t="inlineStr">
        <is>
          <t>Convertible Notes Payable [Member]</t>
        </is>
      </c>
    </row>
    <row r="4">
      <c r="A4" s="4" t="inlineStr">
        <is>
          <t>Notes payable to related parties</t>
        </is>
      </c>
      <c r="C4" s="6" t="n">
        <v>1669000</v>
      </c>
    </row>
    <row r="5">
      <c r="A5" s="4" t="inlineStr">
        <is>
          <t>Expenses reimbursed</t>
        </is>
      </c>
      <c r="C5" s="6" t="n">
        <v>225000</v>
      </c>
    </row>
    <row r="6">
      <c r="A6" s="4" t="inlineStr">
        <is>
          <t>Five J Properties LLC [Member]</t>
        </is>
      </c>
    </row>
    <row r="7">
      <c r="A7" s="4" t="inlineStr">
        <is>
          <t>Current monthly rent payments for all leases with related party</t>
        </is>
      </c>
      <c r="C7" s="5" t="n">
        <v>14250</v>
      </c>
    </row>
    <row r="8">
      <c r="A8" s="4" t="inlineStr">
        <is>
          <t>Number of leases with related party | lease</t>
        </is>
      </c>
      <c r="C8" s="6" t="n">
        <v>3</v>
      </c>
    </row>
    <row r="9">
      <c r="A9" s="4" t="inlineStr">
        <is>
          <t>Terms of leases</t>
        </is>
      </c>
      <c r="C9" s="4" t="inlineStr">
        <is>
          <t>5 years</t>
        </is>
      </c>
    </row>
    <row r="10">
      <c r="A10" s="4" t="inlineStr">
        <is>
          <t>Lessee, Operating Lease, Existence of Option to Extend [true false]</t>
        </is>
      </c>
      <c r="C10" s="4" t="inlineStr">
        <is>
          <t>true</t>
        </is>
      </c>
    </row>
    <row r="11">
      <c r="A11" s="4" t="inlineStr">
        <is>
          <t>Trinity Services LLC [Member]</t>
        </is>
      </c>
    </row>
    <row r="12">
      <c r="A12" s="4" t="inlineStr">
        <is>
          <t>Current monthly rent payments for all leases with related party</t>
        </is>
      </c>
      <c r="C12" s="5" t="n">
        <v>2000</v>
      </c>
    </row>
    <row r="13">
      <c r="A13" s="4" t="inlineStr">
        <is>
          <t>Flemming And Boylan And Christian [Member]</t>
        </is>
      </c>
    </row>
    <row r="14">
      <c r="A14" s="4" t="inlineStr">
        <is>
          <t>Due to Employees</t>
        </is>
      </c>
      <c r="E14" s="5" t="n">
        <v>12500</v>
      </c>
    </row>
    <row r="15">
      <c r="A15" s="4" t="inlineStr">
        <is>
          <t>John Boylan [Member]</t>
        </is>
      </c>
    </row>
    <row r="16">
      <c r="A16" s="4" t="inlineStr">
        <is>
          <t>Acquisition cost</t>
        </is>
      </c>
      <c r="B16" s="5" t="n">
        <v>13000</v>
      </c>
    </row>
    <row r="17">
      <c r="A17" s="4" t="inlineStr">
        <is>
          <t>Series A Convertible Preferred Stock [Member] | Newton Dorsett [Member]</t>
        </is>
      </c>
    </row>
    <row r="18">
      <c r="A18" s="4" t="inlineStr">
        <is>
          <t>Amount of Convertible Preferred Stock held</t>
        </is>
      </c>
      <c r="C18" s="5" t="n">
        <v>2000000</v>
      </c>
    </row>
    <row r="19">
      <c r="A19" s="4" t="inlineStr">
        <is>
          <t>Series B Convertible Preferred Stock | James Frye [Member]</t>
        </is>
      </c>
    </row>
    <row r="20">
      <c r="A20" s="4" t="inlineStr">
        <is>
          <t>Number of shares held by related party | shares</t>
        </is>
      </c>
      <c r="C20" s="6" t="n">
        <v>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from continuing operations</t>
        </is>
      </c>
      <c r="B4" s="5" t="n">
        <v>-14105158</v>
      </c>
      <c r="C4" s="5" t="n">
        <v>-3459490</v>
      </c>
    </row>
    <row r="5">
      <c r="A5" s="3" t="inlineStr">
        <is>
          <t>Adjustments to reconcile net loss to net cash used in operating activities:</t>
        </is>
      </c>
    </row>
    <row r="6">
      <c r="A6" s="4" t="inlineStr">
        <is>
          <t>Share based compensation</t>
        </is>
      </c>
      <c r="B6" s="6" t="n">
        <v>66566</v>
      </c>
      <c r="C6" s="6" t="n">
        <v>246099</v>
      </c>
    </row>
    <row r="7">
      <c r="A7" s="4" t="inlineStr">
        <is>
          <t>Depreciation and amortization</t>
        </is>
      </c>
      <c r="B7" s="6" t="n">
        <v>4901689</v>
      </c>
      <c r="C7" s="6" t="n">
        <v>240318</v>
      </c>
    </row>
    <row r="8">
      <c r="A8" s="4" t="inlineStr">
        <is>
          <t>Amortization of deferred financing costs</t>
        </is>
      </c>
      <c r="B8" s="6" t="n">
        <v>609396</v>
      </c>
      <c r="C8" s="6" t="n">
        <v>516956</v>
      </c>
    </row>
    <row r="9">
      <c r="A9" s="4" t="inlineStr">
        <is>
          <t>Amortization of right of use assets - operating leases</t>
        </is>
      </c>
      <c r="B9" s="6" t="n">
        <v>286790</v>
      </c>
      <c r="C9" s="6" t="n">
        <v>305903</v>
      </c>
    </row>
    <row r="10">
      <c r="A10" s="4" t="inlineStr">
        <is>
          <t>Impairment expense</t>
        </is>
      </c>
      <c r="B10" s="6" t="n">
        <v>1084671</v>
      </c>
      <c r="C10" s="6" t="n">
        <v>565466</v>
      </c>
    </row>
    <row r="11">
      <c r="A11" s="4" t="inlineStr">
        <is>
          <t>Bad debt expense</t>
        </is>
      </c>
      <c r="B11" s="6" t="n">
        <v>474708</v>
      </c>
      <c r="C11" s="6" t="n">
        <v>52737</v>
      </c>
    </row>
    <row r="12">
      <c r="A12" s="4" t="inlineStr">
        <is>
          <t>Loss on settlement of liabilities</t>
        </is>
      </c>
      <c r="B12" s="6" t="n">
        <v>21407</v>
      </c>
      <c r="C12" s="6" t="n">
        <v>69512</v>
      </c>
    </row>
    <row r="13">
      <c r="A13" s="4" t="inlineStr">
        <is>
          <t>Gain on disposal of assets</t>
        </is>
      </c>
      <c r="B13" s="6" t="n">
        <v>-220315</v>
      </c>
      <c r="C13" s="6" t="n">
        <v>-3669</v>
      </c>
    </row>
    <row r="14">
      <c r="A14" s="4" t="inlineStr">
        <is>
          <t>Gain extinguishment of debt</t>
        </is>
      </c>
      <c r="B14" s="6" t="n">
        <v>-94339</v>
      </c>
      <c r="C14" s="6" t="n">
        <v>0</v>
      </c>
    </row>
    <row r="15">
      <c r="A15" s="3" t="inlineStr">
        <is>
          <t>Changes in:</t>
        </is>
      </c>
    </row>
    <row r="16">
      <c r="A16" s="4" t="inlineStr">
        <is>
          <t>Accounts receivable</t>
        </is>
      </c>
      <c r="B16" s="6" t="n">
        <v>2782038</v>
      </c>
      <c r="C16" s="6" t="n">
        <v>29716</v>
      </c>
    </row>
    <row r="17">
      <c r="A17" s="4" t="inlineStr">
        <is>
          <t>Prepaid expenses and other current assets</t>
        </is>
      </c>
      <c r="B17" s="6" t="n">
        <v>558182</v>
      </c>
      <c r="C17" s="6" t="n">
        <v>-77568</v>
      </c>
    </row>
    <row r="18">
      <c r="A18" s="4" t="inlineStr">
        <is>
          <t>Accounts payable</t>
        </is>
      </c>
      <c r="B18" s="6" t="n">
        <v>-2158362</v>
      </c>
      <c r="C18" s="6" t="n">
        <v>936797</v>
      </c>
    </row>
    <row r="19">
      <c r="A19" s="4" t="inlineStr">
        <is>
          <t>Accounts payable related party</t>
        </is>
      </c>
      <c r="B19" s="6" t="n">
        <v>130444</v>
      </c>
      <c r="C19" s="6" t="n">
        <v>0</v>
      </c>
    </row>
    <row r="20">
      <c r="A20" s="4" t="inlineStr">
        <is>
          <t>Accrued expenses and other liabilities</t>
        </is>
      </c>
      <c r="B20" s="6" t="n">
        <v>2067828</v>
      </c>
      <c r="C20" s="6" t="n">
        <v>198506</v>
      </c>
    </row>
    <row r="21">
      <c r="A21" s="4" t="inlineStr">
        <is>
          <t>Right of use operating lease liabilities</t>
        </is>
      </c>
      <c r="B21" s="6" t="n">
        <v>-136050</v>
      </c>
      <c r="C21" s="6" t="n">
        <v>-305903</v>
      </c>
    </row>
    <row r="22">
      <c r="A22" s="4" t="inlineStr">
        <is>
          <t>Deferred revenue</t>
        </is>
      </c>
      <c r="B22" s="6" t="n">
        <v>0</v>
      </c>
      <c r="C22" s="6" t="n">
        <v>30000</v>
      </c>
    </row>
    <row r="23">
      <c r="A23" s="4" t="inlineStr">
        <is>
          <t>Net cash used in operating activities from continuing operations</t>
        </is>
      </c>
      <c r="B23" s="6" t="n">
        <v>-3730505</v>
      </c>
      <c r="C23" s="6" t="n">
        <v>-654620</v>
      </c>
    </row>
    <row r="24">
      <c r="A24" s="4" t="inlineStr">
        <is>
          <t>Net cash used in operating activities from discontinued operations</t>
        </is>
      </c>
      <c r="B24" s="6" t="n">
        <v>-242162</v>
      </c>
      <c r="C24" s="6" t="n">
        <v>340317</v>
      </c>
    </row>
    <row r="25">
      <c r="A25" s="4" t="inlineStr">
        <is>
          <t>Net cash used in operating activities</t>
        </is>
      </c>
      <c r="B25" s="6" t="n">
        <v>-3972667</v>
      </c>
      <c r="C25" s="6" t="n">
        <v>-314303</v>
      </c>
    </row>
    <row r="26">
      <c r="A26" s="3" t="inlineStr">
        <is>
          <t>CASH FLOWS FROM INVESTING ACTIVITIES:</t>
        </is>
      </c>
    </row>
    <row r="27">
      <c r="A27" s="4" t="inlineStr">
        <is>
          <t>Cash paid for acquisition of 5J Entities, net</t>
        </is>
      </c>
      <c r="B27" s="6" t="n">
        <v>-6320168</v>
      </c>
      <c r="C27" s="6" t="n">
        <v>0</v>
      </c>
    </row>
    <row r="28">
      <c r="A28" s="4" t="inlineStr">
        <is>
          <t>Cash paid for acquisition of Trinity Services, LLC</t>
        </is>
      </c>
      <c r="B28" s="6" t="n">
        <v>0</v>
      </c>
      <c r="C28" s="6" t="n">
        <v>-500000</v>
      </c>
    </row>
    <row r="29">
      <c r="A29" s="4" t="inlineStr">
        <is>
          <t>Cash paid for disposition of MG Cleaners, LLC</t>
        </is>
      </c>
      <c r="B29" s="6" t="n">
        <v>-75000</v>
      </c>
      <c r="C29" s="6" t="n">
        <v>0</v>
      </c>
    </row>
    <row r="30">
      <c r="A30" s="4" t="inlineStr">
        <is>
          <t>Cash received from sale of property and equipment</t>
        </is>
      </c>
      <c r="B30" s="6" t="n">
        <v>4200</v>
      </c>
      <c r="C30" s="6" t="n">
        <v>0</v>
      </c>
    </row>
    <row r="31">
      <c r="A31" s="4" t="inlineStr">
        <is>
          <t>Cash paid for purchase of property and equipment</t>
        </is>
      </c>
      <c r="B31" s="6" t="n">
        <v>-404200</v>
      </c>
      <c r="C31" s="6" t="n">
        <v>-28107</v>
      </c>
    </row>
    <row r="32">
      <c r="A32" s="4" t="inlineStr">
        <is>
          <t>Net cash used in investing activities from continuing operations</t>
        </is>
      </c>
      <c r="B32" s="6" t="n">
        <v>-6795168</v>
      </c>
      <c r="C32" s="6" t="n">
        <v>-528107</v>
      </c>
    </row>
    <row r="33">
      <c r="A33" s="4" t="inlineStr">
        <is>
          <t>Net cash used in investing activities from discontinued operations</t>
        </is>
      </c>
      <c r="B33" s="6" t="n">
        <v>-42368</v>
      </c>
      <c r="C33" s="6" t="n">
        <v>-15325</v>
      </c>
    </row>
    <row r="34">
      <c r="A34" s="4" t="inlineStr">
        <is>
          <t>Net cash used in investing activities</t>
        </is>
      </c>
      <c r="B34" s="6" t="n">
        <v>-6837536</v>
      </c>
      <c r="C34" s="6" t="n">
        <v>-543432</v>
      </c>
    </row>
    <row r="35">
      <c r="A35" s="3" t="inlineStr">
        <is>
          <t>CASH FLOWS FROM FINANCING ACTIVITIES:</t>
        </is>
      </c>
    </row>
    <row r="36">
      <c r="A36" s="4" t="inlineStr">
        <is>
          <t>Payment of deferred financing costs</t>
        </is>
      </c>
      <c r="B36" s="6" t="n">
        <v>-223558</v>
      </c>
      <c r="C36" s="6" t="n">
        <v>0</v>
      </c>
    </row>
    <row r="37">
      <c r="A37" s="4" t="inlineStr">
        <is>
          <t>Proceeds from secured line of credit, net</t>
        </is>
      </c>
      <c r="B37" s="6" t="n">
        <v>4156238</v>
      </c>
      <c r="C37" s="6" t="n">
        <v>0</v>
      </c>
    </row>
    <row r="38">
      <c r="A38" s="4" t="inlineStr">
        <is>
          <t>Payments on secured line of credit, net</t>
        </is>
      </c>
      <c r="B38" s="6" t="n">
        <v>0</v>
      </c>
      <c r="C38" s="6" t="n">
        <v>-33015</v>
      </c>
    </row>
    <row r="39">
      <c r="A39" s="4" t="inlineStr">
        <is>
          <t>Proceeds from notes payable</t>
        </is>
      </c>
      <c r="B39" s="6" t="n">
        <v>5584048</v>
      </c>
      <c r="C39" s="6" t="n">
        <v>1180000</v>
      </c>
    </row>
    <row r="40">
      <c r="A40" s="4" t="inlineStr">
        <is>
          <t>Payments on notes payable</t>
        </is>
      </c>
      <c r="B40" s="6" t="n">
        <v>-1385535</v>
      </c>
      <c r="C40" s="6" t="n">
        <v>-819105</v>
      </c>
    </row>
    <row r="41">
      <c r="A41" s="4" t="inlineStr">
        <is>
          <t>Proceeds from sales of common stock</t>
        </is>
      </c>
      <c r="B41" s="6" t="n">
        <v>0</v>
      </c>
      <c r="C41" s="6" t="n">
        <v>359000</v>
      </c>
    </row>
    <row r="42">
      <c r="A42" s="4" t="inlineStr">
        <is>
          <t>Proceeds from convertible notes payable</t>
        </is>
      </c>
      <c r="B42" s="6" t="n">
        <v>3144295</v>
      </c>
      <c r="C42" s="6" t="n">
        <v>50000</v>
      </c>
    </row>
    <row r="43">
      <c r="A43" s="4" t="inlineStr">
        <is>
          <t>Payments in MG Cleaners acquisition - related party</t>
        </is>
      </c>
      <c r="B43" s="6" t="n">
        <v>0</v>
      </c>
      <c r="C43" s="6" t="n">
        <v>-21000</v>
      </c>
    </row>
    <row r="44">
      <c r="A44" s="4" t="inlineStr">
        <is>
          <t>Net cash provided by financing activities from continuing operations</t>
        </is>
      </c>
      <c r="B44" s="6" t="n">
        <v>11275488</v>
      </c>
      <c r="C44" s="6" t="n">
        <v>715880</v>
      </c>
    </row>
    <row r="45">
      <c r="A45" s="4" t="inlineStr">
        <is>
          <t>Net cash provided by financing activities from discontinued operations</t>
        </is>
      </c>
      <c r="B45" s="6" t="n">
        <v>484235</v>
      </c>
      <c r="C45" s="6" t="n">
        <v>170130</v>
      </c>
    </row>
    <row r="46">
      <c r="A46" s="4" t="inlineStr">
        <is>
          <t>Net cash provided by financing activities</t>
        </is>
      </c>
      <c r="B46" s="6" t="n">
        <v>11759723</v>
      </c>
      <c r="C46" s="6" t="n">
        <v>886010</v>
      </c>
    </row>
    <row r="47">
      <c r="A47" s="4" t="inlineStr">
        <is>
          <t>NET CHANGE IN CASH, CASH EQUIVALENTS AND RESTRICTED CASH</t>
        </is>
      </c>
      <c r="B47" s="6" t="n">
        <v>949520</v>
      </c>
      <c r="C47" s="6" t="n">
        <v>28275</v>
      </c>
    </row>
    <row r="48">
      <c r="A48" s="4" t="inlineStr">
        <is>
          <t>CASH, CASH EQUIVALENTS AND RESTRICTED CASH, beginning of period</t>
        </is>
      </c>
      <c r="B48" s="6" t="n">
        <v>29568</v>
      </c>
      <c r="C48" s="6" t="n">
        <v>1293</v>
      </c>
    </row>
    <row r="49">
      <c r="A49" s="4" t="inlineStr">
        <is>
          <t>CASH, CASH EQUIVALENTS AND RESTRICTED CASH, end of period</t>
        </is>
      </c>
      <c r="B49" s="6" t="n">
        <v>979088</v>
      </c>
      <c r="C49" s="6" t="n">
        <v>29568</v>
      </c>
    </row>
    <row r="50">
      <c r="A50" s="3" t="inlineStr">
        <is>
          <t>Supplemental disclosures:</t>
        </is>
      </c>
    </row>
    <row r="51">
      <c r="A51" s="4" t="inlineStr">
        <is>
          <t>Cash paid for income taxes</t>
        </is>
      </c>
      <c r="B51" s="6" t="n">
        <v>0</v>
      </c>
      <c r="C51" s="6" t="n">
        <v>0</v>
      </c>
    </row>
    <row r="52">
      <c r="A52" s="4" t="inlineStr">
        <is>
          <t>Cash paid for interest</t>
        </is>
      </c>
      <c r="B52" s="6" t="n">
        <v>1979483</v>
      </c>
      <c r="C52" s="6" t="n">
        <v>221140</v>
      </c>
    </row>
    <row r="53">
      <c r="A53" s="3" t="inlineStr">
        <is>
          <t>Noncash investing and financing activities</t>
        </is>
      </c>
    </row>
    <row r="54">
      <c r="A54" s="4" t="inlineStr">
        <is>
          <t>Capitalization of ROU assets and liabilities - operating</t>
        </is>
      </c>
      <c r="B54" s="6" t="n">
        <v>0</v>
      </c>
      <c r="C54" s="6" t="n">
        <v>352785</v>
      </c>
    </row>
    <row r="55">
      <c r="A55" s="4" t="inlineStr">
        <is>
          <t>Non-cash consideration paid for business acquisitions</t>
        </is>
      </c>
      <c r="B55" s="6" t="n">
        <v>4380000</v>
      </c>
      <c r="C55" s="6" t="n">
        <v>1939000</v>
      </c>
    </row>
    <row r="56">
      <c r="A56" s="4" t="inlineStr">
        <is>
          <t>Cancellation of Series B Convertible Preferred stock and accrued dividends</t>
        </is>
      </c>
      <c r="B56" s="6" t="n">
        <v>177123</v>
      </c>
      <c r="C56" s="6" t="n">
        <v>0</v>
      </c>
    </row>
    <row r="57">
      <c r="A57" s="4" t="inlineStr">
        <is>
          <t>Non-cash consideration paid for increase in secured notes payable</t>
        </is>
      </c>
      <c r="B57" s="6" t="n">
        <v>5840622</v>
      </c>
      <c r="C57" s="6" t="n">
        <v>0</v>
      </c>
    </row>
    <row r="58">
      <c r="A58" s="4" t="inlineStr">
        <is>
          <t>Non-cash consideration paid for prepaids from debt financing</t>
        </is>
      </c>
      <c r="B58" s="6" t="n">
        <v>331065</v>
      </c>
      <c r="C58" s="6" t="n">
        <v>0</v>
      </c>
    </row>
    <row r="59">
      <c r="A59" s="4" t="inlineStr">
        <is>
          <t>Non-cash consideration increase in convertible notes payable</t>
        </is>
      </c>
      <c r="B59" s="6" t="n">
        <v>225000</v>
      </c>
      <c r="C59" s="6" t="n">
        <v>0</v>
      </c>
    </row>
    <row r="60">
      <c r="A60" s="4" t="inlineStr">
        <is>
          <t>Debt discount from issuance of common stock warrants</t>
        </is>
      </c>
      <c r="B60" s="6" t="n">
        <v>59439</v>
      </c>
      <c r="C60" s="6" t="n">
        <v>214090</v>
      </c>
    </row>
    <row r="61">
      <c r="A61" s="4" t="inlineStr">
        <is>
          <t>Preferred stock dividend</t>
        </is>
      </c>
      <c r="B61" s="6" t="n">
        <v>254041</v>
      </c>
      <c r="C61" s="6" t="n">
        <v>30740</v>
      </c>
    </row>
    <row r="62">
      <c r="A62" s="4" t="inlineStr">
        <is>
          <t>Settlement of accounts payable and accrued interest with common stock issuance</t>
        </is>
      </c>
      <c r="B62" s="6" t="n">
        <v>66000</v>
      </c>
      <c r="C62" s="6" t="n">
        <v>144016</v>
      </c>
    </row>
    <row r="63">
      <c r="A63" s="4" t="inlineStr">
        <is>
          <t>Settlement of notes payable with common stock issuance</t>
        </is>
      </c>
      <c r="B63" s="6" t="n">
        <v>0</v>
      </c>
      <c r="C63" s="6" t="n">
        <v>219882</v>
      </c>
    </row>
    <row r="64">
      <c r="A64" s="4" t="inlineStr">
        <is>
          <t>Settlement of accounts payable with note payable</t>
        </is>
      </c>
      <c r="B64" s="6" t="n">
        <v>0</v>
      </c>
      <c r="C64" s="6" t="n">
        <v>123818</v>
      </c>
    </row>
    <row r="65">
      <c r="A65" s="4" t="inlineStr">
        <is>
          <t>Expenses paid by related party</t>
        </is>
      </c>
      <c r="B65" s="6" t="n">
        <v>69516</v>
      </c>
      <c r="C65" s="6" t="n">
        <v>0</v>
      </c>
    </row>
    <row r="66">
      <c r="A66" s="4" t="inlineStr">
        <is>
          <t>Shares issued for deferred financing costs</t>
        </is>
      </c>
      <c r="B66" s="6" t="n">
        <v>419788</v>
      </c>
      <c r="C66" s="6" t="n">
        <v>0</v>
      </c>
    </row>
    <row r="67">
      <c r="A67" s="4" t="inlineStr">
        <is>
          <t>Prepaid expenses financed with note payable</t>
        </is>
      </c>
      <c r="B67" s="6" t="n">
        <v>100997</v>
      </c>
      <c r="C67" s="6" t="n">
        <v>234914</v>
      </c>
    </row>
    <row r="68">
      <c r="A68" s="4" t="inlineStr">
        <is>
          <t>Equipment received in exchange for settlement of notes receivable</t>
        </is>
      </c>
      <c r="B68" s="6" t="n">
        <v>223200</v>
      </c>
      <c r="C68" s="6" t="n">
        <v>0</v>
      </c>
    </row>
    <row r="69">
      <c r="A69" s="4" t="inlineStr">
        <is>
          <t>Note payable for property and equipment</t>
        </is>
      </c>
      <c r="B69" s="6" t="n">
        <v>1353500</v>
      </c>
      <c r="C69" s="6" t="n">
        <v>0</v>
      </c>
    </row>
    <row r="70">
      <c r="A70" s="4" t="inlineStr">
        <is>
          <t>Beneficial conversion feature on convertible notes payable</t>
        </is>
      </c>
      <c r="B70" s="6" t="n">
        <v>1057710</v>
      </c>
      <c r="C70" s="6" t="n">
        <v>0</v>
      </c>
    </row>
    <row r="71">
      <c r="A71" s="4" t="inlineStr">
        <is>
          <t>Capitalized accrued interest</t>
        </is>
      </c>
      <c r="B71" s="5" t="n">
        <v>0</v>
      </c>
      <c r="C71" s="5" t="n">
        <v>45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t>
        </is>
      </c>
    </row>
    <row r="4">
      <c r="A4" s="4" t="inlineStr">
        <is>
          <t>Current income tax expense (benefit)</t>
        </is>
      </c>
      <c r="B4" s="5" t="n">
        <v>0</v>
      </c>
      <c r="C4" s="5" t="n">
        <v>0</v>
      </c>
    </row>
    <row r="5">
      <c r="A5" s="4" t="inlineStr">
        <is>
          <t>Deferred income tax expense (benefit)</t>
        </is>
      </c>
      <c r="B5" s="6" t="n">
        <v>-2648000</v>
      </c>
      <c r="C5" s="6" t="n">
        <v>-245000</v>
      </c>
    </row>
    <row r="6">
      <c r="A6" s="4" t="inlineStr">
        <is>
          <t>Valuation allowance</t>
        </is>
      </c>
      <c r="B6" s="6" t="n">
        <v>2648000</v>
      </c>
      <c r="C6" s="6" t="n">
        <v>245000</v>
      </c>
    </row>
    <row r="7">
      <c r="A7" s="4" t="inlineStr">
        <is>
          <t>Income tax expense (benefit)</t>
        </is>
      </c>
      <c r="B7" s="5" t="n">
        <v>0</v>
      </c>
      <c r="C7"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Components of deferred tax assets (Details) - USD ($)</t>
        </is>
      </c>
      <c r="B1" s="2" t="inlineStr">
        <is>
          <t>Dec. 31, 2020</t>
        </is>
      </c>
      <c r="C1" s="2" t="inlineStr">
        <is>
          <t>Dec. 31, 2019</t>
        </is>
      </c>
    </row>
    <row r="2">
      <c r="A2" s="3" t="inlineStr">
        <is>
          <t>Deferred tax asset:</t>
        </is>
      </c>
    </row>
    <row r="3">
      <c r="A3" s="4" t="inlineStr">
        <is>
          <t>Net operating loss carryforwards</t>
        </is>
      </c>
      <c r="B3" s="5" t="n">
        <v>4122000</v>
      </c>
      <c r="C3" s="5" t="n">
        <v>1216000</v>
      </c>
    </row>
    <row r="4">
      <c r="A4" s="4" t="inlineStr">
        <is>
          <t>Income not currently incurred</t>
        </is>
      </c>
      <c r="B4" s="6" t="n">
        <v>-335000</v>
      </c>
      <c r="C4" s="6" t="n">
        <v>-77000</v>
      </c>
    </row>
    <row r="5">
      <c r="A5" s="4" t="inlineStr">
        <is>
          <t>Total</t>
        </is>
      </c>
      <c r="B5" s="6" t="n">
        <v>3787000</v>
      </c>
      <c r="C5" s="6" t="n">
        <v>1139000</v>
      </c>
    </row>
    <row r="6">
      <c r="A6" s="4" t="inlineStr">
        <is>
          <t>Valuation allowance</t>
        </is>
      </c>
      <c r="B6" s="6" t="n">
        <v>-3787000</v>
      </c>
      <c r="C6" s="6" t="n">
        <v>-1139000</v>
      </c>
    </row>
    <row r="7">
      <c r="A7" s="4" t="inlineStr">
        <is>
          <t>Net deferred tax asset</t>
        </is>
      </c>
      <c r="B7" s="5" t="n">
        <v>0</v>
      </c>
      <c r="C7"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7</t>
        </is>
      </c>
    </row>
    <row r="3">
      <c r="A3" s="3" t="inlineStr">
        <is>
          <t>INCOME TAXES</t>
        </is>
      </c>
    </row>
    <row r="4">
      <c r="A4" s="4" t="inlineStr">
        <is>
          <t>Operating Loss Carryforwards</t>
        </is>
      </c>
      <c r="B4" s="5" t="n">
        <v>19630000</v>
      </c>
      <c r="C4" s="5" t="n">
        <v>3415000</v>
      </c>
    </row>
    <row r="5">
      <c r="A5" s="4" t="inlineStr">
        <is>
          <t>Deferred Tax Assets, Operating Loss Carryforwards, Not Subject to Expiration</t>
        </is>
      </c>
      <c r="B5" s="5" t="n">
        <v>5425000</v>
      </c>
    </row>
    <row r="6">
      <c r="A6" s="4" t="inlineStr">
        <is>
          <t>Effective Income Tax Rate Reconciliation, at Federal Statutory Income Tax Rate, Percent</t>
        </is>
      </c>
      <c r="B6" s="4" t="inlineStr">
        <is>
          <t>35.00%</t>
        </is>
      </c>
      <c r="C6" s="4" t="inlineStr">
        <is>
          <t>21.00%</t>
        </is>
      </c>
    </row>
    <row r="7">
      <c r="A7" s="4" t="inlineStr">
        <is>
          <t>Operating Loss Carry forwards Offset Of Taxable Income Percentage</t>
        </is>
      </c>
      <c r="B7" s="4" t="inlineStr">
        <is>
          <t>80.00%</t>
        </is>
      </c>
      <c r="D7" s="4" t="inlineStr">
        <is>
          <t>80.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s>
  <sheetData>
    <row r="1">
      <c r="A1" s="1" t="inlineStr">
        <is>
          <t>SUBSEQUENT EVENTS (Details) - USD ($)</t>
        </is>
      </c>
      <c r="B1" s="2" t="inlineStr">
        <is>
          <t>Jul. 27, 2021</t>
        </is>
      </c>
      <c r="C1" s="2" t="inlineStr">
        <is>
          <t>Jun. 04, 2021</t>
        </is>
      </c>
      <c r="D1" s="2" t="inlineStr">
        <is>
          <t>Mar. 09, 2021</t>
        </is>
      </c>
      <c r="E1" s="2" t="inlineStr">
        <is>
          <t>Jan. 28, 2021</t>
        </is>
      </c>
      <c r="F1" s="2" t="inlineStr">
        <is>
          <t>Jan. 14, 2021</t>
        </is>
      </c>
      <c r="G1" s="2" t="inlineStr">
        <is>
          <t>Dec. 22, 2020</t>
        </is>
      </c>
      <c r="H1" s="2" t="inlineStr">
        <is>
          <t>Jun. 17, 2020</t>
        </is>
      </c>
      <c r="I1" s="2" t="inlineStr">
        <is>
          <t>Jan. 31, 2021</t>
        </is>
      </c>
      <c r="J1" s="2" t="inlineStr">
        <is>
          <t>Dec. 31, 2020</t>
        </is>
      </c>
      <c r="K1" s="2" t="inlineStr">
        <is>
          <t>Feb. 27, 2020</t>
        </is>
      </c>
      <c r="L1" s="2" t="inlineStr">
        <is>
          <t>Oct. 01, 2019</t>
        </is>
      </c>
      <c r="M1" s="2" t="inlineStr">
        <is>
          <t>May 31, 2019</t>
        </is>
      </c>
      <c r="N1" s="2" t="inlineStr">
        <is>
          <t>Apr. 30, 2019</t>
        </is>
      </c>
      <c r="O1" s="2" t="inlineStr">
        <is>
          <t>Sep. 28, 2018</t>
        </is>
      </c>
    </row>
    <row r="2">
      <c r="A2" s="3" t="inlineStr">
        <is>
          <t>Subsequent Event [Line Items]</t>
        </is>
      </c>
    </row>
    <row r="3">
      <c r="A3" s="4" t="inlineStr">
        <is>
          <t>Amount of debt</t>
        </is>
      </c>
      <c r="H3" s="5" t="n">
        <v>90000</v>
      </c>
      <c r="J3" s="5" t="n">
        <v>2019000</v>
      </c>
      <c r="L3" s="5" t="n">
        <v>44559</v>
      </c>
      <c r="M3" s="5" t="n">
        <v>100000</v>
      </c>
    </row>
    <row r="4">
      <c r="A4" s="4" t="inlineStr">
        <is>
          <t>Term (in years)</t>
        </is>
      </c>
      <c r="H4" s="4" t="inlineStr">
        <is>
          <t>30 years</t>
        </is>
      </c>
    </row>
    <row r="5">
      <c r="A5" s="4" t="inlineStr">
        <is>
          <t>Conversion price</t>
        </is>
      </c>
      <c r="K5" s="8" t="n">
        <v>0.25</v>
      </c>
      <c r="N5" s="8" t="n">
        <v>0.5</v>
      </c>
      <c r="O5" s="8" t="n">
        <v>0.5</v>
      </c>
    </row>
    <row r="6">
      <c r="A6" s="4" t="inlineStr">
        <is>
          <t>MG</t>
        </is>
      </c>
    </row>
    <row r="7">
      <c r="A7" s="3" t="inlineStr">
        <is>
          <t>Subsequent Event [Line Items]</t>
        </is>
      </c>
    </row>
    <row r="8">
      <c r="A8" s="4" t="inlineStr">
        <is>
          <t>Number of shares returned</t>
        </is>
      </c>
      <c r="G8" s="6" t="n">
        <v>1408276</v>
      </c>
    </row>
    <row r="9">
      <c r="A9" s="4" t="inlineStr">
        <is>
          <t>Subsequent Event</t>
        </is>
      </c>
    </row>
    <row r="10">
      <c r="A10" s="3" t="inlineStr">
        <is>
          <t>Subsequent Event [Line Items]</t>
        </is>
      </c>
    </row>
    <row r="11">
      <c r="A11" s="4" t="inlineStr">
        <is>
          <t>Weekly payments</t>
        </is>
      </c>
      <c r="D11" s="5" t="n">
        <v>23750</v>
      </c>
    </row>
    <row r="12">
      <c r="A12" s="4" t="inlineStr">
        <is>
          <t>Subsequent Event | MG</t>
        </is>
      </c>
    </row>
    <row r="13">
      <c r="A13" s="3" t="inlineStr">
        <is>
          <t>Subsequent Event [Line Items]</t>
        </is>
      </c>
    </row>
    <row r="14">
      <c r="A14" s="4" t="inlineStr">
        <is>
          <t>Number of shares returned</t>
        </is>
      </c>
      <c r="I14" s="6" t="n">
        <v>1408276</v>
      </c>
    </row>
    <row r="15">
      <c r="A15" s="4" t="inlineStr">
        <is>
          <t>Subsequent Event | Forecast</t>
        </is>
      </c>
    </row>
    <row r="16">
      <c r="A16" s="3" t="inlineStr">
        <is>
          <t>Subsequent Event [Line Items]</t>
        </is>
      </c>
    </row>
    <row r="17">
      <c r="A17" s="4" t="inlineStr">
        <is>
          <t>Weekly payments</t>
        </is>
      </c>
      <c r="C17" s="5" t="n">
        <v>112000</v>
      </c>
    </row>
    <row r="18">
      <c r="A18" s="4" t="inlineStr">
        <is>
          <t>Monthly Payments</t>
        </is>
      </c>
      <c r="B18" s="5" t="n">
        <v>448000</v>
      </c>
    </row>
    <row r="19">
      <c r="A19" s="4" t="inlineStr">
        <is>
          <t>Subsequent Event | Convertible note</t>
        </is>
      </c>
    </row>
    <row r="20">
      <c r="A20" s="3" t="inlineStr">
        <is>
          <t>Subsequent Event [Line Items]</t>
        </is>
      </c>
    </row>
    <row r="21">
      <c r="A21" s="4" t="inlineStr">
        <is>
          <t>Amount of debt</t>
        </is>
      </c>
      <c r="F21" s="5" t="n">
        <v>150000</v>
      </c>
    </row>
    <row r="22">
      <c r="A22" s="4" t="inlineStr">
        <is>
          <t>Term (in years)</t>
        </is>
      </c>
      <c r="F22" s="4" t="inlineStr">
        <is>
          <t>24 months</t>
        </is>
      </c>
    </row>
    <row r="23">
      <c r="A23" s="4" t="inlineStr">
        <is>
          <t>Interest rate</t>
        </is>
      </c>
      <c r="F23" s="4" t="inlineStr">
        <is>
          <t>10.00%</t>
        </is>
      </c>
    </row>
    <row r="24">
      <c r="A24" s="4" t="inlineStr">
        <is>
          <t>Number of shares issued to lender</t>
        </is>
      </c>
      <c r="F24" s="6" t="n">
        <v>225000</v>
      </c>
    </row>
    <row r="25">
      <c r="A25" s="4" t="inlineStr">
        <is>
          <t>Conversion price</t>
        </is>
      </c>
      <c r="F25" s="8" t="n">
        <v>0.1</v>
      </c>
    </row>
    <row r="26">
      <c r="A26" s="4" t="inlineStr">
        <is>
          <t>Subsequent Event | PPP2</t>
        </is>
      </c>
    </row>
    <row r="27">
      <c r="A27" s="3" t="inlineStr">
        <is>
          <t>Subsequent Event [Line Items]</t>
        </is>
      </c>
    </row>
    <row r="28">
      <c r="A28" s="4" t="inlineStr">
        <is>
          <t>Amount of debt</t>
        </is>
      </c>
      <c r="E28" s="5" t="n">
        <v>1769000</v>
      </c>
    </row>
    <row r="29">
      <c r="A29" s="4" t="inlineStr">
        <is>
          <t>Term (in years)</t>
        </is>
      </c>
      <c r="E29" s="4" t="inlineStr">
        <is>
          <t>5 years</t>
        </is>
      </c>
    </row>
    <row r="30">
      <c r="A30" s="4" t="inlineStr">
        <is>
          <t>Interest rate</t>
        </is>
      </c>
      <c r="E30" s="4" t="inlineStr">
        <is>
          <t>1.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0</t>
        </is>
      </c>
    </row>
    <row r="3">
      <c r="A3" s="3" t="inlineStr">
        <is>
          <t>ORGANIZATION AND NATURE OF BUSINESS</t>
        </is>
      </c>
    </row>
    <row r="4">
      <c r="A4" s="4" t="inlineStr">
        <is>
          <t>ORGANIZATION AND NATURE OF BUSINESS</t>
        </is>
      </c>
      <c r="B4" s="4" t="inlineStr">
        <is>
          <t>NOTE 1 — ORGANIZATION AND NATURE OF BUSINESS
Organization and Nature of Business
SMG Industries Inc. (“we”, “our”, the “Company” or “SMG”) is a corporation established pursuant to the laws of the State of Delaware on January 7, 2008. The Company’s original business was the acquisition and stockpile of a rare metal known as Indium used in cell phones and other industrial applications. The Company eventually sold its stockpile and distributed most of the proceeds to its stockholders via special dividends and share repurchases.
The Company today is a growth-oriented midstream, logistics and oilfield services company that operates throughout the domestic Southwest United States. Through its wholly-owned operating subsidiaries, the Company offers an expanding suite of products and services across the oilfield market segments of drilling, completions and production.
SMG is headquartered in Houston, Texas with facilities in Tomball, Odessa, Floresville, Henderson, Victoria and Palestine, Texas.
In March 2020 the World Health Organization declared COVID-19 a pandemic. Throughout 2020 and into 2021, many variants of the virus arose. We are still assessing the impact COVID-19 and related variants (together, “COVID-19”) may have on our business, but there can be no assurance that this analysis will enable us to avoid part or all of any impact from the spread of COVID-19 or its consequences, including downturns in business sentiment generally. The extent to which the COVID-19 pandemic and global efforts to contain its spread will impact our operations will depend on future developments, which are highly uncertain and cannot be predicted at this time, and include the duration, severity and scope of the pandemic and the actions taken to contain or treat the COVID-19 pandemi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Principles of Consolidation
The Company prepares its consolidated financial statements on the accrual basis of accounting. The accompanying consolidated financial statements include the accounts of the Company and its wholly subsidiaries, 5J Trucking LLC, 5J Oilfield Services LLC, 5J Specialized LLC, 5J Transportation LLC and 5J Brokerage LLC (together referred to as “5J”), Momentum Water Transfer Services, LLC Jake Oilfield Solutions LLC and Trinity Services LLC, all of which have a fiscal year end of December 31. All intercompany accounts, balances and transactions have been eliminated in the consolidation.
Use of Estimates in Financial Statement Preparation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Acquisition Accounting
The Company’s acquisitions are accounted for using the purchase acquisition method of accounting whereby purchase price is allocated to tangible and intangible assets acquired and liabilities assumed based on fair value. The excess of the fair value of the consideration conveyed over the fair value of the net assets acquired is recorded as goodwill. The consolidated statements of operations for the fiscal years presented include the results of operations for each of the acquisitions from the date of acquisition.
Customer Concentration and Credit Risk
During the year ended December 31, 2020, one customer accounted for 11% of our total gross revenues. During fiscal year 2019, one customer accounted for approximately 71% of our total gross revenues. One customer accounted for 10% of accounts receivable at December 31, 2020 and no customer accounted for more than 10% of accounts receivable as of December 31, 2019.
No vendors exceeded 10% of accounts payable at December 31, 2020 and 2019.
The Company maintains demand deposits with commercial banks. At times, certain balances held within these accounts may not be fully guaranteed or insured by the U.S. federal government. The uninsured portion of cash are backed solely by the assets of the underlying institution. As such, the failure of an underlying institution could result in financial loss to the Company.
Cash and Cash Equivalents
Cash equivalents include all highly liquid investments with original maturities of three months or less.
Accounts Receivable
Accounts receivable are comprised of unsecured amounts due from customers. The Company carries its accounts receivable at their face amounts less an allowance for bad debts. The allowance for bad debts is recognized based on management’s estimate of likely losses per year, based on past experience and review of customer profiles and the aging of receivable balances. As of December 31, 2020 and 2019, the allowance for bad debts was $691,098 and $42,182, respectively.
Inventory
Inventory, consisting of raw materials, work in progress and finished goods, is valued at the lower of the inventory’s costs or net realizable value, using the first in, first out method to determine the cost. Management compares the cost of inventory with its market value and an allowance is made to write down inventory to net realized value, if lower. All inventory of the Company is held by MG and Trinity and is classified in the December 31, 2020 and 2019 consolidated balances sheets as Current Assets of Discontinued Operations.
Property and Equipment
Property and equipment are valued at cost. Additions are capitalized and maintenance and repairs are charged to expense as incurred. Gains and losses on dispositions of equipment are reflected in operations. Depreciation is provided using the straight-line method over the estimated useful lives of the assets as follows:
Estimated
Category
Useful Lives
Building and improvements
20 years
Vehicles and trailers
5 years
Equipment
5 -7 years
Furniture, Fixtures and Other
3 - 7 years
Goodwill, Intangible Assets, and Long-Lived Assets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December 31, 2019 and determined that the goodwill should be fully impaired.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During the years ended December 31, 2020 and 2019, the Company evaluated long lived assets for impairment and recorded impairment losses of $1,084,671 and $565,466, respectively.
Revenue Recognition
The Company recognizes revenue in accordance with ASC Topic 606, Revenue From Contracts With Customer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isaggregation of revenue
All of the Company’s revenue from continuing operations is currently generated from services. As such no further disaggregation of revenue information is provided. All revenues are currently in the southern region of the United States.
Service revenues are recognized when (or as) the Company satisfies a performance obligation by transferring control of the performance obligation to a customer. Control of a performance obligation may transfer to the customer either over time or at a point in time depending on an evaluation of the specific facts and circumstances for each contract, including the terms and conditions of the contract as agreed with the customer, as well as the nature of the services to be provided. Control transfers over time when the customer is able to direct the use of and obtain substantially all of the benefits of our work as we perform. This typically occurs when services have no alternative use and the Company has a right to payment for performance completed to date, including a reasonable profit margin. The majority of our revenues are recognized at a point in time.
Cost of Revenues
Cost of revenues includes all direct expenses incurred to produce the revenue for the period. This includes, but is not limited to, direct employee cost, direct contract labor, transportation costs, equipment rental, equipment maintenance, fuel and non-cash depreciation of equipment. Cost of revenues are recorded in the same period as the corresponding revenue.
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nsolidated Statements of Operations. Assets and liabilities of the discontinued operations are aggregated and reported separately as assets and liabilities of discontinued operations in the Consolidated Balance Sheets as of December 31, 2020 and 2019. The cash flows of Trinity and MG Cleaners are reflected as cash flows from discontinued operations within the Company’s Consolidated Statements of Cash Flows for each period presented.
Amounts presented in discontinued operations have been derived from our consolidated financial statements and accounting records using the historical basis of assets, liabilities, and historical results of Trinity and MG Cleaners. The discontinued operations exclude general corporate allocations.
Employee Benefits
Wages, salaries, bonuses and social security contributions are recognized as an expense in the year in which the associated services are rendered by employees. Any unused portion of accrued sick or vacation leave expires on December 31 of each year and is not eligible to be carried over to the following year.
Fair Value of Financial Instruments
The carrying value of short-term instruments, including cash, accounts payable and accrued expenses, and short-term notes approximate fair value due to the relatively short period to maturity for these instruments. The long-term debt approximate fair value since the related rates of interest approximate current market r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does not have any assets or liabilities that are required to be measured and recorded at fair value on a recurring basis.
During the years ended December 31, 2020 and 2019, the Company recorded non-recurring fair value measurements related to the 5J, Trinity Services LLC and Momentum Water Transfer Services LLC acquisitions. These fair value measurements were classified as Level 3 within the fair value hierarchy. See Note 9.
Basic and Diluted Net Loss per Share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For the year ended December 31, 2020, 2,060,000 of stock options, 1,763,335 of warrants, 4,000,000 shares issuable from Series A Preferred Stock and 26,792,950 shares issuable from convertible notes were considered for their dilutive effects. For the year ended December 31, 2019, 845,000 of stock options, 1,430,001 of warrants, 4,000,000 shares issuable from Series A Preferred Stock and 600,000 shares issuable from convertible notes were considered for their dilutive effects. As a result of the Company’s net losses for the years ended December 31, 2020 and 2019, all potentially dilutive instruments were excluded as their effective would have been anti-dilutive.
Basic and Diluted Loss
December 31, 2020
December 31, 2019
Net loss from continuing operations
$
(14,105,158)
$
(3,459,490)
Net loss from discontinued operations
(1,763,832)
(524,868)
Net loss
(15,868,990)
(3,984,358)
Preferred stock dividends
(254,041)
(30,740)
Net loss attributable to common shareholders
(16,123,031)
(4,015,098)
Basic and Dilutive Shares:
Weighted average basic shares outstanding
17,860,452
13,824,474
Net dilutive stock options
—
—
Dilutive shares
17,860,452
13,824,474
Assets Held for Sale
Assets held for sale are measured at the lower of their carrying amount or fair value less cost to sell. See Note 9 for discussion of impairments of our assets held for sale that are included within assets and liabilities of discontinued operations on the consolidated balance sheet
Income Taxes
Income taxes are accounted under the asset-and-liability method. Deferred tax assets and liabilities are recognized for the future tax consequences attributable to the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ortion of any deferred tax asset for which it is more likely than not that a tax benefit will not be realized must then be offset by recording a valuation allowance. A valuation allowance has been established against all of the deferred tax assets, as it is more likely than not that these assets will not be realized given the Company’s expected operating loss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ement occurs. The Company recognizes potential interest and penalties, if any, related to income tax positions as a component of the provision for income taxes on the statements of operations.
Share-Based Payment Arrangements
The Company measures the cost of services received in exchange for an award of equity instruments (share-based payments, or SBP) based on the grant-date fair value of the award. That cost is recognized over the period during which an employee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pricing model. Compensation expense for SBP awards granted to nonemployees is remeasured each period as the underlying options vest.
The fair value of each option granted during the years ended December 31, 2020 and 2019 was estimated on the date of grant using the Black-Scholes-Merton option-pricing model with the weighted average assumptions in the following table:
2020
2019
Expected dividend yield
0
%
0
%
Expected option term (years)
5
5
Expected volatility
223% - 244
%
175% - 215
%
Risk-free interest rate
0.33% - 0.89
%
1.6% - 2.3
%
The expected term of options granted represents the period of time that options granted are expected to be outstanding. The expected volatility was based on the volatility in the trading of the Company’s common stock. The assumed discount rate was the default risk-free five-year interest rate provided by Bloomberg L.P.
Reclassification
Certain reclassifications have been made to the prior year financial statements to conform to the current year presentation.
Recent Accounting Pronouncements
In June 2016, the FASB issued ASU 2016-13, “Financial Instruments - Credit Losses (Topic 326)," which requires an entity to recognize credit losses as an allowance rather than as a write-down. For smaller reporting entities, the amendments are effective for fiscal years beginning after December 15, 2021, and interim periods within fiscal years beginning after December 15, 2021. Early adoption is permitted. The Company is planning to adopt ASU 2016-03 for its year ending December 31, 2022 and is currently evaluating to what extent ASU 2016-13 will affect the Company's consolidated financial position, results of operations, cash flows and related disclosure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0</t>
        </is>
      </c>
    </row>
    <row r="3">
      <c r="A3" s="3" t="inlineStr">
        <is>
          <t>GOING CONCERN</t>
        </is>
      </c>
    </row>
    <row r="4">
      <c r="A4" s="4" t="inlineStr">
        <is>
          <t>GOING CONCERN</t>
        </is>
      </c>
      <c r="B4" s="4" t="inlineStr">
        <is>
          <t>NOTE 3 – GOING CONCERN
The accompanying consolidated financial statements have been prepared assuming that the Company will continue as a going concern, no adjustments to the financial statements have been made to account for this uncertainty. The Company concluded that the uncertainty surrounding the COVID-19 global pandemic, its negative working capital and negative cash flows from operations are conditions that raised substantial doubt about the Company’s ability to continue as a going concern. The Company plans to continue to generate additional revenue (and improve cash flows from operations) in connection with its anticipated growth related to the Company’s February 2020 acquisition of 5J and its expanded revenue lines in heavy haul, super heavy haul, drilling rig mobilization, commodity freight, and brokerage services. The Company believes that loans obtained under the Paycheck Protection Program in 2020 and 2021 will be forgiven in accordance with the terms of the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9T13:40:55Z</dcterms:created>
  <dcterms:modified xmlns:dcterms="http://purl.org/dc/terms/" xmlns:xsi="http://www.w3.org/2001/XMLSchema-instance" xsi:type="dcterms:W3CDTF">2021-04-19T13:40:55Z</dcterms:modified>
</cp:coreProperties>
</file>